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Supplementary Da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Acquisitions (Tables)" sheetId="24" state="visible" r:id="rId24"/>
    <sheet xmlns:r="http://schemas.openxmlformats.org/officeDocument/2006/relationships" name="Balance Sheet Components (Table"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egment Reporting and Geograp_2" sheetId="31" state="visible" r:id="rId31"/>
    <sheet xmlns:r="http://schemas.openxmlformats.org/officeDocument/2006/relationships" name="Supplementary Data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Discontinued Operations (Detail" sheetId="42" state="visible" r:id="rId42"/>
    <sheet xmlns:r="http://schemas.openxmlformats.org/officeDocument/2006/relationships" name="Discontinued Operations - Summa" sheetId="43" state="visible" r:id="rId43"/>
    <sheet xmlns:r="http://schemas.openxmlformats.org/officeDocument/2006/relationships" name="Discontinued Operations - Sum_2" sheetId="44" state="visible" r:id="rId44"/>
    <sheet xmlns:r="http://schemas.openxmlformats.org/officeDocument/2006/relationships" name="Acquisitions (Details)" sheetId="45" state="visible" r:id="rId45"/>
    <sheet xmlns:r="http://schemas.openxmlformats.org/officeDocument/2006/relationships" name="Acquisitions - Schedule of Aggr" sheetId="46" state="visible" r:id="rId46"/>
    <sheet xmlns:r="http://schemas.openxmlformats.org/officeDocument/2006/relationships" name="Acquisitions - Schedule of Allo" sheetId="47" state="visible" r:id="rId47"/>
    <sheet xmlns:r="http://schemas.openxmlformats.org/officeDocument/2006/relationships" name="Acquisitions - Schedule of Inta" sheetId="48" state="visible" r:id="rId48"/>
    <sheet xmlns:r="http://schemas.openxmlformats.org/officeDocument/2006/relationships" name="Balance Sheet Components (Inven" sheetId="49" state="visible" r:id="rId49"/>
    <sheet xmlns:r="http://schemas.openxmlformats.org/officeDocument/2006/relationships" name="Balance Sheet Components (PPE) " sheetId="50" state="visible" r:id="rId50"/>
    <sheet xmlns:r="http://schemas.openxmlformats.org/officeDocument/2006/relationships" name="Balance Sheet Components (Accru" sheetId="51" state="visible" r:id="rId51"/>
    <sheet xmlns:r="http://schemas.openxmlformats.org/officeDocument/2006/relationships" name="Balance Sheet Components - Sche" sheetId="52" state="visible" r:id="rId52"/>
    <sheet xmlns:r="http://schemas.openxmlformats.org/officeDocument/2006/relationships" name="Balance Sheet Components (Acc_2" sheetId="53" state="visible" r:id="rId53"/>
    <sheet xmlns:r="http://schemas.openxmlformats.org/officeDocument/2006/relationships" name="Balance Sheet Components (Liabi"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Supplemental Cash Fl_2" sheetId="63" state="visible" r:id="rId63"/>
    <sheet xmlns:r="http://schemas.openxmlformats.org/officeDocument/2006/relationships" name="Leases - Supplemental Balance S" sheetId="64" state="visible" r:id="rId64"/>
    <sheet xmlns:r="http://schemas.openxmlformats.org/officeDocument/2006/relationships" name="Leases - Maturities of Operatin" sheetId="65" state="visible" r:id="rId65"/>
    <sheet xmlns:r="http://schemas.openxmlformats.org/officeDocument/2006/relationships" name="Debt - Schedule of Carrying Val" sheetId="66" state="visible" r:id="rId66"/>
    <sheet xmlns:r="http://schemas.openxmlformats.org/officeDocument/2006/relationships" name="Debt - Schedule of Carrying V_2" sheetId="67" state="visible" r:id="rId67"/>
    <sheet xmlns:r="http://schemas.openxmlformats.org/officeDocument/2006/relationships" name="Debt (Details)" sheetId="68" state="visible" r:id="rId68"/>
    <sheet xmlns:r="http://schemas.openxmlformats.org/officeDocument/2006/relationships" name="Debt - Schedule of Future Princ" sheetId="69" state="visible" r:id="rId69"/>
    <sheet xmlns:r="http://schemas.openxmlformats.org/officeDocument/2006/relationships" name="Income Taxes - Schedule of Prov" sheetId="70" state="visible" r:id="rId70"/>
    <sheet xmlns:r="http://schemas.openxmlformats.org/officeDocument/2006/relationships" name="Income Taxes (Details)" sheetId="71" state="visible" r:id="rId71"/>
    <sheet xmlns:r="http://schemas.openxmlformats.org/officeDocument/2006/relationships" name="Income Taxes - Schedule of Reco" sheetId="72" state="visible" r:id="rId72"/>
    <sheet xmlns:r="http://schemas.openxmlformats.org/officeDocument/2006/relationships" name="Income Taxes - Schedule of Tax " sheetId="73" state="visible" r:id="rId73"/>
    <sheet xmlns:r="http://schemas.openxmlformats.org/officeDocument/2006/relationships" name="Income Taxes - Schedule of Re_2" sheetId="74" state="visible" r:id="rId74"/>
    <sheet xmlns:r="http://schemas.openxmlformats.org/officeDocument/2006/relationships" name="Employee Benefit Plans (Details" sheetId="75" state="visible" r:id="rId75"/>
    <sheet xmlns:r="http://schemas.openxmlformats.org/officeDocument/2006/relationships" name="Stockholders' Equity (Details)" sheetId="76" state="visible" r:id="rId76"/>
    <sheet xmlns:r="http://schemas.openxmlformats.org/officeDocument/2006/relationships" name="Stockholders' Equity (Warrants)" sheetId="77" state="visible" r:id="rId77"/>
    <sheet xmlns:r="http://schemas.openxmlformats.org/officeDocument/2006/relationships" name="Stockholders' Equity (Options) " sheetId="78" state="visible" r:id="rId78"/>
    <sheet xmlns:r="http://schemas.openxmlformats.org/officeDocument/2006/relationships" name="Stockholders' Equity (Restricte" sheetId="79" state="visible" r:id="rId79"/>
    <sheet xmlns:r="http://schemas.openxmlformats.org/officeDocument/2006/relationships" name="Stockholders' Equity (Stock Pur" sheetId="80" state="visible" r:id="rId80"/>
    <sheet xmlns:r="http://schemas.openxmlformats.org/officeDocument/2006/relationships" name="Segment Reporting and Geograp_3" sheetId="81" state="visible" r:id="rId81"/>
    <sheet xmlns:r="http://schemas.openxmlformats.org/officeDocument/2006/relationships" name="Segment Reporting and Geograp_4" sheetId="82" state="visible" r:id="rId82"/>
    <sheet xmlns:r="http://schemas.openxmlformats.org/officeDocument/2006/relationships" name="Supplementary Data - Summary of"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IENTRA, INC.</t>
        </is>
      </c>
      <c r="C4" s="4" t="inlineStr">
        <is>
          <t xml:space="preserve"> </t>
        </is>
      </c>
      <c r="D4" s="4" t="inlineStr">
        <is>
          <t xml:space="preserve"> </t>
        </is>
      </c>
    </row>
    <row r="5">
      <c r="A5" s="4" t="inlineStr">
        <is>
          <t>Entity Central Index Key</t>
        </is>
      </c>
      <c r="B5" s="4" t="inlineStr">
        <is>
          <t>000155169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1626000</v>
      </c>
    </row>
    <row r="20">
      <c r="A20" s="4" t="inlineStr">
        <is>
          <t>Entity Common Stock, Shares Outstanding</t>
        </is>
      </c>
      <c r="B20" s="4" t="inlineStr">
        <is>
          <t xml:space="preserve"> </t>
        </is>
      </c>
      <c r="C20" s="6" t="n">
        <v>10994502</v>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Trading Symbol</t>
        </is>
      </c>
      <c r="B23" s="4" t="inlineStr">
        <is>
          <t>SIEN</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670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5551000</t>
        </is>
      </c>
      <c r="C28" s="4" t="inlineStr">
        <is>
          <t xml:space="preserve"> </t>
        </is>
      </c>
      <c r="D28" s="4" t="inlineStr">
        <is>
          <t xml:space="preserve"> </t>
        </is>
      </c>
    </row>
    <row r="29">
      <c r="A29" s="4" t="inlineStr">
        <is>
          <t>Entity Address, Address Line One</t>
        </is>
      </c>
      <c r="B29" s="4" t="inlineStr">
        <is>
          <t>3333 Michelson Drive</t>
        </is>
      </c>
      <c r="C29" s="4" t="inlineStr">
        <is>
          <t xml:space="preserve"> </t>
        </is>
      </c>
      <c r="D29" s="4" t="inlineStr">
        <is>
          <t xml:space="preserve"> </t>
        </is>
      </c>
    </row>
    <row r="30">
      <c r="A30" s="4" t="inlineStr">
        <is>
          <t>Entity Address, Address Line Two</t>
        </is>
      </c>
      <c r="B30" s="4" t="inlineStr">
        <is>
          <t>Suite 650</t>
        </is>
      </c>
      <c r="C30" s="4" t="inlineStr">
        <is>
          <t xml:space="preserve"> </t>
        </is>
      </c>
      <c r="D30" s="4" t="inlineStr">
        <is>
          <t xml:space="preserve"> </t>
        </is>
      </c>
    </row>
    <row r="31">
      <c r="A31" s="4" t="inlineStr">
        <is>
          <t>Entity Address, City or Town</t>
        </is>
      </c>
      <c r="B31" s="4" t="inlineStr">
        <is>
          <t>Irvi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612</t>
        </is>
      </c>
      <c r="C33" s="4" t="inlineStr">
        <is>
          <t xml:space="preserve"> </t>
        </is>
      </c>
      <c r="D33" s="4" t="inlineStr">
        <is>
          <t xml:space="preserve"> </t>
        </is>
      </c>
    </row>
    <row r="34">
      <c r="A34" s="4" t="inlineStr">
        <is>
          <t>City Area Code</t>
        </is>
      </c>
      <c r="B34" s="4" t="inlineStr">
        <is>
          <t>805</t>
        </is>
      </c>
      <c r="C34" s="4" t="inlineStr">
        <is>
          <t xml:space="preserve"> </t>
        </is>
      </c>
      <c r="D34" s="4" t="inlineStr">
        <is>
          <t xml:space="preserve"> </t>
        </is>
      </c>
    </row>
    <row r="35">
      <c r="A35" s="4" t="inlineStr">
        <is>
          <t>Local Phone Number</t>
        </is>
      </c>
      <c r="B35" s="4" t="inlineStr">
        <is>
          <t>562-35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no later than 120 days after the end of the fiscal year to which this report relates.</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Los Angeles, 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4) Balance Sheet Components Inventories, net consist of the following (in thousands):
December 31, December 31,
2022 2021
Raw materials $ 2,765 $ 2,109
Work in progress 4,245 4,796
Finished goods 31,438 41,982
Finished goods - right of return 4,244 4,027
$ 42,692 $ 52,914 At December 31, 2022 and 2021, approximately $ 9.9 million and $ 8.0 million, respectively, of inventory was held on consignment at doctors’ offices, clinics, and hospitals. The value and quantity at any one location is not significant. Property and equipment, net consist of the following (in thousands):
December 31, December 31,
2022 2021
Leasehold improvements $ 6,264 $ 2,734
Manufacturing equipment and tooling 11,259 9,922
Computer equipment 1,690 1,672
Software 6,393 6,379
Furniture and fixtures 1,205 1,542
26,811 22,249
Less accumulated depreciation ( 11,870 ) ( 8,251 )
$ 14,941 $ 13,998 Depreciation expense for the years ended December 31, 2022, 2021 and 2020 was $ 3.6 million, $ 3.1 million and $ 2.0 million, respectively. There have been no impairments recorded during the years ended December 31, 2022, 2021 and 2020. Accrued and other current liabilities consist of the following:
December 31, December 31,
2022 2021
Payroll and related expenses $ 4,962 $ 5,188
Accrued severance 1,232 248
Accrued commissions 3,017 4,329
Accrued manufacturing — 121
Deferred and contingent consideration, current portion 3,030 2,431
Audit, consulting and legal fees — 185
Accrued sales and marketing expenses — 159
Lease liabilities 1,823 1,666
Other 8,535 6,971
$ 22,599 $ 21,298 Liabilities measured at fair value Contingent consideration The contingent consideration balance consists of milestone payments related to the acquisition of AuraGen and future royalty payments related to the acquisition of BIOCORNEUM. The Company assessed the fair value of all contingent consideration using a Monte-Carlo simulation model. The contingent consideration related to AuraGen is based on the achievement of certain clinical endpoints following the completion of a study measuring retention rates using the fat transfer products. The significant assumptions utilized in the fair value measurement was risk-free rate, probable retention rate based on historical data and the Company's equity volatility of 114 %. Any subsequent changes to the fair value of contingent consideration will be recorded as an adjustment to the carrying value of the assets acquired. The contingent consideration related to the acquisition of BIOCORNEUM consists of royalty obligations based on future net sales for a defined term, beginning in 2024. The significant assumption utilized in the fair value measurement was the discount rate, which was 19.0 %. As these inputs are not observable, the overall fair value measurement of the contingent consideration is classified as Level 3. Derivative liability The Company identified certain embedded derivatives related to the conversion features of the Convertible Notes. Refer to Note 7 to the consolidated financial statements for further details on the Convertible Notes. In accordance with ASC 815-40, Derivatives and Hedging Activities,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and the probability of conversion to common shares at the Base Conversion Rate in the event of a major transaction (e.g. a change in control). The binomial lattice model is a Level 3 valuation technique because it requires the development of significant internal assumptions in addition to observable market indicators. The embedded derivative met the criteria for liability classification and has been classified as a Derivative Liability on the consolidated balance sheet. The following tables present information about the Company’s liabilities that are measured at fair value on a recurring basis as of December 31, 2022 and 2021 and indicate the level of the fair value hierarchy utilized to determine such fair value (in thousands):
Fair Value Measurements as of
December 31, 2022 Using:
Level 1 Level 2 Level 3 Total
Liabilities:
Liability for embedded derivative $ — $ — $ 880 $ 880
Liability for contingent consideration $ — $ — $ 2,815 $ 2,815
$ — $ — $ 3,695 $ 3,695
Fair Value Measurements as of
December 31, 2021 Using:
Level 1 Level 2 Level 3 Total
Liabilities:
Liability for contingent consideration $ — $ — $ 3,114 $ 3,114
$ — $ — $ 3,114 $ 3,114 The following table provides a rollforward of the aggregate fair values of the Company’s liabilities for which fair value is determined by Level 3 inputs (in thousands):
Contingent consideration liability
Balance, December 31, 2021 $ 3,114
Change in fair value ( 299 )
Balance, December 31, 2022 $ 2,815
Embedded derivative liability
Balance, December 31, 2021 $ —
Embedded derivative at fair value 9,660
Change in fair value ( 8,780 )
Balance, December 31, 2022 $ 880 The liability for the current portion of contingent consideration is included in “Accrued and other current liabilities” and the long-term portion is included in “deferred and contingent consideration” in the consolidated balance sheets. The liability for the embedded derivative is recorded as “Derivative liability” in the consolidated balance sheet. The Company recognizes changes in the fair value of the derivative liability as “Change in fair value of derivative liability” in the consolidated statement of operations and changes in the contingent consideration are recognized in “General and administrative” expense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5) Goodwill and Other Intangible Assets, net (a) Goodwill Following the sale of the miraDry business, the Company has one reporting unit, Plastic Surgery, formerly known as Breast Products. The Company evaluates goodwill for impairment at least annually on October 1st and whenever circumstances suggest that goodwill may be impaired. In the current year, the Company performed a quantitative analysis for goodwill on the annual impairment testing date of October 1, 2022. The Company determined the fair value of the reporting unit was more likely than not greater than its carrying value and did no t record any goodwill impairment charges. The carrying amount of goodwill is $ 9.2 million for the years ended December 31, 2022 and 2021. (b) Other Intangible Assets The components of the Company’s other intangible assets consist of the following definite-lived and indefinite-lived assets (in thousands):
Average
Amortization December 31, 2022
Period Gross Carrying Accumulated Intangible
(in years) Amount Amortization Assets, net
Intangibles with definite lives
Customer relationships 10 $ 4,940 $ ( 4,493 ) $ 447
Trade names - finite life 12 800 ( 456 ) 344
Manufacturing know-how 19 8,240 ( 2,479 ) 5,761
Developed technology 8 21,163 ( 2,489 ) 18,674
Total definite-lived intangible assets $ 35,143 $ ( 9,917 ) $ 25,226
Intangibles with indefinite lives
Total trade names - indefinite-lived 450 — 450
Total definite and indefinite-lived intangibles $ 35,593 $ ( 9,917 ) $ 25,676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4,580 $ ( 6,265 ) $ 28,315
Intangibles with indefinite lives
Total trade names - indefinite-lived 450 — 450
Total definite and indefinite-lived intangibles $ 35,030 $ ( 6,265 ) $ 28,765 Amortization expense for the year ended December 31, 2022, 2021 and 2020 was $ 3.7 million, $ 1.2 million and $ 1.3 million, respectively. Amortization expense is recorded in general and administrative expense in the consolidated statement of operations, with the exception of developed technology and manufacturing know-how, which is recorded in research and development and cost of goods sold, respectively. The following table summarizes the estimated amortization expense relating to the Company's intangible assets as of December 31, 2022 (in thousands):
Amortization
Period Expense
2023 $ 3,760
2024 3,615
2025 3,472
2026 3,299
2027 3,218
Thereafter 7,862
$ 25,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Components of lease expense were as follows:
Year Ended December 31,
Lease Cost Classification 2022 2021 2020
Operating lease cost Operating expenses $ 1,703 $ 1,644 $ 1,698
Operating lease cost Inventory 426 276 488
Sublease income Operating expenses ( 1,113 ) ( 520 ) —
Total operating lease cost $ 1,016 $ 1,400 $ 2,186
Finance lease cost
Amortization of right-of-use assets Operating expenses $ — $ 35 41
Amortization of right-of-use assets Inventory 44 19 36
Interest on lease liabilities Other income (expense), net 4 8 10
Total finance lease cost $ 48 $ 62 $ 87
Variable lease cost Inventory — — —
Total lease cost $ 1,064 $ 1,462 $ 2,273 Short-term lease expense for the years ended December 31, 2022, 2021, and 2020 were immaterial. Supplemental cash flow information related to operating and finance leases was as follows (in thousands):
Year Ended December 31,
2022 2021
Cash paid for amounts included in the measurement of lease liabilities:
Operating cash outflows from operating leases $ 1,675 $ 1,716
Operating cash outflows from finance leases 53 69
Finance cash flows from finance leases $ — $ —
Right-of-use assets obtained in exchange for lease obligations:
Operating leases, net of tenant improvement allowances of $ 1.1 million $ 1,737 $ 965
Finance leases 267 — Supplemental balance sheet information related to operating and finance leases was as follows (in thousands, except lease term and discount rate):
December 31, December 31,
2022 2021
Reported as:
Right of use assets, net
Operating lease right-of-use assets $ 6,710 $ 6,488
Finance lease right-of-use assets 294 77
Total right-of use assets $ 7,004 $ 6,565
Accrued and other current liabilities
Operating lease liabilities $ 1,796 $ 1,595
Finance lease liabilities 27 71
Lease liabilities
Operating lease liabilities 5,517 5,576
Finance lease liabilities 1 28
Total lease liabilities $ 7,341 $ 7,270
Weighted average remaining lease term (years)
Operating leases 5 4
Finance leases 1 2
Weighted average discount rate
Operating leases 9.11 % 8.16 %
Finance leases 6.90 % 6.90 % As of December 31, 2022, maturities of the Company’s operating and finance lease liabilities are as follows (in thousands):
Period Operating leases Finance leases Total Sublease income
2023 $ 2,465 $ 28 $ 2,493 $ ( 402 )
2024 2,153 1 2,154 ( 231 )
2025 1,244 — 1,244 ( 39 )
2026 1,209 — 1,209 —
2027 1,061 — 1,061 —
2028 and thereafter 1,055 — 1,055 —
Total lease payments (receipts) $ 9,187 $ 29 $ 9,216 $ ( 672 )
Less imputed interest 1,874 1 1,875
Total lease liabilities $ 7,313 $ 28 $ 7,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7) Debt As of December 31, 2022, the carrying value of our long-term debt is as follows:
December 31, December 31,
2022 2021
Convertible Note $ 50,000 $ 60,000
2022 Note 23,449 —
Term Loan — 16,000
Revolving Loan — 2,237
Total carrying amount $ 73,449 $ 78,237
Unamortized debt discount and issuance costs ( 18,043 ) ( 13,565 )
Total - carrying amount, net $ 55,406 $ 64,672 *2022 Note includes exit fees of $ 0.45 million – included in principal and unamortized debt discount and issuance costs Convertible and 2022 Note On October 12, 2022 , the Company, entered into the “Restated Agreement” by and among the Company as borrower, certain of the Company’s subsidiaries from time-to-time party thereto as guarantors and Deerfield. The Restated Agreement amends and restates the Existing Agreement. In connection with the Restated Agreement, on October 12,2022, the Company and Deerfield entered into an Exchange Agreement pursuant to which Deerfield exchanged $ 10.0 million of principal under the Original Note for securities of the Company, reducing the outstanding principal amount of the Original Note to $ 50.0 million. Refer to Note 10 for further details regarding the Exchange Agreement. As a result of the exchange agreement and partial repayment of $ 10.0 million in principal balance, approximately $ 1.6 million of unamortized discounts were derecognized, which were recognized in loss on extinguishment of debt in the consolidated statements of operations. Pursuant to the Restated Agreement, the maturity date of the Original Note was extended until March 11, 2026 , and the initial conversion price was reduced to $ 27.50 . On the date of the Restated Agreement and pursuant to the terms thereof, the Company issued and sold an additional senior secured convertible note in a principal amount of $ 23.0 million (the “2022 Note” and, together with the Original Note, the “Convertible Notes”). The 2022 Note matures on the fifth anniversary of the issuance date and is convertible into shares of the Company’s common stock, at an initial conversion price of $ 10.00 . The 2022 Note bears interest at Term SOFR plus 5.75 % per annum, payable quarterly on the last business day of each calendar quarter commencing with the calendar quarter ending December 31, 2022. The Convertible Notes are convertible at any time at the option of Deerfield, provided that Deerfield is prohibited from converting the Convertible Notes into shares of Common Stock if, upon such conversion, the Holder (together with certain affiliates and “group” members) would beneficially own more than 4.985 % of the total number of shares of Common Stock then issued and outstanding. Pursuant to the Convertible Notes, Deerfield has the option to demand repayment of all outstanding principal, and any unpaid interest accrued thereon and any other amounts payable under the Restated Agreement (including the Exit Fee (in the case of the 2022 Note) and any make whole amounts), in connection with a Major Transaction (as defined in the Convertible Notes), which shall include, among others, any acquisition or other change of control of the Company; the sale or transfer of assets of the Company equal to more than 50 % of the Enterprise Value (as defined in the Convertible Notes) of the Company; a liquidation, bankruptcy or other dissolution of the Company; or if at any time shares of the Company’s common stock are not listed on an Eligible Market (as defined in the Convertible Notes). The Convertible Notes are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Restated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 On the payment, repayment, dischargement, redemption or prepayment of the 2022 Note or upon a Successor Major Transaction Conversion (as defined in the 2022 Note), the Company will pay a non-refundable exit fee equal to 1.95 % of the 2022 Note so paid, repaid, discharged, redeemed or prepaid, as the case may be. The Company used the proceeds from the new 2022 Note to repay in full the outstanding amounts under its Second Amended and Restated Credit and Security Agreement (Term Loan), dated December 31, 2021, by and among the Company, certain of its wholly owned subsidiaries, the lenders party thereto and MidCap Financial Trust, as administrative agent and collateral agent (as amended, amended and restated, supplemented or otherwise modified prior to the date hereof, the “MidCap Term Credit Agreement”) and repay in full the outstanding amounts, and terminate the outstanding commitments, under that certain Amended and Restated Credit and Security Agreement (Revolving Loan), dated as of July 1, 2019, by and among the Company, certain of its wholly owned subsidiaries, the lenders party thereto and MidCap Funding IV Trust, as administrative and collateral agent (as amended, amended and restated, supplemented or otherwise modified prior to the date hereof, the “MidCap Revolving Credit Agreement”). The Restated Agreement also provides for the issuance of warrants to purchase Common Stock (the “Warrants”) to the extent that the obligations under Restated Agreement and the Convertible Notes are prepaid. If issued, the Warrants will be exercisable on a cash or cashless (net exercise) basis with an initial exercise price equal to the conversion price of the Original Note and 2022 Note, respectively, for the number of Conversion Shares (as defined in the Convertible Notes) which the repaid amount would have been convertible into and will be subject to the Beneficial Ownership Cap, as well as certain other customary anti-dilution adjustments upon the occurrence of certain events such as stock splits, subdivisions, reclassifications or combinations of Common Stock consistent with those included in the Convertible Notes. The Warrants will also provide, at the election of each holder thereof, for the payment of the exercise price therefor by reduction of the principal amount of any outstanding Convertible Notes held by such holder. Upon the consummation of a “Major Transaction” (as defined in the Warrants and consistent with the term as used in the Convertible Notes), holders of the Warrants may elect to (i) have their Warrants redeemed by the Company for an amount equal to the Black-Scholes value of such Warrant, in cash or, if applicable, in the form of the consideration paid to the Company’s stockholders in a Major Transaction, or (ii) have such Warrants be assumed by the successor to the Company in a Major Transaction, if applicable. Holders of the Warrants are also entitled to participate in any dividends or distributions to holders of Common Stock at the time such dividends or distributions are paid to such stockholders. The Company may redeem all or any portion of the principal amount of the Convertible Notes for cash. Upon redemption of any Convertible Notes, the Company will issue Warrants covering the same number of shares of Common Stock underlying, and at an exercise price equal to the conversion price of, the redeemed Convertible Notes. The Convertible Notes provide for the optional redemption of the Convertible Notes without issuance of any Warrants or payment of any additional make whole amount (unless such Convertible Note is converted following receipt of an optional redemption notice but prior to payment of the redemption amount) provided that each of the following is greater than 130 % of the conversion price then in effect.(1) the volume weighted average price of the Common Stock on each of any twenty (20) trading days during the period of thirty (30) consecutive trading days ending on the date on which the Company delivers an optional redemption notice, (2) the volume weighted average price of the Common Stock on the last trading day of such period and (3) the closing price of the Common Stock on the last trading day of such period. The Company may not effect any optional redemption during a delisting event or unless all conversion shares and warrant shares are freely tradable. The Company is subject to a number of affirmative and restrictive covenants pursuant to the Restated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As of December 31, 2022, the unamortized debt discount and issuance costs were $ 18.0 million and were included in "Long-term debt" on the consolidated balance sheets. The Company will amortize the debt discount and debt issuance costs to interest expense under the effective interest method over the term of the Note, at a resulting effective interest rate of approximately 12 %. For the years ended December 31, 2022 and 2021, the amortization of the convertible debt discount and issuance costs were $ 3.2 million and $ 3.0 million, respectively, and were included in interest expense in the consolidated statements of operations. Term Loan and Revolving Loan As noted above, the Company used the proceeds from the 2022 Note to repay in full the outstanding amounts under its Term Loan and Revolving loan. As a result, the Company recorded a loss on extinguishment $ 2.4 million in the consolidated statements of operations for the year ended December 31, 2022. Term Loan On July 25, 2017 , the Company entered into a Term Loan Credit and Security Agreement and a Revolving Loan Credit and Security Agreement with MidCap, which replaced the Company’s prior Silicon Valley Bank Loan Agreement. Both agreements were amended and restated on July 1, 2019 and further amended on November 7, 2019 (as so amended, the “Restated Term Loan Agreement” and the “Restated Revolving Credit Agreement” and, together, the “Credit Agreements”). The Restated Term Loan Agreement provided for the following tranches: (i) a $ 35 million term loan facility drawn at signing, (ii) a $ 5 million term loan facility drawn at signing, (iii) at any time after September 30, 2020 to December 31, 2020, a $ 10.0 million term loan facility (subject to the satisfaction of certain conditions, including evidence that the Company’s net revenue for the past 12 months was greater than or equal to $ 100.0 million), and (iv) until December 31, 2020 and upon the consent of the agent and the lenders following a request from the Company, an additional $ 15.0 million term loan facility. The loan would have matured on July 1, 2024 and carried an interest rate of LIBOR plus 7.50 %. Under this amendment. the Company would have made monthly payments of accrued interest from the funding date until July 31, 2021, to be followed by monthly installments of principal and interest through the maturity date. The Company could have prepaid some or all of the principal prior to its maturity date provided the Company paid MidCap a prepayment fee. The loan provided that the Company would pay an exit fee equal to 5.0 % of the aggregate amount of all term loans funded to the Company. On May 11, 2020, the Company entered into the Second Amendment to Amended and Restated Credit and Security Agreement (Term Loan), by and among the Company, certain of the Company’s subsidiaries, the lenders party thereto and MidCap Financial Trust as agent (the “Term Amendment”). The Term Amendment provided for, among other things, the prepayment by the Company of $ 25.0 million of outstanding principal, $ 0.1 million of accrued interest, and $ 1.25 million in prepaid exit fees with the parties agreeing to waive the prepayment fee with respect to these amounts. The Term Amendment increased the tranche 3 commitment amount from $ 10.0 million to $ 15.0 million, extended the tranche 3 termination date from December 31, 2020 to June 30, 2021, and amended certain conditions upon which the tranche 3 commitment can be withdrawn, including evidence that the Company’s net revenue for the past six months was greater than or equal to $ 30.0 million. In addition, the Term Amendment amended certain financial requirements including reducing the Company’s minimum unrestricted cash amount from $ 20.0 million to $ 5.0 million and amended certain minimum net revenue requirements. Further, the monthly minimum net revenue requirements were revised to be calculated on a trailing three-month basis. On February 5, 2021, the Company entered into a Second Amended and Restated Credit and Security Agreement (Term Loan), by and among the Company, certain of the Company’s subsidiarie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dated as of July 1, 2019. Pursuant to the Restated Term Loan Agreement, tranche 3 commitments were reduced from $ 15 million to $ 1 million and were advanced on the effective date of the Restated Term Loan Agreement and the remaining unfunded tranche of $ 15 million was revised to two $ 5 million tranche commitments, with tranche 4 availability commencing on July 1, 2021 and tranche 5 availability commencing July 1, 2022. The parties agreed to extend the last day of the interest only period for all tranches from July 31, 2021 in the Existing Term Loan Agreement to December 31, 2022 in the Restated Term Loan Agreement. The Restated Term Loan Agreement contains certain minimum net revenue requirements based on the Company’s 12-month trailing net revenue, as well as certain minimum unrestricted cash requirements that increase upon the funding of the tranche 4 and tranche 5 loans. The exit fee was modified to apply to only the amount of any tranche 4 and 5 loans advanced. Finally, in connection with the Restated Term Loan Agreement, the Company agreed to pay an amendment fee of $ 750,000 . On December 31, 2021, in connection with the AuraGen Asset Purchase, the Company entered into Limited Consent and Second Amendment to Second Amended and Restated Credit and Security Agreement (Term Loan) (as amended, the “Term Loan Agreement”), dated February 5, 2021, with certain of the Company's wholly owned subsidiaries, the lenders party thereto and MidCap Financial Trust, as agent, in order to permit the Company to enter into the Purchase Agreement and consummate the Asset Purchase under the Term Loan Agreement. On March 30, 2022 (the “Effective Date”), the Company entered into a Third Amendment (the “Third Amendment”) to the Term Loan Agreement, with certain of the Company’s wholly owned subsidiaries, the lenders party thereto and MidCap, in order to provide the Company an additional tranche of funding and allow the Company to draw the fourth tranche. The Third Amendment provided that the fourth tranche of $ 5,000,000 was to be drawn on March 31, 2022. Additionally, the Third Amendment provides the Company with a sixth tranche pursuant to which the Company may draw $ 9,000,000 any time after January 1, 2023 until March 31, 2023. The Third Amendment also eliminated the minimum unrestricted cash requirement and reset the minimum Net Revenue (as defined therein) requirements based on the Company’s 12-month trailing Net Revenue. Finally, the Third Amendment increased the prepayment fee by 0.5 % until following the third anniversary of the Effective Date, at which point no prepayment fee shall apply. Revolving Loan The Restated Revolving Credit Agreement, noted above provided for, among other things, a revolving loan of up to $ 10.0 million. The amount of loans available to be drawn under the Revolving Credit Agreement is based on a borrowing base equal to 85 % of the net collectible value of eligible accounts receivable plus 40 % of eligible finished goods inventory, or the Borrowing Base, provided that availability from eligible finished goods inventory does not exceed 20 % of the Borrowing Base. The revolving loan carries an interest rate of LIBOR plus 4.50 %. The Company may make (subject to the applicable borrowing base at the time) and repay borrowings from time to time until the maturity of the facility on July 1, 2024 . On May 11, 2020, the Company entered into the Second Amendment to Amended and Restated Credit and Security Agreement (Revolving Loan), by and among the Company, certain of the Company’s subsidiaries, the lenders party thereto and MidCap Financial Trust as agent (the “Revolving Amendment”). The Revolving Amendment includes conforming changes to reflect the changes in the Term Amendment. In addition, the Revolving Amendment reduces the borrowing base by the portion of the eligible inventory previously included in the calculation. Also on February 5, 2021, Sientra entered into a Third Amendment to Amended and Restated Credit and Security Agreement (Revolving Loan), by and among the Company, the lenders party thereto from time to time, and the Agent (the “Revolving Loan Amendment”). The Revolving Loan Amendment modified the Net Revenue requirement in a manner consistent with the modification under the Restated Term Loan Agreement. In addition, the Revolving Loan Amendment made other conforming changes to the Restated Term Loan Agreement. Further on December 31, 2021, the Company entered into Limited Consent and Fifth Amendment to Amended and Restated Credit and Security Agreement (Revolving Loan) (as amended, the “Revolving Loan Agreement”), dated July 1, 2019, with certain of the Company's wholly owned subsidiaries, the lenders On March 30, 2022, the Company entered into a Sixth Amendment (the “Sixth Amendment”) to the Revolving Loan Agreement, with certain of the Company’s wholly owned subsidiaries, the lenders party thereto and MidCap. The Sixth Amendment modified the Net Revenue (as defined therein) requirement in a manner consistent with the modification under the Restated Term Loan Agreement. In addition, the Sixth Amendment made other conforming changes to the Restated Term Loan Agreement. CARES Act On April 20, 2020, the Company was granted a loan of $ 6.7 million under the Paycheck Protection Program of the CARES Act, or the PPP Loan, from Silicon Valley Bank, or the Lender. The PPP Loan was scheduled to mature on April 20, 2022 , or the Maturity Date, and bore interest at a rate of 1.0 % per annum. Under the terms of the PPP Loan, the Company mad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ould have paid to Lender monthly payments of principal and interest, in an amount required to fully amortize the principal amount outstanding on the PPP Loan on the last day of the Deferral Period by the Maturity Date. On July 30, 2021, the Company was notified by Silicon Valley Bank that they received payment in full from the Small Business Administration for the amount of the Company's PPP Loan and the Company's PPP Loan had been fully forgiven. For the year ended December 31, 2021 , the Company recorded a gain on extinguishment of the PPP Loan of $ 6.7 million in “Other income (expense), net” within the consolidated statement of operations. Future Principal Payments of Debt The future schedule of principal and exit fee payments for all outstanding debt as of December 31, 2022 was as follows (in thousands):
Fiscal Year
2023 —
2024 —
2025 —
2026 and thereafter 73,449
Total $ 73,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provision for income tax consists of the following:
Year Ended December 31,
2022 2021 2020
Federal $ 12 $ 11 $ 12
State 15 10 10
Foreign — — 11
Total income tax (benefit) expense $ 27 $ 21 $ 33 Actual income tax expense differs from that obtained by applying the statutory federal income tax rate of 21 % in 2022, 2021, and 2020 respectively, to income before income taxes as follows: (in thousands):
Year Ended December 31,
2022 2021 2020
Tax at federal statutory rate $ ( 15,478 ) $ ( 13,124 ) $ ( 18,882 )
State, net of federal benefit ( 3,160 ) ( 770 ) ( 2,372 )
PPP loan forgiveness — ( 1,397 ) —
Permanent items 566 606 2,282
Benefit state rate change ( 309 ) ( 184 ) 20
Other ( 70 ) 8,499 2,984
Change in valuation allowance 18,478 6,391 16,001
$ 27 $ 21 $ 33 The tax effects of temporary differences and carryforwards that give rise to significant portions of the deferred tax assets and liabilities are as follows (in thousands):
December 31,
2022 2021
Net operating loss carryforwards $ 131,723 $ 122,570
Research and development credits 2,121 2,121
Sec 174 Research Costs Capitalization 3,195 —
Lease liabilities 1,859 1,798
Derivative liability 223 —
Accruals and reserves 22,189 14,961
Intangibles 1,817 1,732
163,127 143,182
Less valuation allowance ( 156,178 ) ( 137,700 )
Total deferred tax assets $ 6,949 $ 5,482
Depreciation $ ( 634 ) $ ( 717 )
Convertible debt discount ( 4,117 ) ( 2,800 )
Right-of-use assets ( 1,774 ) ( 1,624 )
Intangibles - deferred tax liability ( 544 ) ( 434 )
Total deferred tax liabilities ( 7,069 ) ( 5,575 )
Net tax liability $ ( 120 ) $ ( 93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 156.2 million has been established against deferred tax assets as of December 31, 2022 as management determined that it is more likely than not that sufficient taxable income will not be generated to realize these temporary differences. As of December 31, 2022 , the Company had net operating loss carryforwards of approximately $ 518.9 million and $ 358.9 million available to reduce future taxable income, if any, for federal and state income tax purposes, respectively. Federal net operating loss carryforwards of $ 9.8 million begins expiring in 2027 , and state net operating loss carryforwards of $ 8.3 million began expiring in 2017 . It is possible that the Company will not generate taxable income in time to use these NOLs before their expiration. In addition, under Section 382 of the Internal Revenue Code of 1986, as amended, or the Code, if a corporation undergoes an “ownership change ”,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As of December 31, 2022 , the Company had research and development credit carryforwards of approximately $ 30,000 and $ 2.7 million available to reduce future taxable income, income, if any, for federal and California state income tax purposes, respectively. The federal credit carryforwards begin expiring in 2029 and the state credits carryforward indefinitely. At December 31, 2022 , the Company had unrecognized tax benefits of approximately $ 0.6 million associated with the research and development credits. The Company does not anticipate that total unrecognized net tax benefits will significantly change over the next twelve months. A reconciliation of the beginning and ending amount of unrecognized tax benefits is as follows (in thousands):
Ending balance at December 31, 2020 $ 619
Additions based on tax positions taken in the current year —
Ending balance at December 31, 2021 619
Additions based on tax positions taken in the current year —
Ending balance at December 31, 2022 $ 619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22. The Company files U.S. federal and state income tax returns in jurisdictions with varying statute of limitations. In general, the Company’s federal tax returns for 2019 to 2021 and state tax returns for 2018 to 2021 remain open for examination by the federal and state tax authorities, including net operating loss carryforwards to tho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9)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 of each participating employee’s annual compensation. The Company contributions vest immediately. The Company contributed and included in operating expense $ 0.8 million, $ 0.6 million, and $ 0.5 million for each of the years ended December 31, 2022,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10) Stockhol ders’ Equity (a) Authorized Stock The Company’s Amended and Restated Certificate of Incorporation authorizes the Company to issue 210,000,000 shares of common and preferred stock, consisting of 200,000,000 shares of common stock with $ 0.01 par value and 10,000,000 shares of preferred stock with $ 0.01 par value. As of December 31, 2022 , the Company had no preferred stock issued or outstanding. (b) Issuance of Common Stock 2022 Follow-on Public Offering In October 2022, the Company completed a follow-on public offering of 1,778,500 shares of common stock and pre-funded warrants to purchase up to 2,221,499 shares of common stock and warrants to purchase 3,999,999 shares of common stock, at an offering price of $ 3.80 per share of common stock and warrant and $ 3.70 per pre-funded warrant and warrant, before underwriting discounts and commissions. Net proceeds were approximately $ 14.1 million, after deducting underwriting discounts, debt issuance cost, commissions and estimated expenses payable by the Company. As of December 31, 2022, there were 4,657,799 warrants outstanding related to the follow-on public offering. Exchange Agreement with Deerfield In October 2022, the Company entered into an Exchange Agreement with Deerfield, in connection with the Restated Agreement, pursuant to which Deerfield exchanged $ 10.0 million of principal under the Original Note for 296,774 shares of our common stock and a pre-funded warrant to purchase 1,054,395 shares of our common stock (the "Exchange Warrants"), reducing the outstanding principal amount of the Original Note to $ 50.0 million. The Exchange Warrants are immediately exercisable, have an exercise price of $ 0.001 per share, and may be exercised on a cash or cashless basis at any time until all of the Exchange Warrants are exercised in full. Under the terms of the Exchange Warrants, a holder will not be entitled to exercise any portion of any such warrant, if, upon giving effect to such exercise, the aggregate number of shares of Common Stock beneficially owned by the holder (together with its affiliates, any other persons acting as a group together with the holder or any of the holder’s affiliates, and any other persons whose beneficial ownership of Common Stock would or could be aggregated with the holder’s for purposes of Section 13(d) or Section 16 of the Securities Exchange Act of 1934, as amended) would exceed 4.985 % of the number of shares of Common Stock outstanding immediately after giving effect to the exercise. As a result of the exchange agreement and partial repayment of $ 10.0 million in principal balance, approximately $ 1.6 million of unamortized discounts were derecognized, which were recognized in loss on extinguishment of debt in the consolidated statements of operations. The Exchange Agreement contains customary representations, warranties and agreements by the Company, customary conditions to closing, indemnification obligations of the Company, other obligations of the parties, and termination provisions. As of December 31, 2022, there were 303,804 warrants outstanding related to Exchange Agreement. 2021 Follow-On Public Offering In February 2021, the Company completed a follow-on public offering of 5,410,628 shares of common stock at $ 6.75 per share, as well as 811,594 additional shares of common stock pursuant to the full exercise of the over-allotment option granted to the underwriters. Net proceeds were approximately $ 39.2 million after deducting underwriting discounts and commissions of approximately $ 2.5 million and offering expenses of approximately $ 0.3 million. (c) Stock Option Plan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5 shares of the Company’s common stock were reserved for issuance under the 2007 Plan. As of December 31, 2022, pursuant to the 2007 Plan, there were 10,090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 shares of common stock were initially reserved for issuance under the 2014 Plan, subject to certain annual increases. As of December 31, 2022, pursuant to the 2014 Plan, there were 1,120,463 shares of common stock reserved and 278,278 shares of common stock available for future grant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December 31, 2022, inducement grants for 442,471 shares of common stock have been awarded, and no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 of the estimated fair value of the shares on the date of grant, and (ii) the exercise price of an ISO granted to a more than 10 % shareholder shall not be less than 110 %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 of the estimated fair value of the shares on the date of grant. Options generally vest with 25 % of the grant vesting on the first anniversary and the balance vesting monthly on a straight-lined basis over the requisite service period of three additional years for the award. Compensation expense is recognized on a straight-lined basis over the vesting term of one year based upon the probable performance target that will be met. The vesting provisions of individual options may vary but provide for vesting of at least 25 % per year. The following summarizes all option activity under the 2007 Plan, 2014 Plan and Inducement Plan:
Weighted Weighted
average remaining
Option exercise contractual
Shares price term (year)
Balances at December 31, 2020 195,950 $ 47.90 5.92
Exercised ( 7,273 ) 39.90
Forfeited ( 18,281 ) 54.90
Balances at December 31, 2021 170,396 $ 47.50 5.41
Granted 15,000 18.30
Forfeited ( 95,718 ) 47.35
Balances at December 31, 2022 89,678 $ 42.78 7.11
Vested and expected to vest at December 31, 2022 89,678
Vested and exercisable at December 31, 2022 45,893 13.90 The weighted average grant date fair value of stock options granted to employees and directors during the year ended December 31, 2022 was $ 18.3 per share. There were no stock options granted during the year ended December 31, 2021. Stock-based compensation expense for stock options for the years ended December 31, 2022, 2021 and 2020 was $ 0.6 million, $ 0.5 million and $ 0.1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22 there was $ 1.2 million of unrecognized compensation cost related to stock options granted under the plan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 83,460 , $ 208,000 , and $ 14,000 during the years ended December 31, 2022, 2021 and 2020, respectively. The following table presents the weighted‑average assumptions used to estimate the fair value of options granted during the periods presented:
Year Ended December 31,
Stock Options 2022 2021 2020
Expected term (in years) 6.50 — 6.50
Expected volatility 68.00 % — 82.65 %
Risk-free interest rate 2.22 % — 0.27 %
Dividend yield — — — The expected term of employee stock options, risk‑free interest rate and volatility represents the weighted average, based on grant date period which the stock options are expected to remain outstanding. The Company utilizes the simplified method to estimate the expected term of the options pursuant to ASC Subtopic 718‑10 for all option grants to employees. The Company estimates its expected stock volatility based on company-specific historical and implied volatility information of its stock.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he Company records forfeitures when they occur.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to employees and non-employees under the 2014 Plan and Inducement Plan. The RSUs issued to employees generally vest on a straight-line basis annually over a 3-year requisite service period. The RSUs issued to non-employees are generally for consulting services and generally vest either monthly or annually over the service term. Activity related to RSUs is set forth below:
Weighted
Number grant date
of shares fair value
Balances at December 31, 2020 309,379 $ 69.70
Granted 163,697 70.60
Vested ( 145,289 ) 64.20
Forfeited ( 47,831 ) 23.10
Balances at December 31, 2021 279,956 $ 81.10
Granted 550,229 16.49
Vested ( 88,035 ) 6.09
Forfeited ( 33,344 ) 4.67
Balances at December 31, 2022 708,806 $ 43.86 The weighted average grant date fair value of RSUs granted to employees and directors during the years ended December 31, 2022, 2021 and 2020 was $ 16.49 , $ 70.60 , and $ 47.73 per share, respectively. Stock-based compensation expense for RSUs for the years ended December 31, 2022, 2021 and 2020 was $ 6.8 million, $ 9.3 million and $ 7.5 million, respectively. As of December 31, 2022, there was $ 8.7 million total unrecognized compensation cost related to non-vested RSU awards. The cost is expected to be recognized over a weighted average period of 1.79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 of the lower of the fair market value of the Company’s common stock on the first trading day of the offering period or on the exercise date. A total of 25,550 shares of common stock were initially reserved for issuance under the ESPP. The number of shares available for sale under the ESPP will be increased annually on the first day of each fiscal year, equal to the lesser of i) 1 % of the total outstanding shares of the Company’s common stock as of the last day of the immediately preceding fiscal year; ii) 300,000 shares of common stock, or iii) such lesser amount as determined by the board of directors. As of December 31, 2022, the number of shares of common stock reserved for issuance under the ESPP was 287,435 . During the year ended December 31, 2022, employees purchased 34,271 shares under the ESPP at a weighted average exercise price of $ 13.82 per share. During the year ended December 31, 2021, employees purchased 19,907 shares under the ESPP at a weighted average exercise price of $ 33.85 per share. As of December 31, 2022, the number of shares of common stock available for future issuance under the ESPP was 153,260 . Stock-based compensation related to the ESPP for the years ended December 31, 2022, 2021 and 2020 was $ 0.4 million, $ 0.6 million, and $ 0.6 million, respectively. (f) Significant modifications There were no material modifications of equity awards during the years ended December 31, 2022,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11) Segment Reporting and Geographic Information (a) Reportable Segments Following the sale of the miraDry business on June 10, 2021, the Company has one reportable segment named Plastic Surgery, formally known as Breast Products. The Plastic Surgery segment focuses on sales of silicone gel breast implants, tissue expanders and scar management products under the brands Sientra Round, Sientra Teardrop, AlloX2, Dermaspan, Softspan and BIOCORNEUM. The net sales, net operating loss and net assets for the Plastic Surgery segment are presented in the consolidated statement of operations and consolidated balance sheets as continuing operations. (b) Geographic Information Net sales are attributed to geographic areas based on where the Company’s products are shipped. The following table presents the net sales by geographical region for the periods presented (in thousands):
December 31,
2022 2021 2020
United States $ 88,104 $ 79,037 $ 53,284
International 2,445 1,646 1,713
Total net sales $ 90,549 $ 80,683 $ 54,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claims and assessments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the Court granted in a tentative ruling dated March 9, 2021 with leave to replead. The Plaintiffs filed an amended complaint on April 6, 2021 and the Company filed a demurrer to that complaint on May 6, 2021. On October 25, 2021, the Court issued a ruling granting the Company’s demurrer in-part and denying it in-part, and gave plaintiffs twenty days to file an amendment complaint. On August 3, 2022, the Company entered into confidential settlement agreements with the plaintiffs resolving all disputes between them and dismissing the plaintiffs’ claims with prejudice. The Court granted the dismissal with prejudice on August 4, 2022. On September 23, 2020, a lawsuit was filed in the Eastern District of Tennessee against the Company. The lawsuit alleges that the Company’s textured breast implants caused certain of the plaintiffs to develop a condition known as breast implant associated anaplastic large cell lymphoma (“BIA-ALCL”), and that the Company is liable to the plaintiffs based on claims for negligence, strict liability (manufacturing defects), strict liability (failure to warn), breach of express and implied warranties, and punitive damages. The Company filed a motion to dismiss the complaint on December 7, 2020. On February 28, 2022 the Court granted the Company’s motion, and dismissed the plaintiff’s complaint with prejudice. On March 28, 2022, the plaintiffs filed a motion to alter or amend the judgment. The Company opposed that motion on April 11, 2022. On March 31, 2023 the Court denied plaintiffs motion. Grand Jury and SEC Subpoenas The Company received a grand jury subpoena dated September 30, 2022 from the U.S. Department of Justice (“DOJ”) requesting the production of materials concerning the trading activities of a former Chief Executive Officer of the Company in 2019 and 2020, including all documents and communications with the General Counsel regarding such activities. In addition, the SEC has subpoenaed documents and testimony from each of the Company and its General Counsel. Each of the SEC subpoenas is captioned “In the Matter of Trading in the Securities of Sientra, Inc.” The SEC subpoenas request, among other things, documents and communications relating to trading activities by each of the aforementioned individuals. The investigation by the SEC does not mean that the SEC has concluded that anyone has violated the law. Also, the investigation does not mean that the SEC has a negative opinion of any person, entity or security. In April 2023, the DOJ informed the Company that the DOJ did not intend to pursue prosecutions relating to the subpoena and was closing its file with respect to the Company. The Company continues to cooperate with the SEC. The Company is, at this time, unable to predict what action, if any, might be taken in the future by the SEC as a result of the matters that are the subject of the subpoenas and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Data</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upplementary Data</t>
        </is>
      </c>
      <c r="B4" s="4" t="inlineStr">
        <is>
          <t xml:space="preserve">(13) Supplementary Data The following tables set forth our unaudited quarterly statements of operations data and our key metrics for each of the eight quarters ended December 31, 2022.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All share information has been adjusted to reflect the reverse stock split, including EPS.
Quarter Ended Fiscal Year Ended
March 31, 2022 June 30,2022 September 30, 2022 December 31,2022 December 31, 2022
Net sales $ 21,398 $ 21,513 $ 22,570 $ 25,068 $ 90,549
Gross profit 12,845 12,742 12,776 3,231 41,594
Net income (loss) $ ( 18,041 ) $ ( 18,304 ) $ ( 14,981 ) $ ( 21,981 ) $ ( 73,307 )
Net income (loss) per share:
Basic $ ( 2.89 ) $ ( 2.92 ) $ ( 2.38 ) $ ( 2.23 ) $ ( 10.22 )
Diluted $ ( 2.89 ) $ ( 2.92 ) $ ( 2.38 ) $ ( 2.23 ) $ ( 10.22 )
Quarter Ended Fiscal Year Ended
March 31, 2021 June 30, 2021 September 30, 2021 December 31, 2021 December 31, 2021
Net sales $ 18,312 $ 20,103 $ 19,620 $ 22,648 $ 80,683
Gross profit 10,153 11,265 10,590 12,327 44,335
Net loss $ ( 54,690 ) $ ( 20,134 ) $ 28,410 $ ( 16,068 ) $ ( 62,482 )
Net loss per share:
Basic $ ( 10.07 ) $ ( 3.49 ) $ 4.90 $ ( 2.76 ) $ ( 10.95 )
Diluted $ ( 10.07 ) $ ( 3.49 ) $ 0.80 $ ( 2.76 ) $ ( 10.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071</v>
      </c>
      <c r="C3" s="5" t="n">
        <v>51772</v>
      </c>
    </row>
    <row r="4">
      <c r="A4" s="4" t="inlineStr">
        <is>
          <t>Accounts receivable, net of allowances for doubtful accounts of $3,132 and $2,278 at December 31, 2022 and December 31, 2021, respectively</t>
        </is>
      </c>
      <c r="B4" s="6" t="n">
        <v>36892</v>
      </c>
      <c r="C4" s="6" t="n">
        <v>33105</v>
      </c>
    </row>
    <row r="5">
      <c r="A5" s="4" t="inlineStr">
        <is>
          <t>Inventories, net</t>
        </is>
      </c>
      <c r="B5" s="6" t="n">
        <v>42692</v>
      </c>
      <c r="C5" s="6" t="n">
        <v>52914</v>
      </c>
    </row>
    <row r="6">
      <c r="A6" s="4" t="inlineStr">
        <is>
          <t>Prepaid expenses and other current assets</t>
        </is>
      </c>
      <c r="B6" s="6" t="n">
        <v>2094</v>
      </c>
      <c r="C6" s="6" t="n">
        <v>2979</v>
      </c>
    </row>
    <row r="7">
      <c r="A7" s="4" t="inlineStr">
        <is>
          <t>Current assets of discontinued operations</t>
        </is>
      </c>
      <c r="B7" s="6" t="n">
        <v>0</v>
      </c>
      <c r="C7" s="6" t="n">
        <v>4</v>
      </c>
    </row>
    <row r="8">
      <c r="A8" s="4" t="inlineStr">
        <is>
          <t>Total current assets</t>
        </is>
      </c>
      <c r="B8" s="6" t="n">
        <v>107749</v>
      </c>
      <c r="C8" s="6" t="n">
        <v>140774</v>
      </c>
    </row>
    <row r="9">
      <c r="A9" s="4" t="inlineStr">
        <is>
          <t>Property and equipment, net</t>
        </is>
      </c>
      <c r="B9" s="6" t="n">
        <v>14941</v>
      </c>
      <c r="C9" s="6" t="n">
        <v>13998</v>
      </c>
    </row>
    <row r="10">
      <c r="A10" s="4" t="inlineStr">
        <is>
          <t>Goodwill</t>
        </is>
      </c>
      <c r="B10" s="6" t="n">
        <v>9202</v>
      </c>
      <c r="C10" s="6" t="n">
        <v>9202</v>
      </c>
    </row>
    <row r="11">
      <c r="A11" s="4" t="inlineStr">
        <is>
          <t>Other intangible assets, net</t>
        </is>
      </c>
      <c r="B11" s="6" t="n">
        <v>25676</v>
      </c>
      <c r="C11" s="6" t="n">
        <v>28765</v>
      </c>
    </row>
    <row r="12">
      <c r="A12" s="4" t="inlineStr">
        <is>
          <t>Right of use assets, net</t>
        </is>
      </c>
      <c r="B12" s="6" t="n">
        <v>7004</v>
      </c>
      <c r="C12" s="6" t="n">
        <v>6565</v>
      </c>
    </row>
    <row r="13">
      <c r="A13" s="4" t="inlineStr">
        <is>
          <t>Other assets</t>
        </is>
      </c>
      <c r="B13" s="6" t="n">
        <v>849</v>
      </c>
      <c r="C13" s="6" t="n">
        <v>600</v>
      </c>
    </row>
    <row r="14">
      <c r="A14" s="4" t="inlineStr">
        <is>
          <t>Total assets</t>
        </is>
      </c>
      <c r="B14" s="6" t="n">
        <v>165421</v>
      </c>
      <c r="C14" s="6" t="n">
        <v>199904</v>
      </c>
    </row>
    <row r="15">
      <c r="A15" s="3" t="inlineStr">
        <is>
          <t>Current liabilities:</t>
        </is>
      </c>
      <c r="B15" s="4" t="inlineStr">
        <is>
          <t xml:space="preserve"> </t>
        </is>
      </c>
      <c r="C15" s="4" t="inlineStr">
        <is>
          <t xml:space="preserve"> </t>
        </is>
      </c>
    </row>
    <row r="16">
      <c r="A16" s="4" t="inlineStr">
        <is>
          <t>Current portion of long-term debt</t>
        </is>
      </c>
      <c r="B16" s="6" t="n">
        <v>0</v>
      </c>
      <c r="C16" s="6" t="n">
        <v>2237</v>
      </c>
    </row>
    <row r="17">
      <c r="A17" s="4" t="inlineStr">
        <is>
          <t>Accounts payable</t>
        </is>
      </c>
      <c r="B17" s="6" t="n">
        <v>6818</v>
      </c>
      <c r="C17" s="6" t="n">
        <v>7402</v>
      </c>
    </row>
    <row r="18">
      <c r="A18" s="4" t="inlineStr">
        <is>
          <t>Accrued and other current liabilities</t>
        </is>
      </c>
      <c r="B18" s="6" t="n">
        <v>22599</v>
      </c>
      <c r="C18" s="6" t="n">
        <v>21298</v>
      </c>
    </row>
    <row r="19">
      <c r="A19" s="4" t="inlineStr">
        <is>
          <t>Customer deposits</t>
        </is>
      </c>
      <c r="B19" s="6" t="n">
        <v>45161</v>
      </c>
      <c r="C19" s="6" t="n">
        <v>35182</v>
      </c>
    </row>
    <row r="20">
      <c r="A20" s="4" t="inlineStr">
        <is>
          <t>Sales return liability</t>
        </is>
      </c>
      <c r="B20" s="6" t="n">
        <v>15773</v>
      </c>
      <c r="C20" s="6" t="n">
        <v>13399</v>
      </c>
    </row>
    <row r="21">
      <c r="A21" s="4" t="inlineStr">
        <is>
          <t>Current liabilities of discontinued operations</t>
        </is>
      </c>
      <c r="B21" s="6" t="n">
        <v>0</v>
      </c>
      <c r="C21" s="6" t="n">
        <v>500</v>
      </c>
    </row>
    <row r="22">
      <c r="A22" s="4" t="inlineStr">
        <is>
          <t>Total current liabilities</t>
        </is>
      </c>
      <c r="B22" s="6" t="n">
        <v>90351</v>
      </c>
      <c r="C22" s="6" t="n">
        <v>80018</v>
      </c>
    </row>
    <row r="23">
      <c r="A23" s="4" t="inlineStr">
        <is>
          <t>Long-term debt</t>
        </is>
      </c>
      <c r="B23" s="6" t="n">
        <v>55406</v>
      </c>
      <c r="C23" s="6" t="n">
        <v>62434</v>
      </c>
    </row>
    <row r="24">
      <c r="A24" s="4" t="inlineStr">
        <is>
          <t>Derivative liability</t>
        </is>
      </c>
      <c r="B24" s="6" t="n">
        <v>880</v>
      </c>
      <c r="C24" s="6" t="n">
        <v>0</v>
      </c>
    </row>
    <row r="25">
      <c r="A25" s="4" t="inlineStr">
        <is>
          <t>Deferred and contingent consideration</t>
        </is>
      </c>
      <c r="B25" s="6" t="n">
        <v>2791</v>
      </c>
      <c r="C25" s="6" t="n">
        <v>5872</v>
      </c>
    </row>
    <row r="26">
      <c r="A26" s="4" t="inlineStr">
        <is>
          <t>Warranty reserve</t>
        </is>
      </c>
      <c r="B26" s="6" t="n">
        <v>8186</v>
      </c>
      <c r="C26" s="6" t="n">
        <v>2505</v>
      </c>
    </row>
    <row r="27">
      <c r="A27" s="4" t="inlineStr">
        <is>
          <t>Lease liabilities</t>
        </is>
      </c>
      <c r="B27" s="6" t="n">
        <v>5518</v>
      </c>
      <c r="C27" s="6" t="n">
        <v>5604</v>
      </c>
    </row>
    <row r="28">
      <c r="A28" s="4" t="inlineStr">
        <is>
          <t>Other liabilities</t>
        </is>
      </c>
      <c r="B28" s="6" t="n">
        <v>2698</v>
      </c>
      <c r="C28" s="6" t="n">
        <v>2614</v>
      </c>
    </row>
    <row r="29">
      <c r="A29" s="4" t="inlineStr">
        <is>
          <t>Total liabilities</t>
        </is>
      </c>
      <c r="B29" s="6" t="n">
        <v>165830</v>
      </c>
      <c r="C29" s="6" t="n">
        <v>159047</v>
      </c>
    </row>
    <row r="30">
      <c r="A30" s="4" t="inlineStr">
        <is>
          <t>Commitments and contingencies (Note 11)</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Preferred stock, $0.01 par value – Authorized 10,000,000 shares; none issued or outstanding</t>
        </is>
      </c>
      <c r="B32" s="6" t="n">
        <v>0</v>
      </c>
      <c r="C32" s="6" t="n">
        <v>0</v>
      </c>
    </row>
    <row r="33">
      <c r="A33" s="4" t="inlineStr">
        <is>
          <t>Common stock, $0.01 par value - Authorized 200,000,000 shares; issued 10,709,716 and 6,224,209 and outstanding 10,702,444 and 6,216,936 shares at December 31, 2022 and December 31, 2021, respectively</t>
        </is>
      </c>
      <c r="B33" s="6" t="n">
        <v>107</v>
      </c>
      <c r="C33" s="6" t="n">
        <v>62</v>
      </c>
    </row>
    <row r="34">
      <c r="A34" s="4" t="inlineStr">
        <is>
          <t>Additional paid-in capital</t>
        </is>
      </c>
      <c r="B34" s="6" t="n">
        <v>694395</v>
      </c>
      <c r="C34" s="6" t="n">
        <v>662399</v>
      </c>
    </row>
    <row r="35">
      <c r="A35" s="4" t="inlineStr">
        <is>
          <t>Treasury stock, at cost (7,273 shares at December 31, 2022 and December 31, 2021)</t>
        </is>
      </c>
      <c r="B35" s="6" t="n">
        <v>-260</v>
      </c>
      <c r="C35" s="6" t="n">
        <v>-260</v>
      </c>
    </row>
    <row r="36">
      <c r="A36" s="4" t="inlineStr">
        <is>
          <t>Accumulated deficit</t>
        </is>
      </c>
      <c r="B36" s="6" t="n">
        <v>-694651</v>
      </c>
      <c r="C36" s="6" t="n">
        <v>-621344</v>
      </c>
    </row>
    <row r="37">
      <c r="A37" s="4" t="inlineStr">
        <is>
          <t>Total stockholders' (deficit) equity</t>
        </is>
      </c>
      <c r="B37" s="6" t="n">
        <v>-409</v>
      </c>
      <c r="C37" s="6" t="n">
        <v>40857</v>
      </c>
    </row>
    <row r="38">
      <c r="A38" s="4" t="inlineStr">
        <is>
          <t>Total liabilities and stockholders' (deficit) equity</t>
        </is>
      </c>
      <c r="B38" s="5" t="n">
        <v>165421</v>
      </c>
      <c r="C38" s="5" t="n">
        <v>19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Aziyo Biologics Partnership On March 22, 2023, the Company entered into an agreement with Aziyo Biologics, Inc. (“Aziyo”) to expand the distribution of Aziyo’s SimpliDerm product line. Under the agreement terms, Azyio will grant the Company certain non-exclusive rights in the United States to market, sell and distribute SimpliDerm for select use in reconstruction surgery. Silicon Valley Bank Closure On March 10, 2023, Silicon Valley Bank (SVB) was closed by the California Department of Financial Protection and Innovation, which appointed the Federal Deposit Insurance Corporation as receiver. On March 12, 2023 the Federal Deposit Insurance Corporation (“FDIC”) transferred all deposits, both insured and uninsured, and substantially all assets from the former SVB to a newly created, full-service FDIC-operated “bridge bank”, Silicon Valley Bridge Bank, N.A. and the FDIC, Treasury Department, and Federal Reserve announced that all deposits will be fully protected, whether or not they had been insured by the FDIC. As of the date of the filing of these consolidated financial statements with the Securities and Exchange Commission, the Company has full access to and control over all its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 xml:space="preserve">(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debt and equity related instruments. On January 19, 2023, the Company effected a 1-for-10 reverse stock split (the “Reverse Stock Split”) of the Company’s issued and outstanding common stock, par value $ 0.01 per share (“Common Stock”). by the filing of a Certificate of Amendment (the “Certificate”) with the Secretary of State of the State of Delaware pursuant to the Delaware General Corporation Law. The Reverse Stock Split became effective on January 19, 2023. As a result of the Reverse Stock Split, every 10 shares of Common Stock issued and outstanding were automatically reclassified into one new share of common stock. The Reverse Stock Split did not modify any rights or preferences of the shares of Common Stock. Proportionate adjustments will be made to the exercise or conversion prices and the number of shares underlying the Company’s outstanding equity awards, convertible securities and warrants, as well as to the number of shares issued and issuable under the Company’s equity incentive plans. The Common Stock issued pursuant to the Reverse Stock Split will remain fully paid and non-assessable. The Reverse Stock Split will not affect the number of authorized shares of Common Stock or the par value of the Common Stock. All share information in the accompanying financial statements has been adjusted to reflect the results of the Reverse Stock Split.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audited consolidated financial statements have all been revised to reflect continuing operations only. As discussed in Note 11, following the Sale the Company has one operating segment in continuing operations named Plastic Surgery, formerly known as Breast Products. </t>
        </is>
      </c>
    </row>
    <row r="5">
      <c r="A5" s="4" t="inlineStr">
        <is>
          <t>Liquidity and Going Concern</t>
        </is>
      </c>
      <c r="B5" s="4" t="inlineStr">
        <is>
          <t>(b) Liquidity and Going Concern The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the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Since the Company’s inception it has incurred recurring losses and cash outflows from operations and is forecasting continued losses and cash outflows from operations in the near term. During the twelve months ended December 31, 2022, the Company incurred net losses of $ 73.7 million and used $ 35.2 million of cash in continuing operations. As of December 31, 2022, the Company had cash and cash equivalents of $ 26.1 million. As a result of these conditions substantial doubt exists about our ability to continue as a going concern for a period of at least one year from the date of issuance of these consolidated financial statements. The consolidated financial statements do not include any adjustments relating to the recoverability and classification of liabilities that might be necessary should the Company be unable to continue as a going concern. In an effort to alleviate these conditions, management is currently evaluating various cost savings measures in order to reduce operating expenses and cash outflows. However, the Company will need to generate a significant increase in net sales to further improve profitability and cash inflows, which is dependent upon continued growth in our plastic surgery segment and launch of new product. Additionally, we are evaluating various funding alternatives to improve liquidity and may seek to raise additional equity or debt capital, refinance our debt obligations or obtain waivers, and/or scale back or freeze our organic growth plans to manage our liquidity and capital resources. As the Company seeks additional sources of financing, there can be no assurance that such financing would be available to the Company on favorable terms or at all. The Company’s ability to obtain additional financing in the equity capital markets is subject to several factors, including market and economic conditions, the Company’s performance and investor sentiment with respect to the Company and its industry. These audited financial statements do not include any adjustments relating to the carrying amounts and classification of assets and liabilities that may be necessary should the Company be unable to continue as a going concern. During 2022, to fund ongoing operating and capital needs, the Company raised additional capital through the sale of equity securities and incremental debt financing, see Notes 7 and 10 to the consolidated financial statements for further details. However, these transactions did not alleviate that substantial doubt exists. Sale of the miraDry business Refer to Note 2 to the consolidated financial statements for further details on the sale of the miraDry business. Debt financing On October 12, 2022 , we entered into an Amended and Restated Facility Agreement (the “Restated Agreement”) with Deerfield Partners, L.P (“Deerfield”) to amend and restate the Company’s existing facility agreement with Deerfield dated March 11, 2020 (the “Existing Agreement”) pursuant to which the Company issued and sold to Deerfield an unsecured and subordinated convertible note in a principal amount of $ 60.0 million (the “Original Note”). Pursuant to the Restated Agreement, the maturity date of the Original Note was extended until March 11, 2026 , and the initial conversion price was reduced to $ 27.50 . On the date of the Restated Agreement, we also issued and sold an additional senior secured convertible note in a principal amount of $ 23.0 million (the "2022 Note” and, together with the Original Note, the “Convertible Notes”). The 2022 Note matures on the fifth anniversary of the issuance date and is convertible into shares of our common stock, par value $ 0.01 , at an initial conversion price of $ 10.00 . In connection with the Restated Agreement, on October 12, 2022, we entered into an Exchange Agreement with Deerfield pursuant to which Deerfield exchanged $ 10.0 million of principal under the Original Note for 296,774 shares of our common stock and a pre-funded warrant to purchase 1,054,395 shares of our common stock, reducing the outstanding principal amount of the Original Note to $ 50.0 million. We used the proceeds from the 2022 Note to repay in full the outstanding amounts under the Second Amended and Restated Credit and Security Agreement, and the Amended and Restated Credit and Security Agreement with MidCap Financial Trust and MidCap Funding IV Trust, respectively. See Note 7 to the consolidated financial statements for further details. Equity financing On October 25, 2022, we issued and sold 1,778,500 shares of our common stock and pre-funded warrants to purchase up to 2,221,499 shares of our common stock and warrants to purchase 3,999,999 shares of our common stock, at an offering price of $ 3.80 per share of common stock and warrant and $ 3.70 per pre-funded warrant and warrant, before underwriting discounts and commissions. The net proceeds to the Company were approximately $ 14.0 million, after deducting underwriting discounts and commissions and estimated expenses payable by the Company. See Note 10 to the consolidated financial statements for further details.</t>
        </is>
      </c>
    </row>
    <row r="6">
      <c r="A6" s="4" t="inlineStr">
        <is>
          <t>Cash and Cash Equivalents</t>
        </is>
      </c>
      <c r="B6" s="4" t="inlineStr">
        <is>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is>
      </c>
    </row>
    <row r="7">
      <c r="A7" s="4" t="inlineStr">
        <is>
          <t>Concentration of Credit and Supplier Risks</t>
        </is>
      </c>
      <c r="B7" s="4" t="inlineStr">
        <is>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is>
      </c>
    </row>
    <row r="8">
      <c r="A8" s="4" t="inlineStr">
        <is>
          <t>Fair Value of Financial Instruments</t>
        </is>
      </c>
      <c r="B8" s="4" t="inlineStr">
        <is>
          <t>(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and the convertible feature related to the convertible note are discussed in Note 4. The fair value of the Term loan is based on the amount of future cash flows associated with the instrument discounted using the Company’s market rate. As of December 31, 2021 , the carrying value of the Term loan was not materially different from the fair value and was deemed to approximate fair value. As of December 31, 2022 and 2021, the carrying value and fair value of the convertible note and 2022 Note were as follows (in thousands):
December 31, December 31,
2022 2021
Carrying value
Convertible Note $ 40,423 $ 47,477
2022 Note $ 15,396 $ -
Fair value
Convertible Note $ 33,794 $ 42,029
2022 Note $ 16,495 $ - The convertible note and 2022 note is carried on the consolidated balance sheets at amortized cost. The fair value is estimated using a binomial lattice model as of the convertible note issuance date and adjusted for market movements thereafter. The market for trading of the convertible note and 2022 note is not considered to be an active market and therefore the estimate of fair value is based on Level 2 inputs.</t>
        </is>
      </c>
    </row>
    <row r="9">
      <c r="A9" s="4" t="inlineStr">
        <is>
          <t>Fair Value Measurements</t>
        </is>
      </c>
      <c r="B9" s="4" t="inlineStr">
        <is>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0">
      <c r="A10" s="4" t="inlineStr">
        <is>
          <t>Property and Equipment</t>
        </is>
      </c>
      <c r="B10" s="4" t="inlineStr">
        <is>
          <t xml:space="preserve">(g) Property and Equipment Property and equipment are stated at cost, net of accumulated depreciation. Depreciation is computed using the straight‑line method over the estimated useful life of the asset, generally three to fifteen years .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t>
        </is>
      </c>
    </row>
    <row r="11">
      <c r="A11" s="4" t="inlineStr">
        <is>
          <t>Leases</t>
        </is>
      </c>
      <c r="B11" s="4" t="inlineStr">
        <is>
          <t>(h) Leases The Company leases certain office space, warehouses, distribution facilities, manufacturing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is>
      </c>
    </row>
    <row r="12">
      <c r="A12" s="4" t="inlineStr">
        <is>
          <t>Goodwill and Other Intangible Assets</t>
        </is>
      </c>
      <c r="B12" s="4" t="inlineStr">
        <is>
          <t>(i) Goodwill and Other Intangible Assets Goodwill Goodwill represents the excess of the purchase price over the fair value of net assets of purchased businesses. Goodwill is not amortized, but instead subject to impairment tests on at least an annual basis and whenever circumstances suggest that goodwill may be impaired. We review goodwill for impairment annually on October 1, or more frequently when events or circumstances indicate goodwill may be impaired. We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Following the sale of the miraDry business, management has determined that we have a single reporting unit, Plastic Surgery, formerly known as Breast Products. Historically, the fair value of our reporting unit was estimated using a combination of the income approach, using a discounted cash flow methodology, and a market approach; the determination of discounted cash flows was based on our strategic plans and market conditions. Upon the sale of miraDry, which resulted in the Company having a single reporting uni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As of October 1, 2022, we opted to bypass the qualitative assessment under Step 0 and proceeded directly to performing a quantitative goodwill impairment test under Step 1. As a result of the quantitative assessment, we determined that the carrying value of the reporting unit did not exceed its fair value. For the years ended December 31, 2022, 2021, and 2020 , the Company did no t record any goodwill impairment charges. Indefinite-lived intangible assets The Company tests indefinite-lived intangible assets for impairment at least on an annual basis as of October 1 of each fiscal year and whenever circumstances suggest the intangible assets may be impaired. The Company makes a qualitative assessment of whether it is more likely than not that the fair value of the intangible asset is less than its carrying amount. If the Company concludes that it is more likely than not that the fair value is less than its carrying amount from the qualitative assessment, the Company performs a quantitative analysis to compare the fair value of the intangible asset to its carrying amount.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2, 2021, and 2020 , the Company did no 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t>
        </is>
      </c>
    </row>
    <row r="13">
      <c r="A13" s="4" t="inlineStr">
        <is>
          <t>Impairment of Tangible Long Lived Assets</t>
        </is>
      </c>
      <c r="B13" s="4" t="inlineStr">
        <is>
          <t xml:space="preserve">(j)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recorded for tangible long-lived assets during the years ended December 31, 2022, 2021, and 2020. </t>
        </is>
      </c>
    </row>
    <row r="14">
      <c r="A14" s="4" t="inlineStr">
        <is>
          <t>Derivative Financial Instruments</t>
        </is>
      </c>
      <c r="B14" s="4" t="inlineStr">
        <is>
          <t>(k)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t>
        </is>
      </c>
    </row>
    <row r="15">
      <c r="A15" s="4" t="inlineStr">
        <is>
          <t>Acquisitions</t>
        </is>
      </c>
      <c r="B15" s="4" t="inlineStr">
        <is>
          <t>(l)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Asset acquisitions In an asset acquisition, the fair value of the consideration transferred, including transaction costs, is allocated to the assets acquired and liabilities assumed based on their relative fair values. No goodwill is recognized in an asset acquisition. Subsequent changes are recorded as adjustments to the carrying amount of the assets acquired.</t>
        </is>
      </c>
    </row>
    <row r="16">
      <c r="A16" s="4" t="inlineStr">
        <is>
          <t>Segment Reporting</t>
        </is>
      </c>
      <c r="B16" s="4" t="inlineStr">
        <is>
          <t>(m) Segment Reporting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Following the sale of the miraDry business on June 10, 2021, the Company has one reportable segment named Plastic Surgery, formally known as Breast Products.</t>
        </is>
      </c>
    </row>
    <row r="17">
      <c r="A17" s="4" t="inlineStr">
        <is>
          <t>Revenue Recognition</t>
        </is>
      </c>
      <c r="B17" s="4" t="inlineStr">
        <is>
          <t>(n)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and BIOCORNEU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Additionally, Platinum20 Program applies to all Sientra Silicone Gel Breast Implants that are implanted in Canada on or after March 23, 2022.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s)).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2 were as follows (in thousands):
Year Ended December 31,
2022
Balance as of December 31, 2021 $ 3,237
Additions and adjustments 1,080
Revenue recognized ( 809 )
Balance as of December 31, 2022 $ 3,508
Less short-term portion ( 862 )
Long-term portion $ 2,646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of breast implants and tissue expanders maintained at doctor, hospital, and clinic locations. For these products, revenue is recognized at the time the Company is notified by the customer that the product has been implanted, not when the consigned products are delivered to the customer’s location. Sales Return Liability With the exception of the Company’s BIOCORNEUM scar management products, inventory held on consignment, and products sold to international customer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Year Ended December 31,
2022 2021
Beginning balance $ 13,399 $ 9,192
Addition to reserve for sales activity 182,223 158,245
Actual returns ( 177,933 ) ( 152,773 )
Change in estimate of sales returns ( 1,916 ) ( 1,265 )
Ending balance $ 15,773 $ 13,399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The associated costs were $ 5.3 million, $ 5.5 million and $ 2.9 million for the years ended December 31, 2022, 2021, and 2020 , respectively. These costs are viewed as part of the Company’s marketing programs and are recorded as a component of sales and marketing expense in the consolidated statement of operations as an accounting policy election.</t>
        </is>
      </c>
    </row>
    <row r="18">
      <c r="A18" s="4" t="inlineStr">
        <is>
          <t>Accounts Receivable and Allowance for Doubtful Accounts</t>
        </is>
      </c>
      <c r="B18" s="4" t="inlineStr">
        <is>
          <t xml:space="preserve">(o)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
        </is>
      </c>
    </row>
    <row r="19">
      <c r="A19" s="4" t="inlineStr">
        <is>
          <t>Inventories and Cost of Goods Sold</t>
        </is>
      </c>
      <c r="B19" s="4" t="inlineStr">
        <is>
          <t xml:space="preserve">(p) Inventories and Cost of Goods Sold Inventories represent raw materials, work in process and finished goods that are recorded at the lower of cost or market on a first‑in, first‑out basis, or FIFO. The Company recognizes the cost of inventory transferred to the customer in cost of goods sold when revenue is recognized. Further,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
        </is>
      </c>
    </row>
    <row r="20">
      <c r="A20" s="4" t="inlineStr">
        <is>
          <t>Income Taxes</t>
        </is>
      </c>
      <c r="B20" s="4" t="inlineStr">
        <is>
          <t>(q)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However, the Company has deferred tax liabilities that cannot be considered sources of income to support the realization of the deferred tax assets, and has provided for tax expense (or benefit) and a corresponding deferred tax liability. The Company accounts for uncertain tax positions in accordance with Account Standards Codification, or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t>
        </is>
      </c>
    </row>
    <row r="21">
      <c r="A21" s="4" t="inlineStr">
        <is>
          <t>Research and Development Expenditures</t>
        </is>
      </c>
      <c r="B21" s="4" t="inlineStr">
        <is>
          <t>(r)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expense, amortization of licensed manufacturing know-how, and stock-based compensation expense.</t>
        </is>
      </c>
    </row>
    <row r="22">
      <c r="A22" s="4" t="inlineStr">
        <is>
          <t>Stock-Based Compensation</t>
        </is>
      </c>
      <c r="B22" s="4" t="inlineStr">
        <is>
          <t xml:space="preserve">(s) Stock‑Based Compensation The Company applies the fair value provisions of ASC 718, Compensation — Stock Compensation , or ASC 718. ASC 718 requires the recognition of compensation expense, using a fair‑value based method, for costs related to all employee share‑based payments, including stock options, restricted stock units, and the employee stock purchase plan. In the absence of an observable market price for an award, ASC 718 requires companies to estimate the fair value of share‑based payment awards on the date of grant using an option‑pricing model. The fair value of restricted stock unit awards at the date of grant is equal to the market price of our common stock on the grant date. We estimate the fair value of our stock options to employees and directors using the Black‑Scholes option pricing model. The grant date fair value of a stock‑based award is recognized as an expense over the requisite service period of the award on a straight‑line basis. In addition, we use the Monte-Carlo simulation option-pricing model to determine the fair value of market-based awards, if any.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The Company has never declared or paid any cash dividends and do not presently plan to pay cash dividends in the foreseeable future. Consequently, the Company utilized an expected dividend yield of zero. • Expected volatility —The Company estimated its expected stock volatility based on company-specific historical and implied volatility information of its stock. • Expected term —The expected term represents the period that our stock‑based awards are expected to be outstanding. The Company utilizes the simplified method to estimate the expected term. </t>
        </is>
      </c>
    </row>
    <row r="23">
      <c r="A23" s="4" t="inlineStr">
        <is>
          <t>Product Warranties</t>
        </is>
      </c>
      <c r="B23" s="4" t="inlineStr">
        <is>
          <t>(t) Product Warranties The Company offers a product replacement and limited warranty program for the Company’s silicone gel breast implants to the U.S and Canadian customers. For silicone gel breast implant surgeries occurring prior to May 1, 2018, the Company provides lifetime replacement implants and up to $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1(m) above. The assurance component is related to the lifetime no-charge contralateral replacement implants and up to $ 5,000 in financial assistance for revision surgeries, for covered rupture events that occur within twenty years of the surgery date. The warranty reserve represents our estimated future costs to replace ruptured implants during the warranty period for implants sold. Our estimated future costs to replace ruptured implants includes assumptions of the anticipated warranty costs per implant and the estimated rupture rate. The following table provides a rollforward of the warranty reserve (in thousands):
Year Ended December 31,
2022 2021
Balance as of January 1 $ 2,505 $ 1,934
Warranty costs incurred during the period ( 642 ) ( 399 )
Changes in accrual related to warranties issued during the period 2,157 933
Changes in accrual related to pre-existing warranties 4,808 37
Balance as of December 31 $ 8,828 $ 2,505
Less short term portion $ ( 642 ) -
Long-term portion $ 8,186 $ 2,505 As of December 31, 2022, and 2021, the liability for the long-term balance is included in “Warranty reserve”, and the short-term portion is included in “Accrued and other current liabilities”.</t>
        </is>
      </c>
    </row>
    <row r="24">
      <c r="A24" s="4" t="inlineStr">
        <is>
          <t>Net Loss Per Share</t>
        </is>
      </c>
      <c r="B24" s="4" t="inlineStr">
        <is>
          <t>Net Loss Per Share
December 31,
2022 2021 2020
(Loss) from continuing operations $ ( 73,307 ) $ ( 62,519 ) $ ( 67,112 )
Income (loss) from discontinued operations, net of income taxes - 37 ( 22,835 )
Net (loss) $ ( 73,307 ) $ ( 62,482 ) $ ( 89,947 )
Expenses attributable to the convertible note
Losses attributable to common shares
Weighted average common shares outstanding, basic and diluted 7,175,687 5,705,711 5,023,318
Basic and diluted net loss per share
Continuing operations $ ( 10.22 ) $ ( 10.96 ) $ ( 13.36 )
Discontinued operations - 0.01 ( 4.55 )
Basic and diluted net loss per share $ ( 10.22 ) $ ( 10.95 ) $ ( 17.91 ) The Company excluded the following potentially dilutive securities, outstanding as of December 31, 2022, 2021 and 2020 from the computation of diluted net loss per share attributable to common stockholders for the years ended December 31, 2022, 2021 and 2020 because they had an anti-dilutive impact due to the net loss attributable to common stockholders incurred for the periods.
December 31,
2022 2021 2020
Stock issuable upon conversion of warrants 3,999,999 — —
Stock issuable upon conversion of convertible note 4,118,182 1,463,415 1,199,187
Stock options to purchase common stock 88,104 161,689 100,860
Unvested RSUs 392,436 178,960 113,545
8,598,721 1,804,064 1,413,592 The Company uses the if-converted method for calculating any potential dilutive effects of the convertible note. The Company did not adjust the net loss for the year ended December 31, 2022 to eliminate any interest expense or gain/loss for the derivative liability related to the note in the computation of diluted loss per share, as the effects would be anti-dilutive.</t>
        </is>
      </c>
    </row>
    <row r="25">
      <c r="A25" s="4" t="inlineStr">
        <is>
          <t>Recent Accounting Pronouncements</t>
        </is>
      </c>
      <c r="B25" s="4" t="inlineStr">
        <is>
          <t>(u) Recent Accounting Pronounceme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adopted this guidance effective January 1, 2023 under the modified retrospective adoption approach and there was no material impact on its consolidated financial statements from the adoption. In December 2019, the FASB issued ASU 2019-12, Income Taxes (Topic 740): Simplifying the Accounting for Income Taxes . The amendment removes certain exceptions for recognizing deferred taxes for investments, performing intraperiod allocation, and calculating income taxes in interim periods. The amendment also adds guidance to reduce complexity in certain areas, including recognizing deferred taxes for tax goodwill and allocating taxes to members of a consolidated group. The ASU is effective for annual and interim periods in fiscal years beginning after December 15, 2020. Early adoption was permitted. The Company adopted the applicable amendments within ASU 2019-12 in the first quarter of 2021 and there was no material impact on its consolidated financial statements from the adoption. Recently Issued Accounting Standards In March 2020, the FASB issued ASU 2020-04, Reference Rate Reform (Topic 848)-Facilitation of the Effects of Reference Rate Reform on Financial Reporting . The amendment provides optional expedients and exceptions for contract modifications that replace a reference rate affected by reference rate reform. The amendments are effective for all entities as of March 12, 2020 through December 31, 2022, and entities may elect to apply the ASU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the election of the optional expedient will have on the consolidated financial statements.</t>
        </is>
      </c>
    </row>
    <row r="26">
      <c r="A26" s="4" t="inlineStr">
        <is>
          <t>Risks and Uncertainties</t>
        </is>
      </c>
      <c r="B26" s="4" t="inlineStr">
        <is>
          <t>(v) Risks and Uncertainties The COVID-19 pandemic and its related macroeconomic effects significantly impacted our business and results of operations in fiscal years 2020, 2021 and 2022. At the height of the pandemic and as an aesthetics company, the surgical procedures involving our breast products were susceptible to local and national government restrictions, such as social distancing, vaccination requirements, “shelter in place” orders and business closures, due to the economic and logistical impacts these measures have on consumer demand as well as the practitioners’ ability to administer such procedures. Hospitals across the U.S. have experienced periodic shortages of staff and postponement of certain non-emergency procedures due to the impact of COVID-19. The inability or limited ability to perform such non-emergency procedures significantly harmed our revenues since the second quarter of 2020 and continued to harm our revenues during the year ended December 31, 2022. During the first quarter of 2022, the Omicron variant had a pronounced impact on hospital capacity, resources, and procedure volumes, especially in the United States. While many states have lifted certain restrictions on non-emergency procedures, the pandemic continues to evolve and its impact on our business will depend on the spread of any variants, vaccination rates, and our ability to perform non-emergency procedures involving the Company’s products. We continue to monitor and assess new information related to the COVID-19 pandemic, the actions taken to contain or treat COVID-19, as well as the economic impact on local, regional, national and international customers and markets. In addition to the impacts described above, the global economy, including the financial and credit markets, has recently experienced extreme volatility and disruptions, including increases to inflation rates, rising interest rates, declines in consumer confidence, declines in economic growth, and uncertainty about economic stability. The severity and duration of the impact of these conditions on our business cannot be predicted. The estimates used for, but not limited to, determining the collectability of accounts receivable, fair value of long-lived assets and goodwill, and sales returns liability required could be impacted by the pandemic. While the full impact and duration of COVID-19 is unknown at this time, we have made appropriate estimates based on the facts and circumstances available as of the reporting date. These estimates may change as new events occur and additional information is obtained</t>
        </is>
      </c>
    </row>
    <row r="27">
      <c r="A27" s="4" t="inlineStr">
        <is>
          <t>Reclassifications</t>
        </is>
      </c>
      <c r="B27" s="4" t="inlineStr">
        <is>
          <t xml:space="preserve">(w) Reclassifications Certain reclassifications have been made to prior year amounts to conform to the current year presentation, including those related to the reverse stock split, right of use assets, and lease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rrying Value and Fair Value of Convertible Note and 2022 Note</t>
        </is>
      </c>
      <c r="B4" s="4" t="inlineStr">
        <is>
          <t xml:space="preserve">As of December 31, 2022 and 2021, the carrying value and fair value of the convertible note and 2022 Note were as follows (in thousands):
December 31, December 31,
2022 2021
Carrying value
Convertible Note $ 40,423 $ 47,477
2022 Note $ 15,396 $ -
Fair value
Convertible Note $ 33,794 $ 42,029
2022 Note $ 16,495 $ - </t>
        </is>
      </c>
    </row>
    <row r="5">
      <c r="A5" s="4" t="inlineStr">
        <is>
          <t>Schedule of Liability for Unsatisfied Performance Obligations Under Service Warranty</t>
        </is>
      </c>
      <c r="B5" s="4" t="inlineStr">
        <is>
          <t xml:space="preserve">The liability for unsatisfied performance obligations under the service warranty as of December 31, 2022 were as follows (in thousands):
Year Ended December 31,
2022
Balance as of December 31, 2021 $ 3,237
Additions and adjustments 1,080
Revenue recognized ( 809 )
Balance as of December 31, 2022 $ 3,508
Less short-term portion ( 862 )
Long-term portion $ 2,646 </t>
        </is>
      </c>
    </row>
    <row r="6">
      <c r="A6" s="4" t="inlineStr">
        <is>
          <t>Schedule of Rollforward of Sales Return Liability</t>
        </is>
      </c>
      <c r="B6" s="4" t="inlineStr">
        <is>
          <t xml:space="preserve">The following table provides a rollforward of the sales return liability (in thousands):
Year Ended December 31,
2022 2021
Beginning balance $ 13,399 $ 9,192
Addition to reserve for sales activity 182,223 158,245
Actual returns ( 177,933 ) ( 152,773 )
Change in estimate of sales returns ( 1,916 ) ( 1,265 )
Ending balance $ 15,773 $ 13,399 </t>
        </is>
      </c>
    </row>
    <row r="7">
      <c r="A7" s="4" t="inlineStr">
        <is>
          <t>Schedule of Rollforward of the Warranty Reserve</t>
        </is>
      </c>
      <c r="B7" s="4" t="inlineStr">
        <is>
          <t xml:space="preserve">The following table provides a rollforward of the warranty reserve (in thousands):
Year Ended December 31,
2022 2021
Balance as of January 1 $ 2,505 $ 1,934
Warranty costs incurred during the period ( 642 ) ( 399 )
Changes in accrual related to warranties issued during the period 2,157 933
Changes in accrual related to pre-existing warranties 4,808 37
Balance as of December 31 $ 8,828 $ 2,505
Less short term portion $ ( 642 ) -
Long-term portion $ 8,186 $ 2,505 </t>
        </is>
      </c>
    </row>
    <row r="8">
      <c r="A8" s="4" t="inlineStr">
        <is>
          <t>Schedule of net loss per share, basic and diluted</t>
        </is>
      </c>
      <c r="B8" s="4" t="inlineStr">
        <is>
          <t>December 31,
2022 2021 2020
(Loss) from continuing operations $ ( 73,307 ) $ ( 62,519 ) $ ( 67,112 )
Income (loss) from discontinued operations, net of income taxes - 37 ( 22,835 )
Net (loss) $ ( 73,307 ) $ ( 62,482 ) $ ( 89,947 )
Expenses attributable to the convertible note
Losses attributable to common shares
Weighted average common shares outstanding, basic and diluted 7,175,687 5,705,711 5,023,318
Basic and diluted net loss per share
Continuing operations $ ( 10.22 ) $ ( 10.96 ) $ ( 13.36 )
Discontinued operations - 0.01 ( 4.55 )
Basic and diluted net loss per share $ ( 10.22 ) $ ( 10.95 ) $ ( 17.91 )</t>
        </is>
      </c>
    </row>
    <row r="9">
      <c r="A9" s="4" t="inlineStr">
        <is>
          <t>Schedule of potentially dilutive securities excluded from the computation of diluted net loss per share attributable to common stockholders</t>
        </is>
      </c>
      <c r="B9" s="4" t="inlineStr">
        <is>
          <t xml:space="preserve">The Company excluded the following potentially dilutive securities, outstanding as of December 31, 2022, 2021 and 2020 from the computation of diluted net loss per share attributable to common stockholders for the years ended December 31, 2022, 2021 and 2020 because they had an anti-dilutive impact due to the net loss attributable to common stockholders incurred for the periods.
December 31,
2022 2021 2020
Stock issuable upon conversion of warrants 3,999,999 — —
Stock issuable upon conversion of convertible note 4,118,182 1,463,415 1,199,187
Stock options to purchase common stock 88,104 161,689 100,860
Unvested RSUs 392,436 178,960 113,545
8,598,721 1,804,064 1,413,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 Balance Sheet and Income Statement</t>
        </is>
      </c>
      <c r="B4" s="4" t="inlineStr">
        <is>
          <t>The following table presents the aggregate carrying amounts of major classes of assets and liabilities of discontinued operations (in thousands):
December 31,
2021
Assets of discontinued operations:
Accounts receivable, net $ —
Inventories, net —
Prepaid expenses and other current assets $ 4
Current assets of discontinued operations 4
Property and equipment, net —
Total assets of discontinued operations $ 4
Liabilities of discontinued operations:
Accounts payable $ 6
Accrued and other current liabilities 494
Total liabilities of discontinued operations $ 500 The following table provides information regarding the results of discontinued operations (in thousands):
Year Ended
December 31,
2021 2020
Net sales $ 9,347 $ 16,244
Cost of goods sold 4,805 8,703
Gross profit 4,542 7,541
Operating expenses 1,940 30,440
Income from operations of discontinued operations 2,602 ( 22,899 )
Other income (expense), net ( 77 ) 64
Income from discontinued operations before income taxes 2,525 ( 22,835 )
Loss on sale of discontinued operations before income taxes ( 2,488 ) —
Total income from discontinued operations before income taxes 37 ( 22,835 )
Income tax expense (benefit) — —
Income from discontinued operations, net of income taxes $ 37 $ ( 22,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 [Line Items]</t>
        </is>
      </c>
      <c r="B3" s="4" t="inlineStr">
        <is>
          <t xml:space="preserve"> </t>
        </is>
      </c>
    </row>
    <row r="4">
      <c r="A4" s="4" t="inlineStr">
        <is>
          <t>Schedule of Aggregate Preliminary Acquisition Date Fair Value of Consideration Transferred</t>
        </is>
      </c>
      <c r="B4" s="4" t="inlineStr">
        <is>
          <t xml:space="preserve">The acquisition did not meet the definition of a business combination and was accounted for as an asset acquisition. The acquisition date fair value of the consideration transferred consisted of the following (in thousands):
Fair Value as of December 31, 2021
Cash payment made on closing date $ 1,000
Direct transaction costs 213
Equity issued on closing date 14,426
Fair value of deferred cash consideration 2,400
Fair value of contingent consideration 2,615
Total purchase consideration $ 20,654 </t>
        </is>
      </c>
    </row>
    <row r="5">
      <c r="A5" s="4" t="inlineStr">
        <is>
          <t>Schedule of Allocation of the Fair Value of the Consideration Transferred by Major Class</t>
        </is>
      </c>
      <c r="B5" s="4" t="inlineStr">
        <is>
          <t xml:space="preserve">The allocation of the total purchase price is as follows (in thousands):
December 31,
2021
Inventories $ 54
Developed technology 20,600
Net assets acquired $ 20,654 </t>
        </is>
      </c>
    </row>
    <row r="6">
      <c r="A6" s="4" t="inlineStr">
        <is>
          <t>Schedule of Intangible Asset Acquired, Estimated Useful Life and Amortization Method</t>
        </is>
      </c>
      <c r="B6" s="4" t="inlineStr">
        <is>
          <t>The intangible asset acquired, estimated useful life and amortization method is as follows (in thousands):
Estimated useful Amortization
Amount life method
Developed technology $ 20,600 8 years Straigh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ies, net</t>
        </is>
      </c>
      <c r="B4" s="4" t="inlineStr">
        <is>
          <t xml:space="preserve">Inventories, net consist of the following (in thousands):
December 31, December 31,
2022 2021
Raw materials $ 2,765 $ 2,109
Work in progress 4,245 4,796
Finished goods 31,438 41,982
Finished goods - right of return 4,244 4,027
$ 42,692 $ 52,914 </t>
        </is>
      </c>
    </row>
    <row r="5">
      <c r="A5" s="4" t="inlineStr">
        <is>
          <t>Schedule of property and equipment, net</t>
        </is>
      </c>
      <c r="B5" s="4" t="inlineStr">
        <is>
          <t xml:space="preserve">Property and equipment, net consist of the following (in thousands):
December 31, December 31,
2022 2021
Leasehold improvements $ 6,264 $ 2,734
Manufacturing equipment and tooling 11,259 9,922
Computer equipment 1,690 1,672
Software 6,393 6,379
Furniture and fixtures 1,205 1,542
26,811 22,249
Less accumulated depreciation ( 11,870 ) ( 8,251 )
$ 14,941 $ 13,998 </t>
        </is>
      </c>
    </row>
    <row r="6">
      <c r="A6" s="4" t="inlineStr">
        <is>
          <t>Schedule of accrued and other current liabilities</t>
        </is>
      </c>
      <c r="B6" s="4" t="inlineStr">
        <is>
          <t xml:space="preserve">Accrued and other current liabilities consist of the following:
December 31, December 31,
2022 2021
Payroll and related expenses $ 4,962 $ 5,188
Accrued severance 1,232 248
Accrued commissions 3,017 4,329
Accrued manufacturing — 121
Deferred and contingent consideration, current portion 3,030 2,431
Audit, consulting and legal fees — 185
Accrued sales and marketing expenses — 159
Lease liabilities 1,823 1,666
Other 8,535 6,971
$ 22,599 $ 21,298 </t>
        </is>
      </c>
    </row>
    <row r="7">
      <c r="A7" s="4" t="inlineStr">
        <is>
          <t>Schedule of Company's Liabilities that are Measured at Fair Value on a Recurring Basis</t>
        </is>
      </c>
      <c r="B7" s="4" t="inlineStr">
        <is>
          <t xml:space="preserve">The following tables present information about the Company’s liabilities that are measured at fair value on a recurring basis as of December 31, 2022 and 2021 and indicate the level of the fair value hierarchy utilized to determine such fair value (in thousands):
Fair Value Measurements as of
December 31, 2022 Using:
Level 1 Level 2 Level 3 Total
Liabilities:
Liability for embedded derivative $ — $ — $ 880 $ 880
Liability for contingent consideration $ — $ — $ 2,815 $ 2,815
$ — $ — $ 3,695 $ 3,695
Fair Value Measurements as of
December 31, 2021 Using:
Level 1 Level 2 Level 3 Total
Liabilities:
Liability for contingent consideration $ — $ — $ 3,114 $ 3,114
$ — $ — $ 3,114 $ 3,114 </t>
        </is>
      </c>
    </row>
    <row r="8">
      <c r="A8" s="4" t="inlineStr">
        <is>
          <t>Schedule of Aggregate Fair Values of Company's Liabilities for which Fair Value is Determined by Level 3 Inputs</t>
        </is>
      </c>
      <c r="B8" s="4" t="inlineStr">
        <is>
          <t xml:space="preserve">The following table provides a rollforward of the aggregate fair values of the Company’s liabilities for which fair value is determined by Level 3 inputs (in thousands):
Contingent consideration liability
Balance, December 31, 2021 $ 3,114
Change in fair value ( 299 )
Balance, December 31, 2022 $ 2,815
Embedded derivative liability
Balance, December 31, 2021 $ —
Embedded derivative at fair value 9,660
Change in fair value ( 8,780 )
Balance, December 31, 2022 $ 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 xml:space="preserve">The components of the Company’s other intangible assets consist of the following definite-lived and indefinite-lived assets (in thousands):
Average
Amortization December 31, 2022
Period Gross Carrying Accumulated Intangible
(in years) Amount Amortization Assets, net
Intangibles with definite lives
Customer relationships 10 $ 4,940 $ ( 4,493 ) $ 447
Trade names - finite life 12 800 ( 456 ) 344
Manufacturing know-how 19 8,240 ( 2,479 ) 5,761
Developed technology 8 21,163 ( 2,489 ) 18,674
Total definite-lived intangible assets $ 35,143 $ ( 9,917 ) $ 25,226
Intangibles with indefinite lives
Total trade names - indefinite-lived 450 — 450
Total definite and indefinite-lived intangibles $ 35,593 $ ( 9,917 ) $ 25,676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4,580 $ ( 6,265 ) $ 28,315
Intangibles with indefinite lives
Total trade names - indefinite-lived 450 — 450
Total definite and indefinite-lived intangibles $ 35,030 $ ( 6,265 ) $ 28,765 </t>
        </is>
      </c>
    </row>
    <row r="5">
      <c r="A5" s="4" t="inlineStr">
        <is>
          <t>Schedule of Estimated Amortization Expense</t>
        </is>
      </c>
      <c r="B5" s="4" t="inlineStr">
        <is>
          <t xml:space="preserve">The following table summarizes the estimated amortization expense relating to the Company's intangible assets as of December 31, 2022 (in thousands):
Amortization
Period Expense
2023 $ 3,760
2024 3,615
2025 3,472
2026 3,299
2027 3,218
Thereafter 7,862
$ 25,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Components of lease expense were as follows:
Year Ended December 31,
Lease Cost Classification 2022 2021 2020
Operating lease cost Operating expenses $ 1,703 $ 1,644 $ 1,698
Operating lease cost Inventory 426 276 488
Sublease income Operating expenses ( 1,113 ) ( 520 ) —
Total operating lease cost $ 1,016 $ 1,400 $ 2,186
Finance lease cost
Amortization of right-of-use assets Operating expenses $ — $ 35 41
Amortization of right-of-use assets Inventory 44 19 36
Interest on lease liabilities Other income (expense), net 4 8 10
Total finance lease cost $ 48 $ 62 $ 87
Variable lease cost Inventory — — —
Total lease cost $ 1,064 $ 1,462 $ 2,273 </t>
        </is>
      </c>
    </row>
    <row r="5">
      <c r="A5" s="4" t="inlineStr">
        <is>
          <t>Supplemental Cash Flow Information Related to Operating and Finance Leases</t>
        </is>
      </c>
      <c r="B5" s="4" t="inlineStr">
        <is>
          <t xml:space="preserve">Supplemental cash flow information related to operating and finance leases was as follows (in thousands):
Year Ended December 31,
2022 2021
Cash paid for amounts included in the measurement of lease liabilities:
Operating cash outflows from operating leases $ 1,675 $ 1,716
Operating cash outflows from finance leases 53 69
Finance cash flows from finance leases $ — $ —
Right-of-use assets obtained in exchange for lease obligations:
Operating leases, net of tenant improvement allowances of $ 1.1 million $ 1,737 $ 965
Finance leases 267 — </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December 31, December 31,
2022 2021
Reported as:
Right of use assets, net
Operating lease right-of-use assets $ 6,710 $ 6,488
Finance lease right-of-use assets 294 77
Total right-of use assets $ 7,004 $ 6,565
Accrued and other current liabilities
Operating lease liabilities $ 1,796 $ 1,595
Finance lease liabilities 27 71
Lease liabilities
Operating lease liabilities 5,517 5,576
Finance lease liabilities 1 28
Total lease liabilities $ 7,341 $ 7,270
Weighted average remaining lease term (years)
Operating leases 5 4
Finance leases 1 2
Weighted average discount rate
Operating leases 9.11 % 8.16 %
Finance leases 6.90 % 6.90 %</t>
        </is>
      </c>
    </row>
    <row r="7">
      <c r="A7" s="4" t="inlineStr">
        <is>
          <t>Maturities of Operating and Finance Lease Liabilities</t>
        </is>
      </c>
      <c r="B7" s="4" t="inlineStr">
        <is>
          <t xml:space="preserve">As of December 31, 2022, maturities of the Company’s operating and finance lease liabilities are as follows (in thousands):
Period Operating leases Finance leases Total Sublease income
2023 $ 2,465 $ 28 $ 2,493 $ ( 402 )
2024 2,153 1 2,154 ( 231 )
2025 1,244 — 1,244 ( 39 )
2026 1,209 — 1,209 —
2027 1,061 — 1,061 —
2028 and thereafter 1,055 — 1,055 —
Total lease payments (receipts) $ 9,187 $ 29 $ 9,216 $ ( 672 )
Less imputed interest 1,874 1 1,875
Total lease liabilities $ 7,313 $ 28 $ 7,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 of our Long-Term Debt</t>
        </is>
      </c>
      <c r="B4" s="4" t="inlineStr">
        <is>
          <t xml:space="preserve">As of December 31, 2022, the carrying value of our long-term debt is as follows:
December 31, December 31,
2022 2021
Convertible Note $ 50,000 $ 60,000
2022 Note 23,449 —
Term Loan — 16,000
Revolving Loan — 2,237
Total carrying amount $ 73,449 $ 78,237
Unamortized debt discount and issuance costs ( 18,043 ) ( 13,565 )
Total - carrying amount, net $ 55,406 $ 64,672 *2022 Note includes exit fees of $ 0.45 million – included in principal and unamortized debt discount and issuance costs Convertible and 2022 Note </t>
        </is>
      </c>
    </row>
    <row r="5">
      <c r="A5" s="4" t="inlineStr">
        <is>
          <t>Schedule of Future Principal and Exit Fee Payments for Outstanding Debt</t>
        </is>
      </c>
      <c r="B5" s="4" t="inlineStr">
        <is>
          <t xml:space="preserve">The future schedule of principal and exit fee payments for all outstanding debt as of December 31, 2022 was as follows (in thousands):
Fiscal Year
2023 —
2024 —
2025 —
2026 and thereafter 73,449
Total $ 73,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The provision for income tax consists of the following:
Year Ended December 31,
2022 2021 2020
Federal $ 12 $ 11 $ 12
State 15 10 10
Foreign — — 11
Total income tax (benefit) expense $ 27 $ 21 $ 33 </t>
        </is>
      </c>
    </row>
    <row r="5">
      <c r="A5" s="4" t="inlineStr">
        <is>
          <t>Schedule of Reconciliation of Actual Income Tax Expense Obtained by Applying Statutory Federal Income Tax Rate</t>
        </is>
      </c>
      <c r="B5" s="4" t="inlineStr">
        <is>
          <t xml:space="preserve">Actual income tax expense differs from that obtained by applying the statutory federal income tax rate of 21 % in 2022, 2021, and 2020 respectively, to income before income taxes as follows: (in thousands):
Year Ended December 31,
2022 2021 2020
Tax at federal statutory rate $ ( 15,478 ) $ ( 13,124 ) $ ( 18,882 )
State, net of federal benefit ( 3,160 ) ( 770 ) ( 2,372 )
PPP loan forgiveness — ( 1,397 ) —
Permanent items 566 606 2,282
Benefit state rate change ( 309 ) ( 184 ) 20
Other ( 70 ) 8,499 2,984
Change in valuation allowance 18,478 6,391 16,001
$ 27 $ 21 $ 33 </t>
        </is>
      </c>
    </row>
    <row r="6">
      <c r="A6" s="4" t="inlineStr">
        <is>
          <t>Schedule of Tax Effects of Temporary Differences and Carryforwards that Give Rise to Significant Portions of Deferred Tax Assets and Liabilities</t>
        </is>
      </c>
      <c r="B6" s="4" t="inlineStr">
        <is>
          <t>The tax effects of temporary differences and carryforwards that give rise to significant portions of the deferred tax assets and liabilities are as follows (in thousands):
December 31,
2022 2021
Net operating loss carryforwards $ 131,723 $ 122,570
Research and development credits 2,121 2,121
Sec 174 Research Costs Capitalization 3,195 —
Lease liabilities 1,859 1,798
Derivative liability 223 —
Accruals and reserves 22,189 14,961
Intangibles 1,817 1,732
163,127 143,182
Less valuation allowance ( 156,178 ) ( 137,700 )
Total deferred tax assets $ 6,949 $ 5,482
Depreciation $ ( 634 ) $ ( 717 )
Convertible debt discount ( 4,117 ) ( 2,800 )
Right-of-use assets ( 1,774 ) ( 1,624 )
Intangibles - deferred tax liability ( 544 ) ( 434 )
Total deferred tax liabilities ( 7,069 ) ( 5,575 )
Net tax liability $ ( 120 ) $ ( 93 )</t>
        </is>
      </c>
    </row>
    <row r="7">
      <c r="A7" s="4" t="inlineStr">
        <is>
          <t>Schedule of Reconciliation of Beginning and Ending Amount of Unrecognized Tax Benefits</t>
        </is>
      </c>
      <c r="B7" s="4" t="inlineStr">
        <is>
          <t xml:space="preserve">A reconciliation of the beginning and ending amount of unrecognized tax benefits is as follows (in thousands):
Ending balance at December 31, 2020 $ 619
Additions based on tax positions taken in the current year —
Ending balance at December 31, 2021 619
Additions based on tax positions taken in the current year —
Ending balance at December 31, 2022 $ 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in dollars)</t>
        </is>
      </c>
      <c r="B3" s="5" t="n">
        <v>3132</v>
      </c>
      <c r="C3" s="5" t="n">
        <v>2278</v>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200000000</v>
      </c>
      <c r="C9" s="6" t="n">
        <v>200000000</v>
      </c>
    </row>
    <row r="10">
      <c r="A10" s="4" t="inlineStr">
        <is>
          <t>Common stock, shares issued</t>
        </is>
      </c>
      <c r="B10" s="6" t="n">
        <v>10709716</v>
      </c>
      <c r="C10" s="6" t="n">
        <v>10702444</v>
      </c>
    </row>
    <row r="11">
      <c r="A11" s="4" t="inlineStr">
        <is>
          <t>Common stock, shares outstanding</t>
        </is>
      </c>
      <c r="B11" s="6" t="n">
        <v>6224209</v>
      </c>
      <c r="C11" s="6" t="n">
        <v>6216936</v>
      </c>
    </row>
    <row r="12">
      <c r="A12" s="4" t="inlineStr">
        <is>
          <t>Treasury stock, shares</t>
        </is>
      </c>
      <c r="B12" s="6" t="n">
        <v>7273</v>
      </c>
      <c r="C12" s="6" t="n">
        <v>7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option activity</t>
        </is>
      </c>
      <c r="B4" s="4" t="inlineStr">
        <is>
          <t xml:space="preserve">The following summarizes all option activity under the 2007 Plan, 2014 Plan and Inducement Plan:
Weighted Weighted
average remaining
Option exercise contractual
Shares price term (year)
Balances at December 31, 2020 195,950 $ 47.90 5.92
Exercised ( 7,273 ) 39.90
Forfeited ( 18,281 ) 54.90
Balances at December 31, 2021 170,396 $ 47.50 5.41
Granted 15,000 18.30
Forfeited ( 95,718 ) 47.35
Balances at December 31, 2022 89,678 $ 42.78 7.11
Vested and expected to vest at December 31, 2022 89,678
Vested and exercisable at December 31, 2022 45,893 13.90 </t>
        </is>
      </c>
    </row>
    <row r="5">
      <c r="A5" s="4" t="inlineStr">
        <is>
          <t>Summary of RSUs activity</t>
        </is>
      </c>
      <c r="B5" s="4" t="inlineStr">
        <is>
          <t xml:space="preserve">Activity related to RSUs is set forth below:
Weighted
Number grant date
of shares fair value
Balances at December 31, 2020 309,379 $ 69.70
Granted 163,697 70.60
Vested ( 145,289 ) 64.20
Forfeited ( 47,831 ) 23.10
Balances at December 31, 2021 279,956 $ 81.10
Granted 550,229 16.49
Vested ( 88,035 ) 6.09
Forfeited ( 33,344 ) 4.67
Balances at December 31, 2022 708,806 $ 43.86 </t>
        </is>
      </c>
    </row>
    <row r="6">
      <c r="A6" s="4" t="inlineStr">
        <is>
          <t>Stock Option</t>
        </is>
      </c>
      <c r="B6" s="4" t="inlineStr">
        <is>
          <t xml:space="preserve"> </t>
        </is>
      </c>
    </row>
    <row r="7">
      <c r="A7" s="3" t="inlineStr">
        <is>
          <t>Share Based Compensation Arrangement By Share Based Payment Award [Line Items]</t>
        </is>
      </c>
      <c r="B7" s="4" t="inlineStr">
        <is>
          <t xml:space="preserve"> </t>
        </is>
      </c>
    </row>
    <row r="8">
      <c r="A8" s="4" t="inlineStr">
        <is>
          <t>Schedule of Fair Value of Employee Stock Options Estimated Using Black-Scholes Option Valuation Model</t>
        </is>
      </c>
      <c r="B8" s="4" t="inlineStr">
        <is>
          <t>The following table presents the weighted‑average assumptions used to estimate the fair value of options granted during the periods presented:
Year Ended December 31,
Stock Options 2022 2021 2020
Expected term (in years) 6.50 — 6.50
Expected volatility 68.00 % — 82.65 %
Risk-free interest rate 2.22 % — 0.27 %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by Geographical Regions</t>
        </is>
      </c>
      <c r="B4" s="4" t="inlineStr">
        <is>
          <t xml:space="preserve">The following table presents the net sales by geographical region for the periods presented (in thousands):
December 31,
2022 2021 2020
United States $ 88,104 $ 79,037 $ 53,284
International 2,445 1,646 1,713
Total net sales $ 90,549 $ 80,683 $ 54,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Data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ummary of Supplementary Data</t>
        </is>
      </c>
      <c r="B4" s="4" t="inlineStr">
        <is>
          <t xml:space="preserve">Quarter Ended Fiscal Year Ended
March 31, 2022 June 30,2022 September 30, 2022 December 31,2022 December 31, 2022
Net sales $ 21,398 $ 21,513 $ 22,570 $ 25,068 $ 90,549
Gross profit 12,845 12,742 12,776 3,231 41,594
Net income (loss) $ ( 18,041 ) $ ( 18,304 ) $ ( 14,981 ) $ ( 21,981 ) $ ( 73,307 )
Net income (loss) per share:
Basic $ ( 2.89 ) $ ( 2.92 ) $ ( 2.38 ) $ ( 2.23 ) $ ( 10.22 )
Diluted $ ( 2.89 ) $ ( 2.92 ) $ ( 2.38 ) $ ( 2.23 ) $ ( 10.22 )
Quarter Ended Fiscal Year Ended
March 31, 2021 June 30, 2021 September 30, 2021 December 31, 2021 December 31, 2021
Net sales $ 18,312 $ 20,103 $ 19,620 $ 22,648 $ 80,683
Gross profit 10,153 11,265 10,590 12,327 44,335
Net loss $ ( 54,690 ) $ ( 20,134 ) $ 28,410 $ ( 16,068 ) $ ( 62,482 )
Net loss per share:
Basic $ ( 10.07 ) $ ( 3.49 ) $ 4.90 $ ( 2.76 ) $ ( 10.95 )
Diluted $ ( 10.07 ) $ ( 3.49 ) $ 0.80 $ ( 2.76 ) $ ( 10.9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22" customWidth="1" min="5" max="5"/>
    <col width="22" customWidth="1" min="6" max="6"/>
    <col width="15" customWidth="1" min="7" max="7"/>
    <col width="40" customWidth="1" min="8" max="8"/>
    <col width="29" customWidth="1" min="9" max="9"/>
    <col width="33"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48" customWidth="1" min="18" max="18"/>
    <col width="40" customWidth="1" min="19" max="19"/>
    <col width="29" customWidth="1" min="20" max="20"/>
  </cols>
  <sheetData>
    <row r="1">
      <c r="A1" s="1" t="inlineStr">
        <is>
          <t>Summary of Significant Accounting Policies (Details)</t>
        </is>
      </c>
      <c r="H1" s="2" t="inlineStr">
        <is>
          <t>1 Months Ended</t>
        </is>
      </c>
      <c r="J1" s="2" t="inlineStr">
        <is>
          <t>3 Months Ended</t>
        </is>
      </c>
      <c r="R1" s="2" t="inlineStr">
        <is>
          <t>12 Months Ended</t>
        </is>
      </c>
    </row>
    <row r="2">
      <c r="B2" s="2" t="inlineStr">
        <is>
          <t>Jan. 19, 2023 $ / shares</t>
        </is>
      </c>
      <c r="C2" s="2" t="inlineStr">
        <is>
          <t>Oct. 25, 2022 USD ($) $ / shares shares</t>
        </is>
      </c>
      <c r="D2" s="2" t="inlineStr">
        <is>
          <t>Oct. 12, 2022 USD ($) $ / shares shares</t>
        </is>
      </c>
      <c r="E2" s="2" t="inlineStr">
        <is>
          <t>Apr. 20, 2020 USD ($)</t>
        </is>
      </c>
      <c r="F2" s="2" t="inlineStr">
        <is>
          <t>Mar. 11, 2020 USD ($)</t>
        </is>
      </c>
      <c r="G2" s="2" t="inlineStr">
        <is>
          <t>Jul. 25, 2017</t>
        </is>
      </c>
      <c r="H2" s="2" t="inlineStr">
        <is>
          <t>Oct. 30, 2022 USD ($) $ / shares shares</t>
        </is>
      </c>
      <c r="I2" s="2" t="inlineStr">
        <is>
          <t>Feb. 28, 2021 USD ($) shares</t>
        </is>
      </c>
      <c r="J2" s="2" t="inlineStr">
        <is>
          <t>Dec. 31, 2022 USD ($) $ / shares</t>
        </is>
      </c>
      <c r="K2" s="2" t="inlineStr">
        <is>
          <t>Sep. 30, 2022 USD ($)</t>
        </is>
      </c>
      <c r="L2" s="2" t="inlineStr">
        <is>
          <t>Jun. 30, 2022 USD ($)</t>
        </is>
      </c>
      <c r="M2" s="2" t="inlineStr">
        <is>
          <t>Mar. 31, 2022 USD ($)</t>
        </is>
      </c>
      <c r="N2" s="2" t="inlineStr">
        <is>
          <t>Dec. 31, 2021 USD ($) $ / shares</t>
        </is>
      </c>
      <c r="O2" s="2" t="inlineStr">
        <is>
          <t>Sep. 30, 2021 USD ($)</t>
        </is>
      </c>
      <c r="P2" s="2" t="inlineStr">
        <is>
          <t>Jun. 30, 2021 USD ($)</t>
        </is>
      </c>
      <c r="Q2" s="2" t="inlineStr">
        <is>
          <t>Mar. 31, 2021 USD ($)</t>
        </is>
      </c>
      <c r="R2" s="2" t="inlineStr">
        <is>
          <t>Dec. 31, 2022 USD ($) Segment $ / shares shares</t>
        </is>
      </c>
      <c r="S2" s="2" t="inlineStr">
        <is>
          <t>Dec. 31, 2021 USD ($) $ / shares shares</t>
        </is>
      </c>
      <c r="T2" s="2" t="inlineStr">
        <is>
          <t>Dec. 31, 2020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rse Stock Split</t>
        </is>
      </c>
      <c r="B4" s="4" t="inlineStr">
        <is>
          <t>1-for-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in dollars per share) | $ / shares</t>
        </is>
      </c>
      <c r="B5" s="7"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7" t="n">
        <v>0.01</v>
      </c>
      <c r="S5" s="7" t="n">
        <v>0.01</v>
      </c>
      <c r="T5" s="4" t="inlineStr">
        <is>
          <t xml:space="preserve"> </t>
        </is>
      </c>
    </row>
    <row r="6">
      <c r="A6" s="4" t="inlineStr">
        <is>
          <t>Reverse stock split ratio</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curred ne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981000</v>
      </c>
      <c r="K7" s="5" t="n">
        <v>-14981000</v>
      </c>
      <c r="L7" s="5" t="n">
        <v>-18304000</v>
      </c>
      <c r="M7" s="5" t="n">
        <v>-18041000</v>
      </c>
      <c r="N7" s="5" t="n">
        <v>-16068000</v>
      </c>
      <c r="O7" s="5" t="n">
        <v>28410000</v>
      </c>
      <c r="P7" s="5" t="n">
        <v>-20134000</v>
      </c>
      <c r="Q7" s="5" t="n">
        <v>-54690000</v>
      </c>
      <c r="R7" s="5" t="n">
        <v>-73307000</v>
      </c>
      <c r="S7" s="5" t="n">
        <v>-62482000</v>
      </c>
      <c r="T7" s="5" t="n">
        <v>-89947000</v>
      </c>
    </row>
    <row r="8">
      <c r="A8" s="4" t="inlineStr">
        <is>
          <t>Cash used in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4874000</v>
      </c>
      <c r="S8" s="6" t="n">
        <v>-42500000</v>
      </c>
      <c r="T8" s="6" t="n">
        <v>-60138000</v>
      </c>
    </row>
    <row r="9">
      <c r="A9" s="4" t="inlineStr">
        <is>
          <t>Term loan credit and security agreement enter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25,  2017</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follow-on offering, net of cos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1159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mpairment of tangible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v>
      </c>
      <c r="S12" s="6" t="n">
        <v>0</v>
      </c>
      <c r="T12" s="6" t="n">
        <v>0</v>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071000</v>
      </c>
      <c r="K13" s="4" t="inlineStr">
        <is>
          <t xml:space="preserve"> </t>
        </is>
      </c>
      <c r="L13" s="4" t="inlineStr">
        <is>
          <t xml:space="preserve"> </t>
        </is>
      </c>
      <c r="M13" s="4" t="inlineStr">
        <is>
          <t xml:space="preserve"> </t>
        </is>
      </c>
      <c r="N13" s="6" t="n">
        <v>51772000</v>
      </c>
      <c r="O13" s="4" t="inlineStr">
        <is>
          <t xml:space="preserve"> </t>
        </is>
      </c>
      <c r="P13" s="4" t="inlineStr">
        <is>
          <t xml:space="preserve"> </t>
        </is>
      </c>
      <c r="Q13" s="4" t="inlineStr">
        <is>
          <t xml:space="preserve"> </t>
        </is>
      </c>
      <c r="R13" s="5" t="n">
        <v>26071000</v>
      </c>
      <c r="S13" s="6" t="n">
        <v>51772000</v>
      </c>
      <c r="T13" s="6" t="n">
        <v>54967000</v>
      </c>
    </row>
    <row r="14">
      <c r="A14" s="4" t="inlineStr">
        <is>
          <t>Number of reportable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v>
      </c>
      <c r="S14" s="4" t="inlineStr">
        <is>
          <t xml:space="preserve"> </t>
        </is>
      </c>
      <c r="T14" s="4" t="inlineStr">
        <is>
          <t xml:space="preserve"> </t>
        </is>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6" t="n">
        <v>0</v>
      </c>
      <c r="T15" s="6" t="n">
        <v>0</v>
      </c>
    </row>
    <row r="16">
      <c r="A16" s="4" t="inlineStr">
        <is>
          <t>Goodwill recognized in asse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202000</v>
      </c>
      <c r="K16" s="4" t="inlineStr">
        <is>
          <t xml:space="preserve"> </t>
        </is>
      </c>
      <c r="L16" s="4" t="inlineStr">
        <is>
          <t xml:space="preserve"> </t>
        </is>
      </c>
      <c r="M16" s="4" t="inlineStr">
        <is>
          <t xml:space="preserve"> </t>
        </is>
      </c>
      <c r="N16" s="6" t="n">
        <v>9202000</v>
      </c>
      <c r="O16" s="4" t="inlineStr">
        <is>
          <t xml:space="preserve"> </t>
        </is>
      </c>
      <c r="P16" s="4" t="inlineStr">
        <is>
          <t xml:space="preserve"> </t>
        </is>
      </c>
      <c r="Q16" s="4" t="inlineStr">
        <is>
          <t xml:space="preserve"> </t>
        </is>
      </c>
      <c r="R16" s="6" t="n">
        <v>9202000</v>
      </c>
      <c r="S16" s="6" t="n">
        <v>9202000</v>
      </c>
      <c r="T16" s="4" t="inlineStr">
        <is>
          <t xml:space="preserve"> </t>
        </is>
      </c>
    </row>
    <row r="17">
      <c r="A17" s="4" t="inlineStr">
        <is>
          <t>Indefinite-lived intangible assets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6" t="n">
        <v>0</v>
      </c>
      <c r="T17" s="6" t="n">
        <v>0</v>
      </c>
    </row>
    <row r="18">
      <c r="A18" s="4" t="inlineStr">
        <is>
          <t>Replacement implants and revision surgery financial assistance under limited warranty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828000</v>
      </c>
      <c r="K18" s="4" t="inlineStr">
        <is>
          <t xml:space="preserve"> </t>
        </is>
      </c>
      <c r="L18" s="4" t="inlineStr">
        <is>
          <t xml:space="preserve"> </t>
        </is>
      </c>
      <c r="M18" s="4" t="inlineStr">
        <is>
          <t xml:space="preserve"> </t>
        </is>
      </c>
      <c r="N18" s="5" t="n">
        <v>2505000</v>
      </c>
      <c r="O18" s="4" t="inlineStr">
        <is>
          <t xml:space="preserve"> </t>
        </is>
      </c>
      <c r="P18" s="4" t="inlineStr">
        <is>
          <t xml:space="preserve"> </t>
        </is>
      </c>
      <c r="Q18" s="4" t="inlineStr">
        <is>
          <t xml:space="preserve"> </t>
        </is>
      </c>
      <c r="R18" s="6" t="n">
        <v>8828000</v>
      </c>
      <c r="S18" s="5" t="n">
        <v>2505000</v>
      </c>
      <c r="T18" s="5" t="n">
        <v>1934000</v>
      </c>
    </row>
    <row r="19">
      <c r="A19" s="4" t="inlineStr">
        <is>
          <t>Going Conce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curred ne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73700000</v>
      </c>
      <c r="S21" s="4" t="inlineStr">
        <is>
          <t xml:space="preserve"> </t>
        </is>
      </c>
      <c r="T21" s="4" t="inlineStr">
        <is>
          <t xml:space="preserve"> </t>
        </is>
      </c>
    </row>
    <row r="22">
      <c r="A22" s="4" t="inlineStr">
        <is>
          <t>Cash used in 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5200000</v>
      </c>
      <c r="S22" s="4" t="inlineStr">
        <is>
          <t xml:space="preserve"> </t>
        </is>
      </c>
      <c r="T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6100000</v>
      </c>
      <c r="S23" s="4" t="inlineStr">
        <is>
          <t xml:space="preserve"> </t>
        </is>
      </c>
      <c r="T23" s="4" t="inlineStr">
        <is>
          <t xml:space="preserve"> </t>
        </is>
      </c>
    </row>
    <row r="24">
      <c r="A24" s="4" t="inlineStr">
        <is>
          <t>Series of Individually Immaterial Asset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oodwill recognized in asse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0</v>
      </c>
      <c r="S26" s="4" t="inlineStr">
        <is>
          <t xml:space="preserve"> </t>
        </is>
      </c>
      <c r="T26" s="4" t="inlineStr">
        <is>
          <t xml:space="preserve"> </t>
        </is>
      </c>
    </row>
    <row r="27">
      <c r="A27" s="4" t="inlineStr">
        <is>
          <t>Silicone Gel Breast Implant Surgeries Occurring Prior to May 1,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iod to claim financial assistance under limited warranty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10 years</t>
        </is>
      </c>
      <c r="S29" s="4" t="inlineStr">
        <is>
          <t xml:space="preserve"> </t>
        </is>
      </c>
      <c r="T29" s="4" t="inlineStr">
        <is>
          <t xml:space="preserve"> </t>
        </is>
      </c>
    </row>
    <row r="30">
      <c r="A30" s="4" t="inlineStr">
        <is>
          <t>Silicone Gel Breast Implants Occurring on or after May 1,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iod to claim financial assistance under limited warranty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20 years</t>
        </is>
      </c>
      <c r="S32" s="4" t="inlineStr">
        <is>
          <t xml:space="preserve"> </t>
        </is>
      </c>
      <c r="T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follow-on offering, net of cos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778500</v>
      </c>
      <c r="S35" s="6" t="n">
        <v>622222</v>
      </c>
      <c r="T35" s="6" t="n">
        <v>3700</v>
      </c>
    </row>
    <row r="36">
      <c r="A36" s="4" t="inlineStr">
        <is>
          <t>Follow On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follow-on offering, net of cos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41062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from the issuance of common stock, net of underwriting discounts, commissions and offering expenses</t>
        </is>
      </c>
      <c r="B39" s="4" t="inlineStr">
        <is>
          <t xml:space="preserve"> </t>
        </is>
      </c>
      <c r="C39" s="5" t="n">
        <v>14000000</v>
      </c>
      <c r="D39" s="4" t="inlineStr">
        <is>
          <t xml:space="preserve"> </t>
        </is>
      </c>
      <c r="E39" s="4" t="inlineStr">
        <is>
          <t xml:space="preserve"> </t>
        </is>
      </c>
      <c r="F39" s="4" t="inlineStr">
        <is>
          <t xml:space="preserve"> </t>
        </is>
      </c>
      <c r="G39" s="4" t="inlineStr">
        <is>
          <t xml:space="preserve"> </t>
        </is>
      </c>
      <c r="H39" s="5" t="n">
        <v>14100000</v>
      </c>
      <c r="I39" s="5" t="n">
        <v>392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llow On Offering [Member]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follow-on offering, net of costs (in shares) | shares</t>
        </is>
      </c>
      <c r="B42" s="4" t="inlineStr">
        <is>
          <t xml:space="preserve"> </t>
        </is>
      </c>
      <c r="C42" s="6" t="n">
        <v>1778500</v>
      </c>
      <c r="D42" s="4" t="inlineStr">
        <is>
          <t xml:space="preserve"> </t>
        </is>
      </c>
      <c r="E42" s="4" t="inlineStr">
        <is>
          <t xml:space="preserve"> </t>
        </is>
      </c>
      <c r="F42" s="4" t="inlineStr">
        <is>
          <t xml:space="preserve"> </t>
        </is>
      </c>
      <c r="G42" s="4" t="inlineStr">
        <is>
          <t xml:space="preserve"> </t>
        </is>
      </c>
      <c r="H42" s="6" t="n">
        <v>1778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ublic offering price (in dollars per share) | $ / shares</t>
        </is>
      </c>
      <c r="B43" s="4" t="inlineStr">
        <is>
          <t xml:space="preserve"> </t>
        </is>
      </c>
      <c r="C43" s="7" t="n">
        <v>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ce per share | $ / shares</t>
        </is>
      </c>
      <c r="B44" s="4" t="inlineStr">
        <is>
          <t xml:space="preserve"> </t>
        </is>
      </c>
      <c r="C44" s="7" t="n">
        <v>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 of underwriting discounts and commissions and offer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ffer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ollow On Offering [Member] | Pre- 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follow-on offering, net of costs (in shares) | shares</t>
        </is>
      </c>
      <c r="B49" s="4" t="inlineStr">
        <is>
          <t xml:space="preserve"> </t>
        </is>
      </c>
      <c r="C49" s="6" t="n">
        <v>2221499</v>
      </c>
      <c r="D49" s="4" t="inlineStr">
        <is>
          <t xml:space="preserve"> </t>
        </is>
      </c>
      <c r="E49" s="4" t="inlineStr">
        <is>
          <t xml:space="preserve"> </t>
        </is>
      </c>
      <c r="F49" s="4" t="inlineStr">
        <is>
          <t xml:space="preserve"> </t>
        </is>
      </c>
      <c r="G49" s="4" t="inlineStr">
        <is>
          <t xml:space="preserve"> </t>
        </is>
      </c>
      <c r="H49" s="6" t="n">
        <v>222149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e price (in dollars per share) | $ / shares</t>
        </is>
      </c>
      <c r="B50" s="4" t="inlineStr">
        <is>
          <t xml:space="preserve"> </t>
        </is>
      </c>
      <c r="C50" s="7" t="n">
        <v>3.7</v>
      </c>
      <c r="D50" s="4" t="inlineStr">
        <is>
          <t xml:space="preserve"> </t>
        </is>
      </c>
      <c r="E50" s="4" t="inlineStr">
        <is>
          <t xml:space="preserve"> </t>
        </is>
      </c>
      <c r="F50" s="4" t="inlineStr">
        <is>
          <t xml:space="preserve"> </t>
        </is>
      </c>
      <c r="G50" s="4" t="inlineStr">
        <is>
          <t xml:space="preserve"> </t>
        </is>
      </c>
      <c r="H50" s="7" t="n">
        <v>3.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ollow On Offering [Member] |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follow-on offering, net of costs (in shares) | shares</t>
        </is>
      </c>
      <c r="B53" s="4" t="inlineStr">
        <is>
          <t xml:space="preserve"> </t>
        </is>
      </c>
      <c r="C53" s="6" t="n">
        <v>3999999</v>
      </c>
      <c r="D53" s="4" t="inlineStr">
        <is>
          <t xml:space="preserve"> </t>
        </is>
      </c>
      <c r="E53" s="4" t="inlineStr">
        <is>
          <t xml:space="preserve"> </t>
        </is>
      </c>
      <c r="F53" s="4" t="inlineStr">
        <is>
          <t xml:space="preserve"> </t>
        </is>
      </c>
      <c r="G53" s="4" t="inlineStr">
        <is>
          <t xml:space="preserve"> </t>
        </is>
      </c>
      <c r="H53" s="6" t="n">
        <v>399999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ercise price (in dollars per share) | $ / shares</t>
        </is>
      </c>
      <c r="B54" s="4" t="inlineStr">
        <is>
          <t xml:space="preserve"> </t>
        </is>
      </c>
      <c r="C54" s="7" t="n">
        <v>3.8</v>
      </c>
      <c r="D54" s="4" t="inlineStr">
        <is>
          <t xml:space="preserve"> </t>
        </is>
      </c>
      <c r="E54" s="4" t="inlineStr">
        <is>
          <t xml:space="preserve"> </t>
        </is>
      </c>
      <c r="F54" s="4" t="inlineStr">
        <is>
          <t xml:space="preserve"> </t>
        </is>
      </c>
      <c r="G54" s="4" t="inlineStr">
        <is>
          <t xml:space="preserve"> </t>
        </is>
      </c>
      <c r="H54" s="7" t="n">
        <v>3.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ximum | Silicone Gel Breast Implant Surgeries Occurring Prior to May 1, 201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placement implants and revision surgery financial assistance under limited warranty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6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600</v>
      </c>
      <c r="S57" s="4" t="inlineStr">
        <is>
          <t xml:space="preserve"> </t>
        </is>
      </c>
      <c r="T57" s="4" t="inlineStr">
        <is>
          <t xml:space="preserve"> </t>
        </is>
      </c>
    </row>
    <row r="58">
      <c r="A58" s="4" t="inlineStr">
        <is>
          <t>Maximum | Silicone Gel Breast Implants Occurring on or after May 1, 201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placement implants and revision surgery financial assistance under limited warranty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5000</v>
      </c>
      <c r="S60" s="4" t="inlineStr">
        <is>
          <t xml:space="preserve"> </t>
        </is>
      </c>
      <c r="T60" s="4" t="inlineStr">
        <is>
          <t xml:space="preserve"> </t>
        </is>
      </c>
    </row>
    <row r="61">
      <c r="A61" s="4" t="inlineStr">
        <is>
          <t>Paycheck Protection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principal amount</t>
        </is>
      </c>
      <c r="B63" s="4" t="inlineStr">
        <is>
          <t xml:space="preserve"> </t>
        </is>
      </c>
      <c r="C63" s="4" t="inlineStr">
        <is>
          <t xml:space="preserve"> </t>
        </is>
      </c>
      <c r="D63" s="4" t="inlineStr">
        <is>
          <t xml:space="preserve"> </t>
        </is>
      </c>
      <c r="E63" s="5" t="n">
        <v>67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Apr. 20,  2022</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erfield Facility Agreement | 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erm loan credit and security agreement entered date</t>
        </is>
      </c>
      <c r="B67" s="4" t="inlineStr">
        <is>
          <t xml:space="preserve"> </t>
        </is>
      </c>
      <c r="C67" s="4" t="inlineStr">
        <is>
          <t xml:space="preserve"> </t>
        </is>
      </c>
      <c r="D67" s="4" t="inlineStr">
        <is>
          <t>Oct. 12,  2022</t>
        </is>
      </c>
      <c r="E67" s="4" t="inlineStr">
        <is>
          <t xml:space="preserve"> </t>
        </is>
      </c>
      <c r="F67" s="4" t="inlineStr">
        <is>
          <t>Mar. 11,  2020</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principal amount</t>
        </is>
      </c>
      <c r="B68" s="4" t="inlineStr">
        <is>
          <t xml:space="preserve"> </t>
        </is>
      </c>
      <c r="C68" s="4" t="inlineStr">
        <is>
          <t xml:space="preserve"> </t>
        </is>
      </c>
      <c r="D68" s="4" t="inlineStr">
        <is>
          <t xml:space="preserve"> </t>
        </is>
      </c>
      <c r="E68" s="4" t="inlineStr">
        <is>
          <t xml:space="preserve"> </t>
        </is>
      </c>
      <c r="F68" s="5" t="n">
        <v>6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mended And Restated Facility Agreement Member | Convertibl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rm loan credit and security agreement entered date</t>
        </is>
      </c>
      <c r="B71" s="4" t="inlineStr">
        <is>
          <t xml:space="preserve"> </t>
        </is>
      </c>
      <c r="C71" s="4" t="inlineStr">
        <is>
          <t xml:space="preserve"> </t>
        </is>
      </c>
      <c r="D71" s="4" t="inlineStr">
        <is>
          <t>Oct. 12,  2022</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principal amount</t>
        </is>
      </c>
      <c r="B72" s="4" t="inlineStr">
        <is>
          <t xml:space="preserve"> </t>
        </is>
      </c>
      <c r="C72" s="4" t="inlineStr">
        <is>
          <t xml:space="preserve"> </t>
        </is>
      </c>
      <c r="D72" s="5" t="n">
        <v>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maturity date</t>
        </is>
      </c>
      <c r="B73" s="4" t="inlineStr">
        <is>
          <t xml:space="preserve"> </t>
        </is>
      </c>
      <c r="C73" s="4" t="inlineStr">
        <is>
          <t xml:space="preserve"> </t>
        </is>
      </c>
      <c r="D73" s="4" t="inlineStr">
        <is>
          <t>Mar. 11,  2026</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conversion price | $ / shares</t>
        </is>
      </c>
      <c r="B74" s="4" t="inlineStr">
        <is>
          <t xml:space="preserve"> </t>
        </is>
      </c>
      <c r="C74" s="4" t="inlineStr">
        <is>
          <t xml:space="preserve"> </t>
        </is>
      </c>
      <c r="D74" s="7" t="n">
        <v>2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ended And Restated Facility Agreement Member | New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par value (in dollars per share) | $ / shares</t>
        </is>
      </c>
      <c r="B77" s="4" t="inlineStr">
        <is>
          <t xml:space="preserve"> </t>
        </is>
      </c>
      <c r="C77" s="4" t="inlineStr">
        <is>
          <t xml:space="preserve"> </t>
        </is>
      </c>
      <c r="D77" s="7"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principal amount</t>
        </is>
      </c>
      <c r="B78" s="4" t="inlineStr">
        <is>
          <t xml:space="preserve"> </t>
        </is>
      </c>
      <c r="C78" s="4" t="inlineStr">
        <is>
          <t xml:space="preserve"> </t>
        </is>
      </c>
      <c r="D78" s="5" t="n">
        <v>2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conversion price | $ / shares</t>
        </is>
      </c>
      <c r="B79" s="4" t="inlineStr">
        <is>
          <t xml:space="preserve"> </t>
        </is>
      </c>
      <c r="C79" s="4" t="inlineStr">
        <is>
          <t xml:space="preserve"> </t>
        </is>
      </c>
      <c r="D79" s="5"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erfield Exchang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principal amount</t>
        </is>
      </c>
      <c r="B82" s="4" t="inlineStr">
        <is>
          <t xml:space="preserve"> </t>
        </is>
      </c>
      <c r="C82" s="4" t="inlineStr">
        <is>
          <t xml:space="preserve"> </t>
        </is>
      </c>
      <c r="D82" s="5" t="n">
        <v>10000000</v>
      </c>
      <c r="E82" s="4" t="inlineStr">
        <is>
          <t xml:space="preserve"> </t>
        </is>
      </c>
      <c r="F82" s="4" t="inlineStr">
        <is>
          <t xml:space="preserve"> </t>
        </is>
      </c>
      <c r="G82" s="4" t="inlineStr">
        <is>
          <t xml:space="preserve"> </t>
        </is>
      </c>
      <c r="H82" s="5" t="n">
        <v>5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0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conversion, shares Issued | shares</t>
        </is>
      </c>
      <c r="B84" s="4" t="inlineStr">
        <is>
          <t xml:space="preserve"> </t>
        </is>
      </c>
      <c r="C84" s="4" t="inlineStr">
        <is>
          <t xml:space="preserve"> </t>
        </is>
      </c>
      <c r="D84" s="6" t="n">
        <v>296774</v>
      </c>
      <c r="E84" s="4" t="inlineStr">
        <is>
          <t xml:space="preserve"> </t>
        </is>
      </c>
      <c r="F84" s="4" t="inlineStr">
        <is>
          <t xml:space="preserve"> </t>
        </is>
      </c>
      <c r="G84" s="4" t="inlineStr">
        <is>
          <t xml:space="preserve"> </t>
        </is>
      </c>
      <c r="H84" s="6" t="n">
        <v>29677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conversion, warrants issued | shares</t>
        </is>
      </c>
      <c r="B85" s="4" t="inlineStr">
        <is>
          <t xml:space="preserve"> </t>
        </is>
      </c>
      <c r="C85" s="4" t="inlineStr">
        <is>
          <t xml:space="preserve"> </t>
        </is>
      </c>
      <c r="D85" s="6" t="n">
        <v>1054395</v>
      </c>
      <c r="E85" s="4" t="inlineStr">
        <is>
          <t xml:space="preserve"> </t>
        </is>
      </c>
      <c r="F85" s="4" t="inlineStr">
        <is>
          <t xml:space="preserve"> </t>
        </is>
      </c>
      <c r="G85" s="4" t="inlineStr">
        <is>
          <t xml:space="preserve"> </t>
        </is>
      </c>
      <c r="H85" s="6" t="n">
        <v>105439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4">
    <mergeCell ref="A1:A2"/>
    <mergeCell ref="H1:I1"/>
    <mergeCell ref="J1:Q1"/>
    <mergeCell ref="R1:T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Fair Value of Convertible Note and 2022 Note (Details) - USD ($) $ in Thousands</t>
        </is>
      </c>
      <c r="B1" s="2" t="inlineStr">
        <is>
          <t>Dec. 31, 2022</t>
        </is>
      </c>
      <c r="C1" s="2" t="inlineStr">
        <is>
          <t>Dec. 31, 2021</t>
        </is>
      </c>
    </row>
    <row r="2">
      <c r="A2" s="4" t="inlineStr">
        <is>
          <t>Convertible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5" t="n">
        <v>40423</v>
      </c>
      <c r="C4" s="5" t="n">
        <v>47477</v>
      </c>
    </row>
    <row r="5">
      <c r="A5" s="4" t="inlineStr">
        <is>
          <t>Fair Value</t>
        </is>
      </c>
      <c r="B5" s="6" t="n">
        <v>33794</v>
      </c>
      <c r="C5" s="6" t="n">
        <v>42029</v>
      </c>
    </row>
    <row r="6">
      <c r="A6" s="4" t="inlineStr">
        <is>
          <t>2022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6" t="n">
        <v>15396</v>
      </c>
      <c r="C8" s="6" t="n">
        <v>0</v>
      </c>
    </row>
    <row r="9">
      <c r="A9" s="4" t="inlineStr">
        <is>
          <t>Fair Value</t>
        </is>
      </c>
      <c r="B9" s="5" t="n">
        <v>16495</v>
      </c>
      <c r="C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mmary of Significant Accounting Policies (PPE and Revenu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eriod for sales return</t>
        </is>
      </c>
      <c r="B4" s="4" t="inlineStr">
        <is>
          <t>6 months</t>
        </is>
      </c>
      <c r="C4" s="4" t="inlineStr">
        <is>
          <t xml:space="preserve"> </t>
        </is>
      </c>
      <c r="D4" s="4" t="inlineStr">
        <is>
          <t xml:space="preserve"> </t>
        </is>
      </c>
    </row>
    <row r="5">
      <c r="A5" s="4" t="inlineStr">
        <is>
          <t>Revenue, practical expedient, incremental cost of obtaining contract</t>
        </is>
      </c>
      <c r="B5" s="4" t="inlineStr">
        <is>
          <t>true</t>
        </is>
      </c>
      <c r="C5" s="4" t="inlineStr">
        <is>
          <t xml:space="preserve"> </t>
        </is>
      </c>
      <c r="D5" s="4" t="inlineStr">
        <is>
          <t xml:space="preserve"> </t>
        </is>
      </c>
    </row>
    <row r="6">
      <c r="A6" s="4" t="inlineStr">
        <is>
          <t>Revenue, practical expedient, significant financing component</t>
        </is>
      </c>
      <c r="B6" s="4" t="inlineStr">
        <is>
          <t>true</t>
        </is>
      </c>
      <c r="C6" s="4" t="inlineStr">
        <is>
          <t xml:space="preserve"> </t>
        </is>
      </c>
      <c r="D6" s="4" t="inlineStr">
        <is>
          <t xml:space="preserve"> </t>
        </is>
      </c>
    </row>
    <row r="7">
      <c r="A7" s="4" t="inlineStr">
        <is>
          <t>Shipping and handling costs</t>
        </is>
      </c>
      <c r="B7" s="5" t="n">
        <v>48955</v>
      </c>
      <c r="C7" s="5" t="n">
        <v>36348</v>
      </c>
      <c r="D7" s="5" t="n">
        <v>23599</v>
      </c>
    </row>
    <row r="8">
      <c r="A8" s="4" t="inlineStr">
        <is>
          <t>Breast Products | Sales and marketing expens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Shipping and handling costs</t>
        </is>
      </c>
      <c r="B10" s="5" t="n">
        <v>5300</v>
      </c>
      <c r="C10" s="5" t="n">
        <v>5500</v>
      </c>
      <c r="D10" s="5" t="n">
        <v>2900</v>
      </c>
    </row>
    <row r="11">
      <c r="A11" s="4" t="inlineStr">
        <is>
          <t>Type of Cost, Good or Service [Extensible List]</t>
        </is>
      </c>
      <c r="B11" s="4" t="inlineStr">
        <is>
          <t>us-gaap:ShippingAndHandlingMember</t>
        </is>
      </c>
      <c r="C11" s="4" t="inlineStr">
        <is>
          <t>us-gaap:ShippingAndHandlingMember</t>
        </is>
      </c>
      <c r="D11" s="4" t="inlineStr">
        <is>
          <t>us-gaap:ShippingAndHandlingMember</t>
        </is>
      </c>
    </row>
    <row r="12">
      <c r="A12" s="4" t="inlineStr">
        <is>
          <t>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fe of asset</t>
        </is>
      </c>
      <c r="B14" s="4" t="inlineStr">
        <is>
          <t>3 years</t>
        </is>
      </c>
      <c r="C14" s="4" t="inlineStr">
        <is>
          <t xml:space="preserve"> </t>
        </is>
      </c>
      <c r="D14" s="4" t="inlineStr">
        <is>
          <t xml:space="preserve"> </t>
        </is>
      </c>
    </row>
    <row r="15">
      <c r="A15" s="4" t="inlineStr">
        <is>
          <t>Percentage of largest amount of tax benefit of settled uncertain tax position</t>
        </is>
      </c>
      <c r="B15" s="10" t="n">
        <v>0.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Estimated useful life of asset</t>
        </is>
      </c>
      <c r="B18" s="4" t="inlineStr">
        <is>
          <t>1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PE and Revenue) (Details 1) - Revenue, Remaining Performance Obligation, Expected Timing of Satisfaction, Start Date: 2022-01-01</t>
        </is>
      </c>
      <c r="B1" s="2" t="inlineStr">
        <is>
          <t>Dec. 31, 2022</t>
        </is>
      </c>
    </row>
    <row r="2">
      <c r="A2" s="3" t="inlineStr">
        <is>
          <t>Summary Of Significant Accounting Policies [Line Items]</t>
        </is>
      </c>
      <c r="B2" s="4" t="inlineStr">
        <is>
          <t xml:space="preserve"> </t>
        </is>
      </c>
    </row>
    <row r="3">
      <c r="A3" s="4" t="inlineStr">
        <is>
          <t>Performance obligation satisfying period</t>
        </is>
      </c>
      <c r="B3" s="4" t="inlineStr">
        <is>
          <t>30 days</t>
        </is>
      </c>
    </row>
    <row r="4">
      <c r="A4" s="4" t="inlineStr">
        <is>
          <t>Product Replacement</t>
        </is>
      </c>
      <c r="B4" s="4" t="inlineStr">
        <is>
          <t xml:space="preserve"> </t>
        </is>
      </c>
    </row>
    <row r="5">
      <c r="A5" s="3" t="inlineStr">
        <is>
          <t>Summary Of Significant Accounting Policies [Line Items]</t>
        </is>
      </c>
      <c r="B5" s="4" t="inlineStr">
        <is>
          <t xml:space="preserve"> </t>
        </is>
      </c>
    </row>
    <row r="6">
      <c r="A6" s="4" t="inlineStr">
        <is>
          <t>Performance obligation satisfying period</t>
        </is>
      </c>
      <c r="B6" s="4" t="inlineStr">
        <is>
          <t>20 years</t>
        </is>
      </c>
    </row>
    <row r="7">
      <c r="A7" s="4" t="inlineStr">
        <is>
          <t>Maximum | Financial Service</t>
        </is>
      </c>
      <c r="B7" s="4" t="inlineStr">
        <is>
          <t xml:space="preserve"> </t>
        </is>
      </c>
    </row>
    <row r="8">
      <c r="A8" s="3" t="inlineStr">
        <is>
          <t>Summary Of Significant Accounting Policies [Line Items]</t>
        </is>
      </c>
      <c r="B8" s="4" t="inlineStr">
        <is>
          <t xml:space="preserve"> </t>
        </is>
      </c>
    </row>
    <row r="9">
      <c r="A9" s="4" t="inlineStr">
        <is>
          <t>Performance obligation satisfying period</t>
        </is>
      </c>
      <c r="B9" s="4" t="inlineStr">
        <is>
          <t>24 months</t>
        </is>
      </c>
    </row>
    <row r="10">
      <c r="A10" s="4" t="inlineStr">
        <is>
          <t>Minimum | Financial Service</t>
        </is>
      </c>
      <c r="B10" s="4" t="inlineStr">
        <is>
          <t xml:space="preserve"> </t>
        </is>
      </c>
    </row>
    <row r="11">
      <c r="A11" s="3" t="inlineStr">
        <is>
          <t>Summary Of Significant Accounting Policies [Line Items]</t>
        </is>
      </c>
      <c r="B11" s="4" t="inlineStr">
        <is>
          <t xml:space="preserve"> </t>
        </is>
      </c>
    </row>
    <row r="12">
      <c r="A12" s="4" t="inlineStr">
        <is>
          <t>Performance obligation satisfying period</t>
        </is>
      </c>
      <c r="B12" s="4" t="inlineStr">
        <is>
          <t>3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Liability for Unsatisfied Performance Obligations Under Service Warranty (Details) $ in Thousands</t>
        </is>
      </c>
      <c r="B1" s="2" t="inlineStr">
        <is>
          <t>12 Months Ended</t>
        </is>
      </c>
    </row>
    <row r="2">
      <c r="B2" s="2" t="inlineStr">
        <is>
          <t>Dec. 31, 2022 USD ($)</t>
        </is>
      </c>
    </row>
    <row r="3">
      <c r="A3" s="3" t="inlineStr">
        <is>
          <t>Change in Contract with Customer, Liability [Abstract]</t>
        </is>
      </c>
      <c r="B3" s="4" t="inlineStr">
        <is>
          <t xml:space="preserve"> </t>
        </is>
      </c>
    </row>
    <row r="4">
      <c r="A4" s="4" t="inlineStr">
        <is>
          <t>Balance as of December 31, 2021</t>
        </is>
      </c>
      <c r="B4" s="5" t="n">
        <v>3237</v>
      </c>
    </row>
    <row r="5">
      <c r="A5" s="4" t="inlineStr">
        <is>
          <t>Additions and adjustments</t>
        </is>
      </c>
      <c r="B5" s="6" t="n">
        <v>1080</v>
      </c>
    </row>
    <row r="6">
      <c r="A6" s="4" t="inlineStr">
        <is>
          <t>Revenue recognized</t>
        </is>
      </c>
      <c r="B6" s="6" t="n">
        <v>-809</v>
      </c>
    </row>
    <row r="7">
      <c r="A7" s="4" t="inlineStr">
        <is>
          <t>Balance as of December 31, 2022</t>
        </is>
      </c>
      <c r="B7" s="6" t="n">
        <v>3508</v>
      </c>
    </row>
    <row r="8">
      <c r="A8" s="4" t="inlineStr">
        <is>
          <t>Less short-term portion</t>
        </is>
      </c>
      <c r="B8" s="6" t="n">
        <v>-862</v>
      </c>
    </row>
    <row r="9">
      <c r="A9" s="4" t="inlineStr">
        <is>
          <t>Long-term portion</t>
        </is>
      </c>
      <c r="B9" s="5" t="n">
        <v>26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Sales Return Liability (Details) - USD ($) $ in Thousands</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Beginning balance</t>
        </is>
      </c>
      <c r="B4" s="5" t="n">
        <v>13399</v>
      </c>
      <c r="C4" s="5" t="n">
        <v>9192</v>
      </c>
    </row>
    <row r="5">
      <c r="A5" s="4" t="inlineStr">
        <is>
          <t>Addition to reserve for sales activity</t>
        </is>
      </c>
      <c r="B5" s="6" t="n">
        <v>182223</v>
      </c>
      <c r="C5" s="6" t="n">
        <v>158245</v>
      </c>
    </row>
    <row r="6">
      <c r="A6" s="4" t="inlineStr">
        <is>
          <t>Actual returns</t>
        </is>
      </c>
      <c r="B6" s="6" t="n">
        <v>-177933</v>
      </c>
      <c r="C6" s="6" t="n">
        <v>-152773</v>
      </c>
    </row>
    <row r="7">
      <c r="A7" s="4" t="inlineStr">
        <is>
          <t>Change in estimate of sales returns</t>
        </is>
      </c>
      <c r="B7" s="6" t="n">
        <v>-1916</v>
      </c>
      <c r="C7" s="6" t="n">
        <v>-1265</v>
      </c>
    </row>
    <row r="8">
      <c r="A8" s="4" t="inlineStr">
        <is>
          <t>Ending balance</t>
        </is>
      </c>
      <c r="B8" s="5" t="n">
        <v>15773</v>
      </c>
      <c r="C8" s="5" t="n">
        <v>133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the Warranty Reserve (Details) - USD ($) $ in Thousand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Balance as of January 1</t>
        </is>
      </c>
      <c r="B4" s="5" t="n">
        <v>2505</v>
      </c>
      <c r="C4" s="5" t="n">
        <v>1934</v>
      </c>
    </row>
    <row r="5">
      <c r="A5" s="4" t="inlineStr">
        <is>
          <t>Warranty costs incurred during the period</t>
        </is>
      </c>
      <c r="B5" s="6" t="n">
        <v>-642</v>
      </c>
      <c r="C5" s="6" t="n">
        <v>-399</v>
      </c>
    </row>
    <row r="6">
      <c r="A6" s="4" t="inlineStr">
        <is>
          <t>Changes in accrual related to warranties issued during the period</t>
        </is>
      </c>
      <c r="B6" s="6" t="n">
        <v>2157</v>
      </c>
      <c r="C6" s="6" t="n">
        <v>933</v>
      </c>
    </row>
    <row r="7">
      <c r="A7" s="4" t="inlineStr">
        <is>
          <t>Changes in accrual related to pre-existing warranties</t>
        </is>
      </c>
      <c r="B7" s="6" t="n">
        <v>4808</v>
      </c>
      <c r="C7" s="6" t="n">
        <v>37</v>
      </c>
    </row>
    <row r="8">
      <c r="A8" s="4" t="inlineStr">
        <is>
          <t>Balance as of December 31</t>
        </is>
      </c>
      <c r="B8" s="6" t="n">
        <v>8828</v>
      </c>
      <c r="C8" s="6" t="n">
        <v>2505</v>
      </c>
    </row>
    <row r="9">
      <c r="A9" s="4" t="inlineStr">
        <is>
          <t>Less short term portion</t>
        </is>
      </c>
      <c r="B9" s="6" t="n">
        <v>642</v>
      </c>
      <c r="C9" s="6" t="n">
        <v>0</v>
      </c>
    </row>
    <row r="10">
      <c r="A10" s="4" t="inlineStr">
        <is>
          <t>Long-term portion</t>
        </is>
      </c>
      <c r="B10" s="5" t="n">
        <v>8186</v>
      </c>
      <c r="C10" s="5" t="n">
        <v>2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0549</v>
      </c>
      <c r="C4" s="5" t="n">
        <v>80683</v>
      </c>
      <c r="D4" s="5" t="n">
        <v>54997</v>
      </c>
    </row>
    <row r="5">
      <c r="A5" s="4" t="inlineStr">
        <is>
          <t>Cost of goods sold</t>
        </is>
      </c>
      <c r="B5" s="6" t="n">
        <v>48955</v>
      </c>
      <c r="C5" s="6" t="n">
        <v>36348</v>
      </c>
      <c r="D5" s="6" t="n">
        <v>23599</v>
      </c>
    </row>
    <row r="6">
      <c r="A6" s="4" t="inlineStr">
        <is>
          <t>Gross profit</t>
        </is>
      </c>
      <c r="B6" s="6" t="n">
        <v>41594</v>
      </c>
      <c r="C6" s="6" t="n">
        <v>44335</v>
      </c>
      <c r="D6" s="6" t="n">
        <v>31398</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55049</v>
      </c>
      <c r="C8" s="6" t="n">
        <v>48456</v>
      </c>
      <c r="D8" s="6" t="n">
        <v>37405</v>
      </c>
    </row>
    <row r="9">
      <c r="A9" s="4" t="inlineStr">
        <is>
          <t>Research and development</t>
        </is>
      </c>
      <c r="B9" s="6" t="n">
        <v>14063</v>
      </c>
      <c r="C9" s="6" t="n">
        <v>10456</v>
      </c>
      <c r="D9" s="6" t="n">
        <v>8704</v>
      </c>
    </row>
    <row r="10">
      <c r="A10" s="4" t="inlineStr">
        <is>
          <t>General and administrative</t>
        </is>
      </c>
      <c r="B10" s="6" t="n">
        <v>41532</v>
      </c>
      <c r="C10" s="6" t="n">
        <v>31773</v>
      </c>
      <c r="D10" s="6" t="n">
        <v>32310</v>
      </c>
    </row>
    <row r="11">
      <c r="A11" s="4" t="inlineStr">
        <is>
          <t>Restructuring</t>
        </is>
      </c>
      <c r="B11" s="6" t="n">
        <v>0</v>
      </c>
      <c r="C11" s="6" t="n">
        <v>0</v>
      </c>
      <c r="D11" s="6" t="n">
        <v>390</v>
      </c>
    </row>
    <row r="12">
      <c r="A12" s="4" t="inlineStr">
        <is>
          <t>Total operating expenses</t>
        </is>
      </c>
      <c r="B12" s="6" t="n">
        <v>110644</v>
      </c>
      <c r="C12" s="6" t="n">
        <v>90685</v>
      </c>
      <c r="D12" s="6" t="n">
        <v>78809</v>
      </c>
    </row>
    <row r="13">
      <c r="A13" s="4" t="inlineStr">
        <is>
          <t>Loss from operations</t>
        </is>
      </c>
      <c r="B13" s="6" t="n">
        <v>-69050</v>
      </c>
      <c r="C13" s="6" t="n">
        <v>-46350</v>
      </c>
      <c r="D13" s="6" t="n">
        <v>-47411</v>
      </c>
    </row>
    <row r="14">
      <c r="A14" s="3" t="inlineStr">
        <is>
          <t>Other (expense) income, net:</t>
        </is>
      </c>
      <c r="B14" s="4" t="inlineStr">
        <is>
          <t xml:space="preserve"> </t>
        </is>
      </c>
      <c r="C14" s="4" t="inlineStr">
        <is>
          <t xml:space="preserve"> </t>
        </is>
      </c>
      <c r="D14" s="4" t="inlineStr">
        <is>
          <t xml:space="preserve"> </t>
        </is>
      </c>
    </row>
    <row r="15">
      <c r="A15" s="4" t="inlineStr">
        <is>
          <t>Interest income</t>
        </is>
      </c>
      <c r="B15" s="6" t="n">
        <v>130</v>
      </c>
      <c r="C15" s="6" t="n">
        <v>4</v>
      </c>
      <c r="D15" s="6" t="n">
        <v>205</v>
      </c>
    </row>
    <row r="16">
      <c r="A16" s="4" t="inlineStr">
        <is>
          <t>Interest expense</t>
        </is>
      </c>
      <c r="B16" s="6" t="n">
        <v>-9112</v>
      </c>
      <c r="C16" s="6" t="n">
        <v>-8254</v>
      </c>
      <c r="D16" s="6" t="n">
        <v>-9438</v>
      </c>
    </row>
    <row r="17">
      <c r="A17" s="4" t="inlineStr">
        <is>
          <t>(Loss) gain on extinguishment of debt</t>
        </is>
      </c>
      <c r="B17" s="6" t="n">
        <v>-4040</v>
      </c>
      <c r="C17" s="6" t="n">
        <v>6652</v>
      </c>
      <c r="D17" s="6" t="n">
        <v>0</v>
      </c>
    </row>
    <row r="18">
      <c r="A18" s="4" t="inlineStr">
        <is>
          <t>Change in fair value of derivative liability</t>
        </is>
      </c>
      <c r="B18" s="6" t="n">
        <v>8780</v>
      </c>
      <c r="C18" s="6" t="n">
        <v>-14460</v>
      </c>
      <c r="D18" s="6" t="n">
        <v>-10470</v>
      </c>
    </row>
    <row r="19">
      <c r="A19" s="4" t="inlineStr">
        <is>
          <t>Other income (expense), net</t>
        </is>
      </c>
      <c r="B19" s="6" t="n">
        <v>12</v>
      </c>
      <c r="C19" s="6" t="n">
        <v>-90</v>
      </c>
      <c r="D19" s="6" t="n">
        <v>35</v>
      </c>
    </row>
    <row r="20">
      <c r="A20" s="4" t="inlineStr">
        <is>
          <t>Total other (expense) income, net</t>
        </is>
      </c>
      <c r="B20" s="6" t="n">
        <v>-4230</v>
      </c>
      <c r="C20" s="6" t="n">
        <v>-16148</v>
      </c>
      <c r="D20" s="6" t="n">
        <v>-19668</v>
      </c>
    </row>
    <row r="21">
      <c r="A21" s="4" t="inlineStr">
        <is>
          <t>(Loss) from continuing operations before income taxes</t>
        </is>
      </c>
      <c r="B21" s="6" t="n">
        <v>-73280</v>
      </c>
      <c r="C21" s="6" t="n">
        <v>-62498</v>
      </c>
      <c r="D21" s="6" t="n">
        <v>-67079</v>
      </c>
    </row>
    <row r="22">
      <c r="A22" s="4" t="inlineStr">
        <is>
          <t>Income tax expense</t>
        </is>
      </c>
      <c r="B22" s="6" t="n">
        <v>27</v>
      </c>
      <c r="C22" s="6" t="n">
        <v>21</v>
      </c>
      <c r="D22" s="6" t="n">
        <v>33</v>
      </c>
    </row>
    <row r="23">
      <c r="A23" s="4" t="inlineStr">
        <is>
          <t>Loss from continuing operations</t>
        </is>
      </c>
      <c r="B23" s="6" t="n">
        <v>-73307</v>
      </c>
      <c r="C23" s="6" t="n">
        <v>-62519</v>
      </c>
      <c r="D23" s="6" t="n">
        <v>-67112</v>
      </c>
    </row>
    <row r="24">
      <c r="A24" s="4" t="inlineStr">
        <is>
          <t>Income (loss) from discontinued operations, net of income taxes</t>
        </is>
      </c>
      <c r="B24" s="6" t="n">
        <v>0</v>
      </c>
      <c r="C24" s="6" t="n">
        <v>37</v>
      </c>
      <c r="D24" s="6" t="n">
        <v>-22835</v>
      </c>
    </row>
    <row r="25">
      <c r="A25" s="4" t="inlineStr">
        <is>
          <t>Net (loss)</t>
        </is>
      </c>
      <c r="B25" s="5" t="n">
        <v>-73307</v>
      </c>
      <c r="C25" s="5" t="n">
        <v>-62482</v>
      </c>
      <c r="D25" s="5" t="n">
        <v>-89947</v>
      </c>
    </row>
    <row r="26">
      <c r="A26" s="3" t="inlineStr">
        <is>
          <t>Basic net loss per common share</t>
        </is>
      </c>
      <c r="B26" s="4" t="inlineStr">
        <is>
          <t xml:space="preserve"> </t>
        </is>
      </c>
      <c r="C26" s="4" t="inlineStr">
        <is>
          <t xml:space="preserve"> </t>
        </is>
      </c>
      <c r="D26" s="4" t="inlineStr">
        <is>
          <t xml:space="preserve"> </t>
        </is>
      </c>
    </row>
    <row r="27">
      <c r="A27" s="4" t="inlineStr">
        <is>
          <t>Continuing operations</t>
        </is>
      </c>
      <c r="B27" s="7" t="n">
        <v>-10.22</v>
      </c>
      <c r="C27" s="7" t="n">
        <v>-10.96</v>
      </c>
      <c r="D27" s="7" t="n">
        <v>-13.36</v>
      </c>
    </row>
    <row r="28">
      <c r="A28" s="4" t="inlineStr">
        <is>
          <t>Discontinued operations</t>
        </is>
      </c>
      <c r="B28" s="6" t="n">
        <v>0</v>
      </c>
      <c r="C28" s="8" t="n">
        <v>0.01</v>
      </c>
      <c r="D28" s="8" t="n">
        <v>-4.55</v>
      </c>
    </row>
    <row r="29">
      <c r="A29" s="4" t="inlineStr">
        <is>
          <t>Basic net loss per share</t>
        </is>
      </c>
      <c r="B29" s="8" t="n">
        <v>-10.22</v>
      </c>
      <c r="C29" s="8" t="n">
        <v>-10.95</v>
      </c>
      <c r="D29" s="8" t="n">
        <v>-17.91</v>
      </c>
    </row>
    <row r="30">
      <c r="A30" s="3" t="inlineStr">
        <is>
          <t>Diluted net loss per common share</t>
        </is>
      </c>
      <c r="B30" s="4" t="inlineStr">
        <is>
          <t xml:space="preserve"> </t>
        </is>
      </c>
      <c r="C30" s="4" t="inlineStr">
        <is>
          <t xml:space="preserve"> </t>
        </is>
      </c>
      <c r="D30" s="4" t="inlineStr">
        <is>
          <t xml:space="preserve"> </t>
        </is>
      </c>
    </row>
    <row r="31">
      <c r="A31" s="4" t="inlineStr">
        <is>
          <t>Continuing operations</t>
        </is>
      </c>
      <c r="B31" s="8" t="n">
        <v>-10.22</v>
      </c>
      <c r="C31" s="8" t="n">
        <v>-10.96</v>
      </c>
      <c r="D31" s="8" t="n">
        <v>-13.36</v>
      </c>
    </row>
    <row r="32">
      <c r="A32" s="4" t="inlineStr">
        <is>
          <t>Discontinued operations</t>
        </is>
      </c>
      <c r="B32" s="6" t="n">
        <v>0</v>
      </c>
      <c r="C32" s="8" t="n">
        <v>0.01</v>
      </c>
      <c r="D32" s="8" t="n">
        <v>-4.55</v>
      </c>
    </row>
    <row r="33">
      <c r="A33" s="4" t="inlineStr">
        <is>
          <t>Diluted net loss per share</t>
        </is>
      </c>
      <c r="B33" s="7" t="n">
        <v>-10.22</v>
      </c>
      <c r="C33" s="7" t="n">
        <v>-10.95</v>
      </c>
      <c r="D33" s="7" t="n">
        <v>-17.91</v>
      </c>
    </row>
    <row r="34">
      <c r="A34" s="3" t="inlineStr">
        <is>
          <t>Weighted average outstanding common shares used for net (loss) income per common share:</t>
        </is>
      </c>
      <c r="B34" s="4" t="inlineStr">
        <is>
          <t xml:space="preserve"> </t>
        </is>
      </c>
      <c r="C34" s="4" t="inlineStr">
        <is>
          <t xml:space="preserve"> </t>
        </is>
      </c>
      <c r="D34" s="4" t="inlineStr">
        <is>
          <t xml:space="preserve"> </t>
        </is>
      </c>
    </row>
    <row r="35">
      <c r="A35" s="4" t="inlineStr">
        <is>
          <t>Basic</t>
        </is>
      </c>
      <c r="B35" s="6" t="n">
        <v>7175687</v>
      </c>
      <c r="C35" s="6" t="n">
        <v>5705711</v>
      </c>
      <c r="D35" s="6" t="n">
        <v>5023318</v>
      </c>
    </row>
    <row r="36">
      <c r="A36" s="4" t="inlineStr">
        <is>
          <t>Diluted</t>
        </is>
      </c>
      <c r="B36" s="6" t="n">
        <v>7175687</v>
      </c>
      <c r="C36" s="6" t="n">
        <v>5705711</v>
      </c>
      <c r="D36" s="6" t="n">
        <v>5023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Net Loss Per Share, Basic and Dilu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307</v>
      </c>
      <c r="K4" s="5" t="n">
        <v>-62519</v>
      </c>
      <c r="L4" s="5" t="n">
        <v>-67112</v>
      </c>
    </row>
    <row r="5">
      <c r="A5" s="4" t="inlineStr">
        <is>
          <t>Income (loss) from discontinued operations, net of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7</v>
      </c>
      <c r="L5" s="6" t="n">
        <v>-22835</v>
      </c>
    </row>
    <row r="6">
      <c r="A6" s="4" t="inlineStr">
        <is>
          <t>Net (loss)</t>
        </is>
      </c>
      <c r="B6" s="5" t="n">
        <v>-21981</v>
      </c>
      <c r="C6" s="5" t="n">
        <v>-14981</v>
      </c>
      <c r="D6" s="5" t="n">
        <v>-18304</v>
      </c>
      <c r="E6" s="5" t="n">
        <v>-18041</v>
      </c>
      <c r="F6" s="5" t="n">
        <v>-16068</v>
      </c>
      <c r="G6" s="5" t="n">
        <v>28410</v>
      </c>
      <c r="H6" s="5" t="n">
        <v>-20134</v>
      </c>
      <c r="I6" s="5" t="n">
        <v>-54690</v>
      </c>
      <c r="J6" s="5" t="n">
        <v>-73307</v>
      </c>
      <c r="K6" s="5" t="n">
        <v>-62482</v>
      </c>
      <c r="L6" s="5" t="n">
        <v>-89947</v>
      </c>
    </row>
    <row r="7">
      <c r="A7" s="4" t="inlineStr">
        <is>
          <t>Weighted average common shares outstanding,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75687</v>
      </c>
      <c r="K7" s="6" t="n">
        <v>5705711</v>
      </c>
      <c r="L7" s="6" t="n">
        <v>5023318</v>
      </c>
    </row>
    <row r="8">
      <c r="A8" s="4" t="inlineStr">
        <is>
          <t>Weighted Average Number of Shares Outstanding,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75687</v>
      </c>
      <c r="K8" s="6" t="n">
        <v>5705711</v>
      </c>
      <c r="L8" s="6" t="n">
        <v>5023318</v>
      </c>
    </row>
    <row r="9">
      <c r="A9" s="4" t="inlineStr">
        <is>
          <t>Continuing operation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22</v>
      </c>
      <c r="K9" s="7" t="n">
        <v>-10.96</v>
      </c>
      <c r="L9" s="7" t="n">
        <v>-13.36</v>
      </c>
    </row>
    <row r="10">
      <c r="A10" s="4" t="inlineStr">
        <is>
          <t>Discontinued operations,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8" t="n">
        <v>0.01</v>
      </c>
      <c r="L10" s="8" t="n">
        <v>-4.55</v>
      </c>
    </row>
    <row r="11">
      <c r="A11" s="4" t="inlineStr">
        <is>
          <t>Basic net loss per share</t>
        </is>
      </c>
      <c r="B11" s="7" t="n">
        <v>-2.23</v>
      </c>
      <c r="C11" s="7" t="n">
        <v>-2.38</v>
      </c>
      <c r="D11" s="7" t="n">
        <v>-2.92</v>
      </c>
      <c r="E11" s="7" t="n">
        <v>-2.89</v>
      </c>
      <c r="F11" s="7" t="n">
        <v>-2.76</v>
      </c>
      <c r="G11" s="7" t="n">
        <v>4.9</v>
      </c>
      <c r="H11" s="7" t="n">
        <v>-3.49</v>
      </c>
      <c r="I11" s="7" t="n">
        <v>-10.07</v>
      </c>
      <c r="J11" s="8" t="n">
        <v>-10.22</v>
      </c>
      <c r="K11" s="8" t="n">
        <v>-10.95</v>
      </c>
      <c r="L11" s="8" t="n">
        <v>-17.91</v>
      </c>
    </row>
    <row r="12">
      <c r="A12" s="4" t="inlineStr">
        <is>
          <t>Continuing operations,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22</v>
      </c>
      <c r="K12" s="8" t="n">
        <v>-10.96</v>
      </c>
      <c r="L12" s="8" t="n">
        <v>-13.36</v>
      </c>
    </row>
    <row r="13">
      <c r="A13" s="4" t="inlineStr">
        <is>
          <t>Discontinued operations,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8" t="n">
        <v>0.01</v>
      </c>
      <c r="L13" s="8" t="n">
        <v>-4.55</v>
      </c>
    </row>
    <row r="14">
      <c r="A14" s="4" t="inlineStr">
        <is>
          <t>Diluted net loss per share</t>
        </is>
      </c>
      <c r="B14" s="7" t="n">
        <v>-2.23</v>
      </c>
      <c r="C14" s="7" t="n">
        <v>-2.38</v>
      </c>
      <c r="D14" s="7" t="n">
        <v>-2.92</v>
      </c>
      <c r="E14" s="7" t="n">
        <v>-2.89</v>
      </c>
      <c r="F14" s="7" t="n">
        <v>-2.76</v>
      </c>
      <c r="G14" s="7" t="n">
        <v>0.8</v>
      </c>
      <c r="H14" s="7" t="n">
        <v>-3.49</v>
      </c>
      <c r="I14" s="7" t="n">
        <v>-10.07</v>
      </c>
      <c r="J14" s="7" t="n">
        <v>-10.22</v>
      </c>
      <c r="K14" s="7" t="n">
        <v>-10.95</v>
      </c>
      <c r="L14" s="7" t="n">
        <v>-17.91</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Net Loss Per Share Attributable to Common Stockholders (Details) - shares</t>
        </is>
      </c>
      <c r="B1" s="2" t="inlineStr">
        <is>
          <t>12 Months Ended</t>
        </is>
      </c>
    </row>
    <row r="2">
      <c r="B2" s="2" t="inlineStr">
        <is>
          <t>Dec. 31, 2022</t>
        </is>
      </c>
      <c r="C2" s="2" t="inlineStr">
        <is>
          <t>Dec. 31, 2021</t>
        </is>
      </c>
      <c r="D2" s="2" t="inlineStr">
        <is>
          <t>Dec. 31, 2020</t>
        </is>
      </c>
    </row>
    <row r="3">
      <c r="A3" s="3" t="inlineStr">
        <is>
          <t>Potentially dilutive securities</t>
        </is>
      </c>
      <c r="B3" s="4" t="inlineStr">
        <is>
          <t xml:space="preserve"> </t>
        </is>
      </c>
      <c r="C3" s="4" t="inlineStr">
        <is>
          <t xml:space="preserve"> </t>
        </is>
      </c>
      <c r="D3" s="4" t="inlineStr">
        <is>
          <t xml:space="preserve"> </t>
        </is>
      </c>
    </row>
    <row r="4">
      <c r="A4" s="4" t="inlineStr">
        <is>
          <t>Potentially dilutive securities</t>
        </is>
      </c>
      <c r="B4" s="6" t="n">
        <v>8598721</v>
      </c>
      <c r="C4" s="6" t="n">
        <v>1804064</v>
      </c>
      <c r="D4" s="6" t="n">
        <v>1413592</v>
      </c>
    </row>
    <row r="5">
      <c r="A5" s="4" t="inlineStr">
        <is>
          <t>Stock issuable upon conversion of warrants</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Potentially dilutive securities</t>
        </is>
      </c>
      <c r="B7" s="6" t="n">
        <v>3999999</v>
      </c>
      <c r="C7" s="6" t="n">
        <v>0</v>
      </c>
      <c r="D7" s="6" t="n">
        <v>0</v>
      </c>
    </row>
    <row r="8">
      <c r="A8" s="4" t="inlineStr">
        <is>
          <t>Stock issuable upon conversion of convertible note</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Potentially dilutive securities</t>
        </is>
      </c>
      <c r="B10" s="6" t="n">
        <v>4118182</v>
      </c>
      <c r="C10" s="6" t="n">
        <v>1463415</v>
      </c>
      <c r="D10" s="6" t="n">
        <v>1199187</v>
      </c>
    </row>
    <row r="11">
      <c r="A11" s="4" t="inlineStr">
        <is>
          <t>Stock options to purchase common stock</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Potentially dilutive securities</t>
        </is>
      </c>
      <c r="B13" s="6" t="n">
        <v>88104</v>
      </c>
      <c r="C13" s="6" t="n">
        <v>161689</v>
      </c>
      <c r="D13" s="6" t="n">
        <v>100860</v>
      </c>
    </row>
    <row r="14">
      <c r="A14" s="4" t="inlineStr">
        <is>
          <t>Unvested RSUs</t>
        </is>
      </c>
      <c r="B14" s="4" t="inlineStr">
        <is>
          <t xml:space="preserve"> </t>
        </is>
      </c>
      <c r="C14" s="4" t="inlineStr">
        <is>
          <t xml:space="preserve"> </t>
        </is>
      </c>
      <c r="D14" s="4" t="inlineStr">
        <is>
          <t xml:space="preserve"> </t>
        </is>
      </c>
    </row>
    <row r="15">
      <c r="A15" s="3" t="inlineStr">
        <is>
          <t>Potentially dilutive securities</t>
        </is>
      </c>
      <c r="B15" s="4" t="inlineStr">
        <is>
          <t xml:space="preserve"> </t>
        </is>
      </c>
      <c r="C15" s="4" t="inlineStr">
        <is>
          <t xml:space="preserve"> </t>
        </is>
      </c>
      <c r="D15" s="4" t="inlineStr">
        <is>
          <t xml:space="preserve"> </t>
        </is>
      </c>
    </row>
    <row r="16">
      <c r="A16" s="4" t="inlineStr">
        <is>
          <t>Potentially dilutive securities</t>
        </is>
      </c>
      <c r="B16" s="6" t="n">
        <v>392436</v>
      </c>
      <c r="C16" s="6" t="n">
        <v>178960</v>
      </c>
      <c r="D16" s="6" t="n">
        <v>11354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ceivable</t>
        </is>
      </c>
      <c r="B4" s="5" t="n">
        <v>36892</v>
      </c>
      <c r="C4" s="5" t="n">
        <v>33105</v>
      </c>
    </row>
    <row r="5">
      <c r="A5" s="4" t="inlineStr">
        <is>
          <t>Accounts payable</t>
        </is>
      </c>
      <c r="B5" s="5" t="n">
        <v>6818</v>
      </c>
      <c r="C5" s="6" t="n">
        <v>7402</v>
      </c>
    </row>
    <row r="6">
      <c r="A6" s="4" t="inlineStr">
        <is>
          <t>Transition Services Agreem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ost-closing services period</t>
        </is>
      </c>
      <c r="B8" s="4" t="inlineStr">
        <is>
          <t>6 months</t>
        </is>
      </c>
      <c r="C8" s="4" t="inlineStr">
        <is>
          <t xml:space="preserve"> </t>
        </is>
      </c>
    </row>
    <row r="9">
      <c r="A9" s="4" t="inlineStr">
        <is>
          <t>TSA fees and cost reimbursements in operating expenses from continuing operations</t>
        </is>
      </c>
      <c r="B9" s="4" t="inlineStr">
        <is>
          <t xml:space="preserve"> </t>
        </is>
      </c>
      <c r="C9" s="6" t="n">
        <v>200</v>
      </c>
    </row>
    <row r="10">
      <c r="A10" s="4" t="inlineStr">
        <is>
          <t>Payments relating to the TSA services</t>
        </is>
      </c>
      <c r="B10" s="4" t="inlineStr">
        <is>
          <t xml:space="preserve"> </t>
        </is>
      </c>
      <c r="C10" s="6" t="n">
        <v>300</v>
      </c>
    </row>
    <row r="11">
      <c r="A11" s="4" t="inlineStr">
        <is>
          <t>Receivable relating to TSA services</t>
        </is>
      </c>
      <c r="B11" s="4" t="inlineStr">
        <is>
          <t xml:space="preserve"> </t>
        </is>
      </c>
      <c r="C11" s="6" t="n">
        <v>2300</v>
      </c>
    </row>
    <row r="12">
      <c r="A12" s="4" t="inlineStr">
        <is>
          <t>Remittance relating to TSA services</t>
        </is>
      </c>
      <c r="B12" s="4" t="inlineStr">
        <is>
          <t xml:space="preserve"> </t>
        </is>
      </c>
      <c r="C12" s="6" t="n">
        <v>2300</v>
      </c>
    </row>
    <row r="13">
      <c r="A13" s="4" t="inlineStr">
        <is>
          <t>Accounts payable</t>
        </is>
      </c>
      <c r="B13" s="4" t="inlineStr">
        <is>
          <t xml:space="preserve"> </t>
        </is>
      </c>
      <c r="C13" s="6" t="n">
        <v>0</v>
      </c>
    </row>
    <row r="14">
      <c r="A14" s="4" t="inlineStr">
        <is>
          <t>Sublease Agreement</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ublease term initial period</t>
        </is>
      </c>
      <c r="B16" s="4" t="inlineStr">
        <is>
          <t>6 months</t>
        </is>
      </c>
      <c r="C16" s="4" t="inlineStr">
        <is>
          <t xml:space="preserve"> </t>
        </is>
      </c>
    </row>
    <row r="17">
      <c r="A17" s="4" t="inlineStr">
        <is>
          <t>Additional sublease term</t>
        </is>
      </c>
      <c r="B17" s="4" t="inlineStr">
        <is>
          <t>6 months</t>
        </is>
      </c>
      <c r="C17" s="4" t="inlineStr">
        <is>
          <t xml:space="preserve"> </t>
        </is>
      </c>
    </row>
    <row r="18">
      <c r="A18" s="4" t="inlineStr">
        <is>
          <t>First option period</t>
        </is>
      </c>
      <c r="B18" s="4" t="inlineStr">
        <is>
          <t>24 months</t>
        </is>
      </c>
      <c r="C18" s="4" t="inlineStr">
        <is>
          <t xml:space="preserve"> </t>
        </is>
      </c>
    </row>
    <row r="19">
      <c r="A19" s="4" t="inlineStr">
        <is>
          <t>Subsequent option period</t>
        </is>
      </c>
      <c r="B19" s="4" t="inlineStr">
        <is>
          <t>24 months</t>
        </is>
      </c>
      <c r="C19" s="4" t="inlineStr">
        <is>
          <t xml:space="preserve"> </t>
        </is>
      </c>
    </row>
    <row r="20">
      <c r="A20" s="4" t="inlineStr">
        <is>
          <t>Sublease Agreement | General and Administrative Expense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Sublease income</t>
        </is>
      </c>
      <c r="B22" s="5" t="n">
        <v>1100</v>
      </c>
      <c r="C22" s="4" t="inlineStr">
        <is>
          <t xml:space="preserve"> </t>
        </is>
      </c>
    </row>
    <row r="23">
      <c r="A23" s="4" t="inlineStr">
        <is>
          <t>Other Current Assets | Transition Services Agreement</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Receivable</t>
        </is>
      </c>
      <c r="B25" s="4" t="inlineStr">
        <is>
          <t xml:space="preserve"> </t>
        </is>
      </c>
      <c r="C25" s="5" t="n">
        <v>100</v>
      </c>
    </row>
    <row r="26">
      <c r="A26" s="4" t="inlineStr">
        <is>
          <t>miraDry</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roceeds from sale of assets</t>
        </is>
      </c>
      <c r="B28" s="6" t="n">
        <v>10000</v>
      </c>
      <c r="C28" s="4" t="inlineStr">
        <is>
          <t xml:space="preserve"> </t>
        </is>
      </c>
    </row>
    <row r="29">
      <c r="A29" s="4" t="inlineStr">
        <is>
          <t>Net upfront cash proceeds</t>
        </is>
      </c>
      <c r="B29" s="6" t="n">
        <v>11300</v>
      </c>
      <c r="C29" s="4" t="inlineStr">
        <is>
          <t xml:space="preserve"> </t>
        </is>
      </c>
    </row>
    <row r="30">
      <c r="A30" s="4" t="inlineStr">
        <is>
          <t>Loss on sale of businesses</t>
        </is>
      </c>
      <c r="B30" s="6" t="n">
        <v>2500</v>
      </c>
      <c r="C30" s="4" t="inlineStr">
        <is>
          <t xml:space="preserve"> </t>
        </is>
      </c>
    </row>
    <row r="31">
      <c r="A31" s="4" t="inlineStr">
        <is>
          <t>Payment for post close changes in net asset value</t>
        </is>
      </c>
      <c r="B31" s="5" t="n">
        <v>3200</v>
      </c>
      <c r="C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ggregate Carrying Amounts of Major Classes of Assets and Liabilities of Discontinued Operations (Details) - USD ($) $ in Thousands</t>
        </is>
      </c>
      <c r="B1" s="2" t="inlineStr">
        <is>
          <t>Dec. 31, 2022</t>
        </is>
      </c>
      <c r="C1" s="2" t="inlineStr">
        <is>
          <t>Dec. 31, 2021</t>
        </is>
      </c>
    </row>
    <row r="2">
      <c r="A2" s="3" t="inlineStr">
        <is>
          <t>Assets of discontinued operations:</t>
        </is>
      </c>
      <c r="B2" s="4" t="inlineStr">
        <is>
          <t xml:space="preserve"> </t>
        </is>
      </c>
      <c r="C2" s="4" t="inlineStr">
        <is>
          <t xml:space="preserve"> </t>
        </is>
      </c>
    </row>
    <row r="3">
      <c r="A3" s="4" t="inlineStr">
        <is>
          <t>Accounts receivable, net</t>
        </is>
      </c>
      <c r="B3" s="4" t="inlineStr">
        <is>
          <t xml:space="preserve"> </t>
        </is>
      </c>
      <c r="C3" s="5" t="n">
        <v>0</v>
      </c>
    </row>
    <row r="4">
      <c r="A4" s="4" t="inlineStr">
        <is>
          <t>Inventories, net</t>
        </is>
      </c>
      <c r="B4" s="4" t="inlineStr">
        <is>
          <t xml:space="preserve"> </t>
        </is>
      </c>
      <c r="C4" s="6" t="n">
        <v>0</v>
      </c>
    </row>
    <row r="5">
      <c r="A5" s="4" t="inlineStr">
        <is>
          <t>Prepaid expenses and other current assets</t>
        </is>
      </c>
      <c r="B5" s="4" t="inlineStr">
        <is>
          <t xml:space="preserve"> </t>
        </is>
      </c>
      <c r="C5" s="6" t="n">
        <v>4</v>
      </c>
    </row>
    <row r="6">
      <c r="A6" s="4" t="inlineStr">
        <is>
          <t>Current assets of discontinued operations</t>
        </is>
      </c>
      <c r="B6" s="5" t="n">
        <v>0</v>
      </c>
      <c r="C6" s="6" t="n">
        <v>4</v>
      </c>
    </row>
    <row r="7">
      <c r="A7" s="4" t="inlineStr">
        <is>
          <t>Property and equipment, net</t>
        </is>
      </c>
      <c r="B7" s="4" t="inlineStr">
        <is>
          <t xml:space="preserve"> </t>
        </is>
      </c>
      <c r="C7" s="6" t="n">
        <v>0</v>
      </c>
    </row>
    <row r="8">
      <c r="A8" s="4" t="inlineStr">
        <is>
          <t>Total assets of discontinued operations</t>
        </is>
      </c>
      <c r="B8" s="4" t="inlineStr">
        <is>
          <t xml:space="preserve"> </t>
        </is>
      </c>
      <c r="C8" s="6" t="n">
        <v>4</v>
      </c>
    </row>
    <row r="9">
      <c r="A9" s="3" t="inlineStr">
        <is>
          <t>Liabilities of discontinued operations:</t>
        </is>
      </c>
      <c r="B9" s="4" t="inlineStr">
        <is>
          <t xml:space="preserve"> </t>
        </is>
      </c>
      <c r="C9" s="4" t="inlineStr">
        <is>
          <t xml:space="preserve"> </t>
        </is>
      </c>
    </row>
    <row r="10">
      <c r="A10" s="4" t="inlineStr">
        <is>
          <t>Accounts payable</t>
        </is>
      </c>
      <c r="B10" s="4" t="inlineStr">
        <is>
          <t xml:space="preserve"> </t>
        </is>
      </c>
      <c r="C10" s="6" t="n">
        <v>6</v>
      </c>
    </row>
    <row r="11">
      <c r="A11" s="4" t="inlineStr">
        <is>
          <t>Accrued and other current liabilities</t>
        </is>
      </c>
      <c r="B11" s="4" t="inlineStr">
        <is>
          <t xml:space="preserve"> </t>
        </is>
      </c>
      <c r="C11" s="6" t="n">
        <v>494</v>
      </c>
    </row>
    <row r="12">
      <c r="A12" s="4" t="inlineStr">
        <is>
          <t>Total liabilities of discontinued operations</t>
        </is>
      </c>
      <c r="B12" s="4" t="inlineStr">
        <is>
          <t xml:space="preserve"> </t>
        </is>
      </c>
      <c r="C12" s="5"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Information Regarding the Results of Discontinued Operations (Details) - USD ($) $ in Thousands</t>
        </is>
      </c>
      <c r="B1" s="2" t="inlineStr">
        <is>
          <t>12 Months Ended</t>
        </is>
      </c>
    </row>
    <row r="2">
      <c r="B2" s="2" t="inlineStr">
        <is>
          <t>Dec. 31, 2021</t>
        </is>
      </c>
      <c r="C2" s="2" t="inlineStr">
        <is>
          <t>Dec. 31, 2020</t>
        </is>
      </c>
    </row>
    <row r="3">
      <c r="A3" s="3" t="inlineStr">
        <is>
          <t>Discontinued Operation, Income (Loss) from Discontinued Operation Disclosures [Abstract]</t>
        </is>
      </c>
      <c r="B3" s="4" t="inlineStr">
        <is>
          <t xml:space="preserve"> </t>
        </is>
      </c>
      <c r="C3" s="4" t="inlineStr">
        <is>
          <t xml:space="preserve"> </t>
        </is>
      </c>
    </row>
    <row r="4">
      <c r="A4" s="4" t="inlineStr">
        <is>
          <t>Net sales</t>
        </is>
      </c>
      <c r="B4" s="5" t="n">
        <v>9347</v>
      </c>
      <c r="C4" s="5" t="n">
        <v>16244</v>
      </c>
    </row>
    <row r="5">
      <c r="A5" s="4" t="inlineStr">
        <is>
          <t>Cost of goods sold</t>
        </is>
      </c>
      <c r="B5" s="6" t="n">
        <v>4805</v>
      </c>
      <c r="C5" s="6" t="n">
        <v>8703</v>
      </c>
    </row>
    <row r="6">
      <c r="A6" s="4" t="inlineStr">
        <is>
          <t>Gross profit</t>
        </is>
      </c>
      <c r="B6" s="6" t="n">
        <v>4542</v>
      </c>
      <c r="C6" s="6" t="n">
        <v>7541</v>
      </c>
    </row>
    <row r="7">
      <c r="A7" s="4" t="inlineStr">
        <is>
          <t>Operating expenses</t>
        </is>
      </c>
      <c r="B7" s="6" t="n">
        <v>1940</v>
      </c>
      <c r="C7" s="6" t="n">
        <v>30440</v>
      </c>
    </row>
    <row r="8">
      <c r="A8" s="4" t="inlineStr">
        <is>
          <t>Income from operations of discontinued operations</t>
        </is>
      </c>
      <c r="B8" s="6" t="n">
        <v>2602</v>
      </c>
      <c r="C8" s="6" t="n">
        <v>-22899</v>
      </c>
    </row>
    <row r="9">
      <c r="A9" s="4" t="inlineStr">
        <is>
          <t>Other income (expense), net</t>
        </is>
      </c>
      <c r="B9" s="6" t="n">
        <v>-77</v>
      </c>
      <c r="C9" s="6" t="n">
        <v>64</v>
      </c>
    </row>
    <row r="10">
      <c r="A10" s="4" t="inlineStr">
        <is>
          <t>Income from discontinued operations before income taxes</t>
        </is>
      </c>
      <c r="B10" s="6" t="n">
        <v>2525</v>
      </c>
      <c r="C10" s="6" t="n">
        <v>-22835</v>
      </c>
    </row>
    <row r="11">
      <c r="A11" s="4" t="inlineStr">
        <is>
          <t>Loss on sale of discontinued operations before income taxes</t>
        </is>
      </c>
      <c r="B11" s="6" t="n">
        <v>-2488</v>
      </c>
      <c r="C11" s="6" t="n">
        <v>0</v>
      </c>
    </row>
    <row r="12">
      <c r="A12" s="4" t="inlineStr">
        <is>
          <t>Total income from discontinued operations before income taxes</t>
        </is>
      </c>
      <c r="B12" s="6" t="n">
        <v>37</v>
      </c>
      <c r="C12" s="6" t="n">
        <v>-22835</v>
      </c>
    </row>
    <row r="13">
      <c r="A13" s="4" t="inlineStr">
        <is>
          <t>Income tax expense (benefit)</t>
        </is>
      </c>
      <c r="B13" s="6" t="n">
        <v>0</v>
      </c>
      <c r="C13" s="6" t="n">
        <v>0</v>
      </c>
    </row>
    <row r="14">
      <c r="A14" s="4" t="inlineStr">
        <is>
          <t>Income from discontinued operations, net of income taxes</t>
        </is>
      </c>
      <c r="B14" s="5" t="n">
        <v>37</v>
      </c>
      <c r="C14" s="5" t="n">
        <v>-228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Details) - USD ($)</t>
        </is>
      </c>
      <c r="C1" s="2" t="inlineStr">
        <is>
          <t>1 Months Ended</t>
        </is>
      </c>
    </row>
    <row r="2">
      <c r="B2" s="2" t="inlineStr">
        <is>
          <t>Nov. 07, 2023</t>
        </is>
      </c>
      <c r="C2" s="2" t="inlineStr">
        <is>
          <t>Dec. 31, 2021</t>
        </is>
      </c>
      <c r="D2" s="2" t="inlineStr">
        <is>
          <t>Feb. 28, 2021</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t>
        </is>
      </c>
      <c r="B4" s="4" t="inlineStr">
        <is>
          <t xml:space="preserve"> </t>
        </is>
      </c>
      <c r="C4" s="4" t="inlineStr">
        <is>
          <t xml:space="preserve"> </t>
        </is>
      </c>
      <c r="D4" s="6" t="n">
        <v>811594</v>
      </c>
      <c r="E4" s="4" t="inlineStr">
        <is>
          <t xml:space="preserve"> </t>
        </is>
      </c>
    </row>
    <row r="5">
      <c r="A5" s="4" t="inlineStr">
        <is>
          <t>Vesta Intermediate Funding, Inc | Scenario Forecast | First Milestone Price Targe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days within which additional shares will be issued</t>
        </is>
      </c>
      <c r="B7" s="4" t="inlineStr">
        <is>
          <t>5 days</t>
        </is>
      </c>
      <c r="C7" s="4" t="inlineStr">
        <is>
          <t xml:space="preserve"> </t>
        </is>
      </c>
      <c r="D7" s="4" t="inlineStr">
        <is>
          <t xml:space="preserve"> </t>
        </is>
      </c>
      <c r="E7" s="4" t="inlineStr">
        <is>
          <t xml:space="preserve"> </t>
        </is>
      </c>
    </row>
    <row r="8">
      <c r="A8" s="4" t="inlineStr">
        <is>
          <t>Vesta Intermediate Funding, Inc | Scenario Forecast | Second Milestone Price Targe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days within which additional shares will be issued</t>
        </is>
      </c>
      <c r="B10" s="4" t="inlineStr">
        <is>
          <t>5 days</t>
        </is>
      </c>
      <c r="C10" s="4" t="inlineStr">
        <is>
          <t xml:space="preserve"> </t>
        </is>
      </c>
      <c r="D10" s="4" t="inlineStr">
        <is>
          <t xml:space="preserve"> </t>
        </is>
      </c>
      <c r="E10" s="4" t="inlineStr">
        <is>
          <t xml:space="preserve"> </t>
        </is>
      </c>
    </row>
    <row r="11">
      <c r="A11" s="4" t="inlineStr">
        <is>
          <t>AuraGen Aesthetics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sset purchase agreement date</t>
        </is>
      </c>
      <c r="B13" s="4" t="inlineStr">
        <is>
          <t xml:space="preserve"> </t>
        </is>
      </c>
      <c r="C13" s="4" t="inlineStr">
        <is>
          <t>Dec. 31,  2021</t>
        </is>
      </c>
      <c r="D13" s="4" t="inlineStr">
        <is>
          <t xml:space="preserve"> </t>
        </is>
      </c>
      <c r="E13" s="4" t="inlineStr">
        <is>
          <t xml:space="preserve"> </t>
        </is>
      </c>
    </row>
    <row r="14">
      <c r="A14" s="4" t="inlineStr">
        <is>
          <t>Payment to acquire business</t>
        </is>
      </c>
      <c r="B14" s="4" t="inlineStr">
        <is>
          <t xml:space="preserve"> </t>
        </is>
      </c>
      <c r="C14" s="5" t="n">
        <v>1000000</v>
      </c>
      <c r="D14" s="4" t="inlineStr">
        <is>
          <t xml:space="preserve"> </t>
        </is>
      </c>
      <c r="E14" s="4" t="inlineStr">
        <is>
          <t xml:space="preserve"> </t>
        </is>
      </c>
    </row>
    <row r="15">
      <c r="A15" s="4" t="inlineStr">
        <is>
          <t>Fair value of deferred cash consideration</t>
        </is>
      </c>
      <c r="B15" s="4" t="inlineStr">
        <is>
          <t xml:space="preserve"> </t>
        </is>
      </c>
      <c r="C15" s="6" t="n">
        <v>2400000</v>
      </c>
      <c r="D15" s="4" t="inlineStr">
        <is>
          <t xml:space="preserve"> </t>
        </is>
      </c>
      <c r="E15" s="4" t="inlineStr">
        <is>
          <t xml:space="preserve"> </t>
        </is>
      </c>
    </row>
    <row r="16">
      <c r="A16" s="4" t="inlineStr">
        <is>
          <t>Fair value of contingent consideration</t>
        </is>
      </c>
      <c r="B16" s="4" t="inlineStr">
        <is>
          <t xml:space="preserve"> </t>
        </is>
      </c>
      <c r="C16" s="5" t="n">
        <v>2600000</v>
      </c>
      <c r="D16" s="4" t="inlineStr">
        <is>
          <t xml:space="preserve"> </t>
        </is>
      </c>
      <c r="E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5" t="n">
        <v>3000000</v>
      </c>
    </row>
    <row r="18">
      <c r="A18" s="4" t="inlineStr">
        <is>
          <t>Fair value measurement discount rate</t>
        </is>
      </c>
      <c r="B18" s="4" t="inlineStr">
        <is>
          <t xml:space="preserve"> </t>
        </is>
      </c>
      <c r="C18" s="10" t="n">
        <v>0.2</v>
      </c>
      <c r="D18" s="4" t="inlineStr">
        <is>
          <t xml:space="preserve"> </t>
        </is>
      </c>
      <c r="E18" s="4" t="inlineStr">
        <is>
          <t xml:space="preserve"> </t>
        </is>
      </c>
    </row>
    <row r="19">
      <c r="A19" s="4" t="inlineStr">
        <is>
          <t>Stock issued during period, shares</t>
        </is>
      </c>
      <c r="B19" s="4" t="inlineStr">
        <is>
          <t xml:space="preserve"> </t>
        </is>
      </c>
      <c r="C19" s="6" t="n">
        <v>3930655</v>
      </c>
      <c r="D19" s="4" t="inlineStr">
        <is>
          <t xml:space="preserve"> </t>
        </is>
      </c>
      <c r="E19" s="4" t="inlineStr">
        <is>
          <t xml:space="preserve"> </t>
        </is>
      </c>
    </row>
    <row r="20">
      <c r="A20" s="4" t="inlineStr">
        <is>
          <t>AuraGen Aesthetics LLC | Max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t>
        </is>
      </c>
      <c r="B22" s="4" t="inlineStr">
        <is>
          <t xml:space="preserve"> </t>
        </is>
      </c>
      <c r="C22" s="5" t="n">
        <v>85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ggregate Preliminary Acquisition Date Fair Value of Consideration Transferred (Details) - USD ($) $ in Thousand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Cash payment made on closing date</t>
        </is>
      </c>
      <c r="B4" s="5" t="n">
        <v>0</v>
      </c>
      <c r="C4" s="5" t="n">
        <v>1000</v>
      </c>
      <c r="D4" s="5" t="n">
        <v>0</v>
      </c>
    </row>
    <row r="5">
      <c r="A5" s="4" t="inlineStr">
        <is>
          <t>AuraGen Aesthetics LL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 payment made on closing date</t>
        </is>
      </c>
      <c r="B7" s="4" t="inlineStr">
        <is>
          <t xml:space="preserve"> </t>
        </is>
      </c>
      <c r="C7" s="6" t="n">
        <v>1000</v>
      </c>
      <c r="D7" s="4" t="inlineStr">
        <is>
          <t xml:space="preserve"> </t>
        </is>
      </c>
    </row>
    <row r="8">
      <c r="A8" s="4" t="inlineStr">
        <is>
          <t>Direct transaction costs</t>
        </is>
      </c>
      <c r="B8" s="4" t="inlineStr">
        <is>
          <t xml:space="preserve"> </t>
        </is>
      </c>
      <c r="C8" s="6" t="n">
        <v>213</v>
      </c>
      <c r="D8" s="4" t="inlineStr">
        <is>
          <t xml:space="preserve"> </t>
        </is>
      </c>
    </row>
    <row r="9">
      <c r="A9" s="4" t="inlineStr">
        <is>
          <t>Equity issued on closing date</t>
        </is>
      </c>
      <c r="B9" s="4" t="inlineStr">
        <is>
          <t xml:space="preserve"> </t>
        </is>
      </c>
      <c r="C9" s="6" t="n">
        <v>14426</v>
      </c>
      <c r="D9" s="4" t="inlineStr">
        <is>
          <t xml:space="preserve"> </t>
        </is>
      </c>
    </row>
    <row r="10">
      <c r="A10" s="4" t="inlineStr">
        <is>
          <t>Fair value of deferred cash consideration</t>
        </is>
      </c>
      <c r="B10" s="4" t="inlineStr">
        <is>
          <t xml:space="preserve"> </t>
        </is>
      </c>
      <c r="C10" s="6" t="n">
        <v>2400</v>
      </c>
      <c r="D10" s="4" t="inlineStr">
        <is>
          <t xml:space="preserve"> </t>
        </is>
      </c>
    </row>
    <row r="11">
      <c r="A11" s="4" t="inlineStr">
        <is>
          <t>Fair value of contingent consideration</t>
        </is>
      </c>
      <c r="B11" s="4" t="inlineStr">
        <is>
          <t xml:space="preserve"> </t>
        </is>
      </c>
      <c r="C11" s="6" t="n">
        <v>2615</v>
      </c>
      <c r="D11" s="4" t="inlineStr">
        <is>
          <t xml:space="preserve"> </t>
        </is>
      </c>
    </row>
    <row r="12">
      <c r="A12" s="4" t="inlineStr">
        <is>
          <t>Total purchase consideration</t>
        </is>
      </c>
      <c r="B12" s="4" t="inlineStr">
        <is>
          <t xml:space="preserve"> </t>
        </is>
      </c>
      <c r="C12" s="5" t="n">
        <v>20654</v>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the Fair Value of the Consideration Transferred by Major Class (Details) - AuraGen Aesthetics LLC $ in Thousands</t>
        </is>
      </c>
      <c r="B1" s="2" t="inlineStr">
        <is>
          <t>Dec. 31, 2021 USD ($)</t>
        </is>
      </c>
    </row>
    <row r="2">
      <c r="A2" s="3" t="inlineStr">
        <is>
          <t>Asset Acquisition [Line Items]</t>
        </is>
      </c>
      <c r="B2" s="4" t="inlineStr">
        <is>
          <t xml:space="preserve"> </t>
        </is>
      </c>
    </row>
    <row r="3">
      <c r="A3" s="4" t="inlineStr">
        <is>
          <t>Inventories</t>
        </is>
      </c>
      <c r="B3" s="5" t="n">
        <v>54</v>
      </c>
    </row>
    <row r="4">
      <c r="A4" s="4" t="inlineStr">
        <is>
          <t>Developed technology</t>
        </is>
      </c>
      <c r="B4" s="6" t="n">
        <v>20600</v>
      </c>
    </row>
    <row r="5">
      <c r="A5" s="4" t="inlineStr">
        <is>
          <t>Net assets acquired</t>
        </is>
      </c>
      <c r="B5" s="5" t="n">
        <v>20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 Acquired Estimated Useful Life and Amortization Method (Details) - Developed technology $ in Thousands</t>
        </is>
      </c>
      <c r="B1" s="2" t="inlineStr">
        <is>
          <t>12 Months Ended</t>
        </is>
      </c>
    </row>
    <row r="2">
      <c r="B2" s="2" t="inlineStr">
        <is>
          <t>Dec. 31, 2021 USD ($)</t>
        </is>
      </c>
    </row>
    <row r="3">
      <c r="A3" s="3" t="inlineStr">
        <is>
          <t>Asset Acquisition [Line Items]</t>
        </is>
      </c>
      <c r="B3" s="4" t="inlineStr">
        <is>
          <t xml:space="preserve"> </t>
        </is>
      </c>
    </row>
    <row r="4">
      <c r="A4" s="4" t="inlineStr">
        <is>
          <t>Amount</t>
        </is>
      </c>
      <c r="B4" s="5" t="n">
        <v>20600</v>
      </c>
    </row>
    <row r="5">
      <c r="A5" s="4" t="inlineStr">
        <is>
          <t>Estimated useful life</t>
        </is>
      </c>
      <c r="B5" s="4" t="inlineStr">
        <is>
          <t>8 years</t>
        </is>
      </c>
    </row>
    <row r="6">
      <c r="A6" s="4" t="inlineStr">
        <is>
          <t>Amortization method</t>
        </is>
      </c>
      <c r="B6" s="4" t="inlineStr">
        <is>
          <t>Straight li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2765</v>
      </c>
      <c r="C3" s="5" t="n">
        <v>2109</v>
      </c>
    </row>
    <row r="4">
      <c r="A4" s="4" t="inlineStr">
        <is>
          <t>Work in progress</t>
        </is>
      </c>
      <c r="B4" s="6" t="n">
        <v>4245</v>
      </c>
      <c r="C4" s="6" t="n">
        <v>4796</v>
      </c>
    </row>
    <row r="5">
      <c r="A5" s="4" t="inlineStr">
        <is>
          <t>Finished goods</t>
        </is>
      </c>
      <c r="B5" s="6" t="n">
        <v>31438</v>
      </c>
      <c r="C5" s="6" t="n">
        <v>41982</v>
      </c>
    </row>
    <row r="6">
      <c r="A6" s="4" t="inlineStr">
        <is>
          <t>Finished goods - right of return</t>
        </is>
      </c>
      <c r="B6" s="6" t="n">
        <v>4244</v>
      </c>
      <c r="C6" s="6" t="n">
        <v>4027</v>
      </c>
    </row>
    <row r="7">
      <c r="A7" s="4" t="inlineStr">
        <is>
          <t>Inventory, net</t>
        </is>
      </c>
      <c r="B7" s="6" t="n">
        <v>42692</v>
      </c>
      <c r="C7" s="6" t="n">
        <v>52914</v>
      </c>
    </row>
    <row r="8">
      <c r="A8" s="4" t="inlineStr">
        <is>
          <t>Inventory held on consignment at doctors' offices, clinics, and hospitals</t>
        </is>
      </c>
      <c r="B8" s="5" t="n">
        <v>9900</v>
      </c>
      <c r="C8" s="5"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s of Stockholders' (Deficit)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beginning of year at Dec. 31, 2019</t>
        </is>
      </c>
      <c r="B2" s="5" t="n">
        <v>81882</v>
      </c>
      <c r="C2" s="5" t="n">
        <v>50</v>
      </c>
      <c r="D2" s="5" t="n">
        <v>-260</v>
      </c>
      <c r="E2" s="5" t="n">
        <v>551007</v>
      </c>
      <c r="F2" s="5" t="n">
        <v>-468915</v>
      </c>
    </row>
    <row r="3">
      <c r="A3" s="4" t="inlineStr">
        <is>
          <t>Balance, beginning of year (in shares) at Dec. 31, 2019</t>
        </is>
      </c>
      <c r="B3" s="4" t="inlineStr">
        <is>
          <t xml:space="preserve"> </t>
        </is>
      </c>
      <c r="C3" s="6" t="n">
        <v>4961291</v>
      </c>
      <c r="D3" s="6" t="n">
        <v>7273</v>
      </c>
      <c r="E3" s="4" t="inlineStr">
        <is>
          <t xml:space="preserve"> </t>
        </is>
      </c>
      <c r="F3" s="4" t="inlineStr">
        <is>
          <t xml:space="preserve"> </t>
        </is>
      </c>
    </row>
    <row r="4">
      <c r="A4" s="4" t="inlineStr">
        <is>
          <t>Exchange of convertible note for common stock and pre-funded warrants (shares)</t>
        </is>
      </c>
      <c r="B4" s="6" t="n">
        <v>0</v>
      </c>
      <c r="C4" s="4" t="inlineStr">
        <is>
          <t xml:space="preserve"> </t>
        </is>
      </c>
      <c r="D4" s="4" t="inlineStr">
        <is>
          <t xml:space="preserve"> </t>
        </is>
      </c>
      <c r="E4" s="4" t="inlineStr">
        <is>
          <t xml:space="preserve"> </t>
        </is>
      </c>
      <c r="F4" s="4" t="inlineStr">
        <is>
          <t xml:space="preserve"> </t>
        </is>
      </c>
    </row>
    <row r="5">
      <c r="A5" s="4" t="inlineStr">
        <is>
          <t>Proceeds from follow-on offering, net of costs</t>
        </is>
      </c>
      <c r="B5" s="5" t="n">
        <v>263</v>
      </c>
      <c r="C5" s="4" t="inlineStr">
        <is>
          <t xml:space="preserve"> </t>
        </is>
      </c>
      <c r="D5" s="4" t="inlineStr">
        <is>
          <t xml:space="preserve"> </t>
        </is>
      </c>
      <c r="E5" s="6" t="n">
        <v>263</v>
      </c>
      <c r="F5" s="4" t="inlineStr">
        <is>
          <t xml:space="preserve"> </t>
        </is>
      </c>
    </row>
    <row r="6">
      <c r="A6" s="4" t="inlineStr">
        <is>
          <t>Proceeds from follow-on offering, net of costs (in shares)</t>
        </is>
      </c>
      <c r="B6" s="4" t="inlineStr">
        <is>
          <t xml:space="preserve"> </t>
        </is>
      </c>
      <c r="C6" s="6" t="n">
        <v>3700</v>
      </c>
      <c r="D6" s="4" t="inlineStr">
        <is>
          <t xml:space="preserve"> </t>
        </is>
      </c>
      <c r="E6" s="4" t="inlineStr">
        <is>
          <t xml:space="preserve"> </t>
        </is>
      </c>
      <c r="F6" s="4" t="inlineStr">
        <is>
          <t xml:space="preserve"> </t>
        </is>
      </c>
    </row>
    <row r="7">
      <c r="A7" s="4" t="inlineStr">
        <is>
          <t>Employee stock-based compensation expense</t>
        </is>
      </c>
      <c r="B7" s="6" t="n">
        <v>8171</v>
      </c>
      <c r="C7" s="4" t="inlineStr">
        <is>
          <t xml:space="preserve"> </t>
        </is>
      </c>
      <c r="D7" s="4" t="inlineStr">
        <is>
          <t xml:space="preserve"> </t>
        </is>
      </c>
      <c r="E7" s="6" t="n">
        <v>8171</v>
      </c>
      <c r="F7" s="4" t="inlineStr">
        <is>
          <t xml:space="preserve"> </t>
        </is>
      </c>
    </row>
    <row r="8">
      <c r="A8" s="4" t="inlineStr">
        <is>
          <t>Stock option exercises</t>
        </is>
      </c>
      <c r="B8" s="6" t="n">
        <v>29</v>
      </c>
      <c r="C8" s="4" t="inlineStr">
        <is>
          <t xml:space="preserve"> </t>
        </is>
      </c>
      <c r="D8" s="4" t="inlineStr">
        <is>
          <t xml:space="preserve"> </t>
        </is>
      </c>
      <c r="E8" s="6" t="n">
        <v>29</v>
      </c>
      <c r="F8" s="4" t="inlineStr">
        <is>
          <t xml:space="preserve"> </t>
        </is>
      </c>
    </row>
    <row r="9">
      <c r="A9" s="4" t="inlineStr">
        <is>
          <t>Stock option exercises (in shares)</t>
        </is>
      </c>
      <c r="B9" s="4" t="inlineStr">
        <is>
          <t xml:space="preserve"> </t>
        </is>
      </c>
      <c r="C9" s="6" t="n">
        <v>982</v>
      </c>
      <c r="D9" s="4" t="inlineStr">
        <is>
          <t xml:space="preserve"> </t>
        </is>
      </c>
      <c r="E9" s="4" t="inlineStr">
        <is>
          <t xml:space="preserve"> </t>
        </is>
      </c>
      <c r="F9" s="4" t="inlineStr">
        <is>
          <t xml:space="preserve"> </t>
        </is>
      </c>
    </row>
    <row r="10">
      <c r="A10" s="4" t="inlineStr">
        <is>
          <t>Employee stock purchase program (ESPP)</t>
        </is>
      </c>
      <c r="B10" s="6" t="n">
        <v>836</v>
      </c>
      <c r="C10" s="4" t="inlineStr">
        <is>
          <t xml:space="preserve"> </t>
        </is>
      </c>
      <c r="D10" s="4" t="inlineStr">
        <is>
          <t xml:space="preserve"> </t>
        </is>
      </c>
      <c r="E10" s="6" t="n">
        <v>836</v>
      </c>
      <c r="F10" s="4" t="inlineStr">
        <is>
          <t xml:space="preserve"> </t>
        </is>
      </c>
    </row>
    <row r="11">
      <c r="A11" s="4" t="inlineStr">
        <is>
          <t>Employee stock purchase program (ESPP) (in shares)</t>
        </is>
      </c>
      <c r="B11" s="4" t="inlineStr">
        <is>
          <t xml:space="preserve"> </t>
        </is>
      </c>
      <c r="C11" s="6" t="n">
        <v>20373</v>
      </c>
      <c r="D11" s="4" t="inlineStr">
        <is>
          <t xml:space="preserve"> </t>
        </is>
      </c>
      <c r="E11" s="4" t="inlineStr">
        <is>
          <t xml:space="preserve"> </t>
        </is>
      </c>
      <c r="F11" s="4" t="inlineStr">
        <is>
          <t xml:space="preserve"> </t>
        </is>
      </c>
    </row>
    <row r="12">
      <c r="A12" s="4" t="inlineStr">
        <is>
          <t>Vested restricted stock</t>
        </is>
      </c>
      <c r="B12" s="6" t="n">
        <v>0</v>
      </c>
      <c r="C12" s="5" t="n">
        <v>1</v>
      </c>
      <c r="D12" s="4" t="inlineStr">
        <is>
          <t xml:space="preserve"> </t>
        </is>
      </c>
      <c r="E12" s="6" t="n">
        <v>-1</v>
      </c>
      <c r="F12" s="4" t="inlineStr">
        <is>
          <t xml:space="preserve"> </t>
        </is>
      </c>
    </row>
    <row r="13">
      <c r="A13" s="4" t="inlineStr">
        <is>
          <t>Vested restricted stock (in shares)</t>
        </is>
      </c>
      <c r="B13" s="4" t="inlineStr">
        <is>
          <t xml:space="preserve"> </t>
        </is>
      </c>
      <c r="C13" s="6" t="n">
        <v>115070</v>
      </c>
      <c r="D13" s="4" t="inlineStr">
        <is>
          <t xml:space="preserve"> </t>
        </is>
      </c>
      <c r="E13" s="4" t="inlineStr">
        <is>
          <t xml:space="preserve"> </t>
        </is>
      </c>
      <c r="F13" s="4" t="inlineStr">
        <is>
          <t xml:space="preserve"> </t>
        </is>
      </c>
    </row>
    <row r="14">
      <c r="A14" s="4" t="inlineStr">
        <is>
          <t>Shares repurchased for tax withholding on vesting RSUs (shares)</t>
        </is>
      </c>
      <c r="B14" s="4" t="inlineStr">
        <is>
          <t xml:space="preserve"> </t>
        </is>
      </c>
      <c r="C14" s="6" t="n">
        <v>-30201</v>
      </c>
      <c r="D14" s="4" t="inlineStr">
        <is>
          <t xml:space="preserve"> </t>
        </is>
      </c>
      <c r="E14" s="4" t="inlineStr">
        <is>
          <t xml:space="preserve"> </t>
        </is>
      </c>
      <c r="F14" s="4" t="inlineStr">
        <is>
          <t xml:space="preserve"> </t>
        </is>
      </c>
    </row>
    <row r="15">
      <c r="A15" s="4" t="inlineStr">
        <is>
          <t>Shares repurchased for tax withholding on vesting RSUs</t>
        </is>
      </c>
      <c r="B15" s="6" t="n">
        <v>-1791</v>
      </c>
      <c r="C15" s="4" t="inlineStr">
        <is>
          <t xml:space="preserve"> </t>
        </is>
      </c>
      <c r="D15" s="4" t="inlineStr">
        <is>
          <t xml:space="preserve"> </t>
        </is>
      </c>
      <c r="E15" s="6" t="n">
        <v>-1791</v>
      </c>
      <c r="F15" s="4" t="inlineStr">
        <is>
          <t xml:space="preserve"> </t>
        </is>
      </c>
    </row>
    <row r="16">
      <c r="A16" s="4" t="inlineStr">
        <is>
          <t>Net loss</t>
        </is>
      </c>
      <c r="B16" s="6" t="n">
        <v>-89947</v>
      </c>
      <c r="C16" s="4" t="inlineStr">
        <is>
          <t xml:space="preserve"> </t>
        </is>
      </c>
      <c r="D16" s="4" t="inlineStr">
        <is>
          <t xml:space="preserve"> </t>
        </is>
      </c>
      <c r="E16" s="4" t="inlineStr">
        <is>
          <t xml:space="preserve"> </t>
        </is>
      </c>
      <c r="F16" s="6" t="n">
        <v>-89947</v>
      </c>
    </row>
    <row r="17">
      <c r="A17" s="4" t="inlineStr">
        <is>
          <t>Balance, end of year at Dec. 31, 2020</t>
        </is>
      </c>
      <c r="B17" s="5" t="n">
        <v>-557</v>
      </c>
      <c r="C17" s="5" t="n">
        <v>51</v>
      </c>
      <c r="D17" s="5" t="n">
        <v>-260</v>
      </c>
      <c r="E17" s="6" t="n">
        <v>558514</v>
      </c>
      <c r="F17" s="6" t="n">
        <v>-558862</v>
      </c>
    </row>
    <row r="18">
      <c r="A18" s="4" t="inlineStr">
        <is>
          <t>Balance, end of year (in shares) at Dec. 31, 2020</t>
        </is>
      </c>
      <c r="B18" s="4" t="inlineStr">
        <is>
          <t xml:space="preserve"> </t>
        </is>
      </c>
      <c r="C18" s="6" t="n">
        <v>5071215</v>
      </c>
      <c r="D18" s="6" t="n">
        <v>7273</v>
      </c>
      <c r="E18" s="4" t="inlineStr">
        <is>
          <t xml:space="preserve"> </t>
        </is>
      </c>
      <c r="F18" s="4" t="inlineStr">
        <is>
          <t xml:space="preserve"> </t>
        </is>
      </c>
    </row>
    <row r="19">
      <c r="A19" s="4" t="inlineStr">
        <is>
          <t>Exchange of convertible note for common stock and pre-funded warrants (shares)</t>
        </is>
      </c>
      <c r="B19" s="6" t="n">
        <v>0</v>
      </c>
      <c r="C19" s="4" t="inlineStr">
        <is>
          <t xml:space="preserve"> </t>
        </is>
      </c>
      <c r="D19" s="4" t="inlineStr">
        <is>
          <t xml:space="preserve"> </t>
        </is>
      </c>
      <c r="E19" s="4" t="inlineStr">
        <is>
          <t xml:space="preserve"> </t>
        </is>
      </c>
      <c r="F19" s="4" t="inlineStr">
        <is>
          <t xml:space="preserve"> </t>
        </is>
      </c>
    </row>
    <row r="20">
      <c r="A20" s="4" t="inlineStr">
        <is>
          <t>Proceeds from follow-on offering, net of costs</t>
        </is>
      </c>
      <c r="B20" s="5" t="n">
        <v>39226</v>
      </c>
      <c r="C20" s="5" t="n">
        <v>6</v>
      </c>
      <c r="D20" s="4" t="inlineStr">
        <is>
          <t xml:space="preserve"> </t>
        </is>
      </c>
      <c r="E20" s="6" t="n">
        <v>39220</v>
      </c>
      <c r="F20" s="4" t="inlineStr">
        <is>
          <t xml:space="preserve"> </t>
        </is>
      </c>
    </row>
    <row r="21">
      <c r="A21" s="4" t="inlineStr">
        <is>
          <t>Proceeds from follow-on offering, net of costs (in shares)</t>
        </is>
      </c>
      <c r="B21" s="4" t="inlineStr">
        <is>
          <t xml:space="preserve"> </t>
        </is>
      </c>
      <c r="C21" s="6" t="n">
        <v>622222</v>
      </c>
      <c r="D21" s="4" t="inlineStr">
        <is>
          <t xml:space="preserve"> </t>
        </is>
      </c>
      <c r="E21" s="4" t="inlineStr">
        <is>
          <t xml:space="preserve"> </t>
        </is>
      </c>
      <c r="F21" s="4" t="inlineStr">
        <is>
          <t xml:space="preserve"> </t>
        </is>
      </c>
    </row>
    <row r="22">
      <c r="A22" s="4" t="inlineStr">
        <is>
          <t>Employee stock-based compensation expense</t>
        </is>
      </c>
      <c r="B22" s="6" t="n">
        <v>10390</v>
      </c>
      <c r="C22" s="4" t="inlineStr">
        <is>
          <t xml:space="preserve"> </t>
        </is>
      </c>
      <c r="D22" s="4" t="inlineStr">
        <is>
          <t xml:space="preserve"> </t>
        </is>
      </c>
      <c r="E22" s="6" t="n">
        <v>10390</v>
      </c>
      <c r="F22" s="4" t="inlineStr">
        <is>
          <t xml:space="preserve"> </t>
        </is>
      </c>
    </row>
    <row r="23">
      <c r="A23" s="4" t="inlineStr">
        <is>
          <t>Stock option exercises</t>
        </is>
      </c>
      <c r="B23" s="6" t="n">
        <v>291</v>
      </c>
      <c r="C23" s="4" t="inlineStr">
        <is>
          <t xml:space="preserve"> </t>
        </is>
      </c>
      <c r="D23" s="4" t="inlineStr">
        <is>
          <t xml:space="preserve"> </t>
        </is>
      </c>
      <c r="E23" s="6" t="n">
        <v>291</v>
      </c>
      <c r="F23" s="4" t="inlineStr">
        <is>
          <t xml:space="preserve"> </t>
        </is>
      </c>
    </row>
    <row r="24">
      <c r="A24" s="4" t="inlineStr">
        <is>
          <t>Stock option exercises (in shares)</t>
        </is>
      </c>
      <c r="B24" s="4" t="inlineStr">
        <is>
          <t xml:space="preserve"> </t>
        </is>
      </c>
      <c r="C24" s="6" t="n">
        <v>7273</v>
      </c>
      <c r="D24" s="4" t="inlineStr">
        <is>
          <t xml:space="preserve"> </t>
        </is>
      </c>
      <c r="E24" s="4" t="inlineStr">
        <is>
          <t xml:space="preserve"> </t>
        </is>
      </c>
      <c r="F24" s="4" t="inlineStr">
        <is>
          <t xml:space="preserve"> </t>
        </is>
      </c>
    </row>
    <row r="25">
      <c r="A25" s="4" t="inlineStr">
        <is>
          <t>Employee stock purchase program (ESPP)</t>
        </is>
      </c>
      <c r="B25" s="6" t="n">
        <v>674</v>
      </c>
      <c r="C25" s="4" t="inlineStr">
        <is>
          <t xml:space="preserve"> </t>
        </is>
      </c>
      <c r="D25" s="4" t="inlineStr">
        <is>
          <t xml:space="preserve"> </t>
        </is>
      </c>
      <c r="E25" s="6" t="n">
        <v>674</v>
      </c>
      <c r="F25" s="4" t="inlineStr">
        <is>
          <t xml:space="preserve"> </t>
        </is>
      </c>
    </row>
    <row r="26">
      <c r="A26" s="4" t="inlineStr">
        <is>
          <t>Employee stock purchase program (ESPP) (in shares)</t>
        </is>
      </c>
      <c r="B26" s="4" t="inlineStr">
        <is>
          <t xml:space="preserve"> </t>
        </is>
      </c>
      <c r="C26" s="6" t="n">
        <v>19907</v>
      </c>
      <c r="D26" s="4" t="inlineStr">
        <is>
          <t xml:space="preserve"> </t>
        </is>
      </c>
      <c r="E26" s="4" t="inlineStr">
        <is>
          <t xml:space="preserve"> </t>
        </is>
      </c>
      <c r="F26" s="4" t="inlineStr">
        <is>
          <t xml:space="preserve"> </t>
        </is>
      </c>
    </row>
    <row r="27">
      <c r="A27" s="4" t="inlineStr">
        <is>
          <t>Vested restricted stock</t>
        </is>
      </c>
      <c r="B27" s="6" t="n">
        <v>1005</v>
      </c>
      <c r="C27" s="5" t="n">
        <v>1</v>
      </c>
      <c r="D27" s="4" t="inlineStr">
        <is>
          <t xml:space="preserve"> </t>
        </is>
      </c>
      <c r="E27" s="6" t="n">
        <v>1004</v>
      </c>
      <c r="F27" s="4" t="inlineStr">
        <is>
          <t xml:space="preserve"> </t>
        </is>
      </c>
    </row>
    <row r="28">
      <c r="A28" s="4" t="inlineStr">
        <is>
          <t>Vested restricted stock (in shares)</t>
        </is>
      </c>
      <c r="B28" s="4" t="inlineStr">
        <is>
          <t xml:space="preserve"> </t>
        </is>
      </c>
      <c r="C28" s="6" t="n">
        <v>145289</v>
      </c>
      <c r="D28" s="4" t="inlineStr">
        <is>
          <t xml:space="preserve"> </t>
        </is>
      </c>
      <c r="E28" s="4" t="inlineStr">
        <is>
          <t xml:space="preserve"> </t>
        </is>
      </c>
      <c r="F28" s="4" t="inlineStr">
        <is>
          <t xml:space="preserve"> </t>
        </is>
      </c>
    </row>
    <row r="29">
      <c r="A29" s="4" t="inlineStr">
        <is>
          <t>Shares repurchased for tax withholding on vesting RSUs (shares)</t>
        </is>
      </c>
      <c r="B29" s="4" t="inlineStr">
        <is>
          <t xml:space="preserve"> </t>
        </is>
      </c>
      <c r="C29" s="6" t="n">
        <v>-34763</v>
      </c>
      <c r="D29" s="4" t="inlineStr">
        <is>
          <t xml:space="preserve"> </t>
        </is>
      </c>
      <c r="E29" s="4" t="inlineStr">
        <is>
          <t xml:space="preserve"> </t>
        </is>
      </c>
      <c r="F29" s="4" t="inlineStr">
        <is>
          <t xml:space="preserve"> </t>
        </is>
      </c>
    </row>
    <row r="30">
      <c r="A30" s="4" t="inlineStr">
        <is>
          <t>Shares repurchased for tax withholding on vesting RSUs</t>
        </is>
      </c>
      <c r="B30" s="6" t="n">
        <v>-3145</v>
      </c>
      <c r="C30" s="4" t="inlineStr">
        <is>
          <t xml:space="preserve"> </t>
        </is>
      </c>
      <c r="D30" s="4" t="inlineStr">
        <is>
          <t xml:space="preserve"> </t>
        </is>
      </c>
      <c r="E30" s="6" t="n">
        <v>-3145</v>
      </c>
      <c r="F30" s="4" t="inlineStr">
        <is>
          <t xml:space="preserve"> </t>
        </is>
      </c>
    </row>
    <row r="31">
      <c r="A31" s="4" t="inlineStr">
        <is>
          <t>Shares issued for acquisition of business</t>
        </is>
      </c>
      <c r="B31" s="6" t="n">
        <v>14425</v>
      </c>
      <c r="C31" s="5" t="n">
        <v>4</v>
      </c>
      <c r="D31" s="4" t="inlineStr">
        <is>
          <t xml:space="preserve"> </t>
        </is>
      </c>
      <c r="E31" s="6" t="n">
        <v>14421</v>
      </c>
      <c r="F31" s="4" t="inlineStr">
        <is>
          <t xml:space="preserve"> </t>
        </is>
      </c>
    </row>
    <row r="32">
      <c r="A32" s="4" t="inlineStr">
        <is>
          <t>Shares issued for acquisition of business, shares</t>
        </is>
      </c>
      <c r="B32" s="4" t="inlineStr">
        <is>
          <t xml:space="preserve"> </t>
        </is>
      </c>
      <c r="C32" s="6" t="n">
        <v>393066</v>
      </c>
      <c r="D32" s="4" t="inlineStr">
        <is>
          <t xml:space="preserve"> </t>
        </is>
      </c>
      <c r="E32" s="4" t="inlineStr">
        <is>
          <t xml:space="preserve"> </t>
        </is>
      </c>
      <c r="F32" s="4" t="inlineStr">
        <is>
          <t xml:space="preserve"> </t>
        </is>
      </c>
    </row>
    <row r="33">
      <c r="A33" s="4" t="inlineStr">
        <is>
          <t>Reclassification of derivative liability to equity</t>
        </is>
      </c>
      <c r="B33" s="6" t="n">
        <v>41030</v>
      </c>
      <c r="C33" s="4" t="inlineStr">
        <is>
          <t xml:space="preserve"> </t>
        </is>
      </c>
      <c r="D33" s="4" t="inlineStr">
        <is>
          <t xml:space="preserve"> </t>
        </is>
      </c>
      <c r="E33" s="6" t="n">
        <v>41030</v>
      </c>
      <c r="F33" s="4" t="inlineStr">
        <is>
          <t xml:space="preserve"> </t>
        </is>
      </c>
    </row>
    <row r="34">
      <c r="A34" s="4" t="inlineStr">
        <is>
          <t>Net loss</t>
        </is>
      </c>
      <c r="B34" s="6" t="n">
        <v>-62482</v>
      </c>
      <c r="C34" s="4" t="inlineStr">
        <is>
          <t xml:space="preserve"> </t>
        </is>
      </c>
      <c r="D34" s="4" t="inlineStr">
        <is>
          <t xml:space="preserve"> </t>
        </is>
      </c>
      <c r="E34" s="4" t="inlineStr">
        <is>
          <t xml:space="preserve"> </t>
        </is>
      </c>
      <c r="F34" s="6" t="n">
        <v>-62482</v>
      </c>
    </row>
    <row r="35">
      <c r="A35" s="4" t="inlineStr">
        <is>
          <t>Balance, end of year at Dec. 31, 2021</t>
        </is>
      </c>
      <c r="B35" s="5" t="n">
        <v>40857</v>
      </c>
      <c r="C35" s="5" t="n">
        <v>62</v>
      </c>
      <c r="D35" s="5" t="n">
        <v>-260</v>
      </c>
      <c r="E35" s="6" t="n">
        <v>662399</v>
      </c>
      <c r="F35" s="6" t="n">
        <v>-621344</v>
      </c>
    </row>
    <row r="36">
      <c r="A36" s="4" t="inlineStr">
        <is>
          <t>Balance, end of year (in shares) at Dec. 31, 2021</t>
        </is>
      </c>
      <c r="B36" s="4" t="inlineStr">
        <is>
          <t xml:space="preserve"> </t>
        </is>
      </c>
      <c r="C36" s="6" t="n">
        <v>6224209</v>
      </c>
      <c r="D36" s="6" t="n">
        <v>7273</v>
      </c>
      <c r="E36" s="4" t="inlineStr">
        <is>
          <t xml:space="preserve"> </t>
        </is>
      </c>
      <c r="F36" s="4" t="inlineStr">
        <is>
          <t xml:space="preserve"> </t>
        </is>
      </c>
    </row>
    <row r="37">
      <c r="A37" s="4" t="inlineStr">
        <is>
          <t>Exchange of convertible note for common stock and pre-funded warrants (shares)</t>
        </is>
      </c>
      <c r="B37" s="6" t="n">
        <v>10000</v>
      </c>
      <c r="C37" s="6" t="n">
        <v>296774</v>
      </c>
      <c r="D37" s="4" t="inlineStr">
        <is>
          <t xml:space="preserve"> </t>
        </is>
      </c>
      <c r="E37" s="4" t="inlineStr">
        <is>
          <t xml:space="preserve"> </t>
        </is>
      </c>
      <c r="F37" s="4" t="inlineStr">
        <is>
          <t xml:space="preserve"> </t>
        </is>
      </c>
    </row>
    <row r="38">
      <c r="A38" s="4" t="inlineStr">
        <is>
          <t>Exchange of convertible note for common stock and pre-funded warrants</t>
        </is>
      </c>
      <c r="B38" s="5" t="n">
        <v>10000</v>
      </c>
      <c r="C38" s="5" t="n">
        <v>3</v>
      </c>
      <c r="D38" s="4" t="inlineStr">
        <is>
          <t xml:space="preserve"> </t>
        </is>
      </c>
      <c r="E38" s="6" t="n">
        <v>9997</v>
      </c>
      <c r="F38" s="4" t="inlineStr">
        <is>
          <t xml:space="preserve"> </t>
        </is>
      </c>
    </row>
    <row r="39">
      <c r="A39" s="4" t="inlineStr">
        <is>
          <t>Proceeds from follow-on offering, net of costs</t>
        </is>
      </c>
      <c r="B39" s="6" t="n">
        <v>13918</v>
      </c>
      <c r="C39" s="5" t="n">
        <v>18</v>
      </c>
      <c r="D39" s="4" t="inlineStr">
        <is>
          <t xml:space="preserve"> </t>
        </is>
      </c>
      <c r="E39" s="6" t="n">
        <v>13900</v>
      </c>
      <c r="F39" s="4" t="inlineStr">
        <is>
          <t xml:space="preserve"> </t>
        </is>
      </c>
    </row>
    <row r="40">
      <c r="A40" s="4" t="inlineStr">
        <is>
          <t>Proceeds from follow-on offering, net of costs (in shares)</t>
        </is>
      </c>
      <c r="B40" s="4" t="inlineStr">
        <is>
          <t xml:space="preserve"> </t>
        </is>
      </c>
      <c r="C40" s="6" t="n">
        <v>1778500</v>
      </c>
      <c r="D40" s="4" t="inlineStr">
        <is>
          <t xml:space="preserve"> </t>
        </is>
      </c>
      <c r="E40" s="4" t="inlineStr">
        <is>
          <t xml:space="preserve"> </t>
        </is>
      </c>
      <c r="F40" s="4" t="inlineStr">
        <is>
          <t xml:space="preserve"> </t>
        </is>
      </c>
    </row>
    <row r="41">
      <c r="A41" s="4" t="inlineStr">
        <is>
          <t>Exercise of warrants</t>
        </is>
      </c>
      <c r="B41" s="6" t="n">
        <v>179</v>
      </c>
      <c r="C41" s="5" t="n">
        <v>23</v>
      </c>
      <c r="D41" s="4" t="inlineStr">
        <is>
          <t xml:space="preserve"> </t>
        </is>
      </c>
      <c r="E41" s="6" t="n">
        <v>156</v>
      </c>
      <c r="F41" s="4" t="inlineStr">
        <is>
          <t xml:space="preserve"> </t>
        </is>
      </c>
    </row>
    <row r="42">
      <c r="A42" s="4" t="inlineStr">
        <is>
          <t>Exercise of warrants (in shares)</t>
        </is>
      </c>
      <c r="B42" s="4" t="inlineStr">
        <is>
          <t xml:space="preserve"> </t>
        </is>
      </c>
      <c r="C42" s="6" t="n">
        <v>2314040</v>
      </c>
      <c r="D42" s="4" t="inlineStr">
        <is>
          <t xml:space="preserve"> </t>
        </is>
      </c>
      <c r="E42" s="4" t="inlineStr">
        <is>
          <t xml:space="preserve"> </t>
        </is>
      </c>
      <c r="F42" s="4" t="inlineStr">
        <is>
          <t xml:space="preserve"> </t>
        </is>
      </c>
    </row>
    <row r="43">
      <c r="A43" s="4" t="inlineStr">
        <is>
          <t>Employee stock-based compensation expense</t>
        </is>
      </c>
      <c r="B43" s="6" t="n">
        <v>7933</v>
      </c>
      <c r="C43" s="4" t="inlineStr">
        <is>
          <t xml:space="preserve"> </t>
        </is>
      </c>
      <c r="D43" s="4" t="inlineStr">
        <is>
          <t xml:space="preserve"> </t>
        </is>
      </c>
      <c r="E43" s="6" t="n">
        <v>7933</v>
      </c>
      <c r="F43" s="4" t="inlineStr">
        <is>
          <t xml:space="preserve"> </t>
        </is>
      </c>
    </row>
    <row r="44">
      <c r="A44" s="4" t="inlineStr">
        <is>
          <t>Employee stock purchase program (ESPP)</t>
        </is>
      </c>
      <c r="B44" s="6" t="n">
        <v>473</v>
      </c>
      <c r="C44" s="4" t="inlineStr">
        <is>
          <t xml:space="preserve"> </t>
        </is>
      </c>
      <c r="D44" s="4" t="inlineStr">
        <is>
          <t xml:space="preserve"> </t>
        </is>
      </c>
      <c r="E44" s="6" t="n">
        <v>473</v>
      </c>
      <c r="F44" s="4" t="inlineStr">
        <is>
          <t xml:space="preserve"> </t>
        </is>
      </c>
    </row>
    <row r="45">
      <c r="A45" s="4" t="inlineStr">
        <is>
          <t>Employee stock purchase program (ESPP) (in shares)</t>
        </is>
      </c>
      <c r="B45" s="4" t="inlineStr">
        <is>
          <t xml:space="preserve"> </t>
        </is>
      </c>
      <c r="C45" s="6" t="n">
        <v>34271</v>
      </c>
      <c r="D45" s="4" t="inlineStr">
        <is>
          <t xml:space="preserve"> </t>
        </is>
      </c>
      <c r="E45" s="4" t="inlineStr">
        <is>
          <t xml:space="preserve"> </t>
        </is>
      </c>
      <c r="F45" s="4" t="inlineStr">
        <is>
          <t xml:space="preserve"> </t>
        </is>
      </c>
    </row>
    <row r="46">
      <c r="A46" s="4" t="inlineStr">
        <is>
          <t>Vested restricted stock</t>
        </is>
      </c>
      <c r="B46" s="6" t="n">
        <v>-1</v>
      </c>
      <c r="C46" s="5" t="n">
        <v>1</v>
      </c>
      <c r="D46" s="4" t="inlineStr">
        <is>
          <t xml:space="preserve"> </t>
        </is>
      </c>
      <c r="E46" s="6" t="n">
        <v>-2</v>
      </c>
      <c r="F46" s="4" t="inlineStr">
        <is>
          <t xml:space="preserve"> </t>
        </is>
      </c>
    </row>
    <row r="47">
      <c r="A47" s="4" t="inlineStr">
        <is>
          <t>Vested restricted stock (in shares)</t>
        </is>
      </c>
      <c r="B47" s="4" t="inlineStr">
        <is>
          <t xml:space="preserve"> </t>
        </is>
      </c>
      <c r="C47" s="6" t="n">
        <v>88263</v>
      </c>
      <c r="D47" s="4" t="inlineStr">
        <is>
          <t xml:space="preserve"> </t>
        </is>
      </c>
      <c r="E47" s="4" t="inlineStr">
        <is>
          <t xml:space="preserve"> </t>
        </is>
      </c>
      <c r="F47" s="4" t="inlineStr">
        <is>
          <t xml:space="preserve"> </t>
        </is>
      </c>
    </row>
    <row r="48">
      <c r="A48" s="4" t="inlineStr">
        <is>
          <t>Shares repurchased for tax withholding on vesting RSUs (shares)</t>
        </is>
      </c>
      <c r="B48" s="4" t="inlineStr">
        <is>
          <t xml:space="preserve"> </t>
        </is>
      </c>
      <c r="C48" s="6" t="n">
        <v>-26341</v>
      </c>
      <c r="D48" s="4" t="inlineStr">
        <is>
          <t xml:space="preserve"> </t>
        </is>
      </c>
      <c r="E48" s="4" t="inlineStr">
        <is>
          <t xml:space="preserve"> </t>
        </is>
      </c>
      <c r="F48" s="4" t="inlineStr">
        <is>
          <t xml:space="preserve"> </t>
        </is>
      </c>
    </row>
    <row r="49">
      <c r="A49" s="4" t="inlineStr">
        <is>
          <t>Shares repurchased for tax withholding on vesting RSUs</t>
        </is>
      </c>
      <c r="B49" s="6" t="n">
        <v>-461</v>
      </c>
      <c r="C49" s="4" t="inlineStr">
        <is>
          <t xml:space="preserve"> </t>
        </is>
      </c>
      <c r="D49" s="4" t="inlineStr">
        <is>
          <t xml:space="preserve"> </t>
        </is>
      </c>
      <c r="E49" s="6" t="n">
        <v>-461</v>
      </c>
      <c r="F49" s="4" t="inlineStr">
        <is>
          <t xml:space="preserve"> </t>
        </is>
      </c>
    </row>
    <row r="50">
      <c r="A50" s="4" t="inlineStr">
        <is>
          <t>Net loss</t>
        </is>
      </c>
      <c r="B50" s="6" t="n">
        <v>-73307</v>
      </c>
      <c r="C50" s="4" t="inlineStr">
        <is>
          <t xml:space="preserve"> </t>
        </is>
      </c>
      <c r="D50" s="4" t="inlineStr">
        <is>
          <t xml:space="preserve"> </t>
        </is>
      </c>
      <c r="E50" s="4" t="inlineStr">
        <is>
          <t xml:space="preserve"> </t>
        </is>
      </c>
      <c r="F50" s="6" t="n">
        <v>-73307</v>
      </c>
    </row>
    <row r="51">
      <c r="A51" s="4" t="inlineStr">
        <is>
          <t>Balance, end of year at Dec. 31, 2022</t>
        </is>
      </c>
      <c r="B51" s="5" t="n">
        <v>-409</v>
      </c>
      <c r="C51" s="5" t="n">
        <v>107</v>
      </c>
      <c r="D51" s="5" t="n">
        <v>-260</v>
      </c>
      <c r="E51" s="5" t="n">
        <v>694395</v>
      </c>
      <c r="F51" s="5" t="n">
        <v>-694651</v>
      </c>
    </row>
    <row r="52">
      <c r="A52" s="4" t="inlineStr">
        <is>
          <t>Balance, end of year (in shares) at Dec. 31, 2022</t>
        </is>
      </c>
      <c r="B52" s="4" t="inlineStr">
        <is>
          <t xml:space="preserve"> </t>
        </is>
      </c>
      <c r="C52" s="6" t="n">
        <v>10709716</v>
      </c>
      <c r="D52" s="6" t="n">
        <v>7273</v>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alance Sheet Components (PP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6811000</v>
      </c>
      <c r="C4" s="5" t="n">
        <v>22249000</v>
      </c>
      <c r="D4" s="4" t="inlineStr">
        <is>
          <t xml:space="preserve"> </t>
        </is>
      </c>
    </row>
    <row r="5">
      <c r="A5" s="4" t="inlineStr">
        <is>
          <t>Less accumulated depreciation</t>
        </is>
      </c>
      <c r="B5" s="6" t="n">
        <v>-11870000</v>
      </c>
      <c r="C5" s="6" t="n">
        <v>-8251000</v>
      </c>
      <c r="D5" s="4" t="inlineStr">
        <is>
          <t xml:space="preserve"> </t>
        </is>
      </c>
    </row>
    <row r="6">
      <c r="A6" s="4" t="inlineStr">
        <is>
          <t>Property and equipment, net</t>
        </is>
      </c>
      <c r="B6" s="6" t="n">
        <v>14941000</v>
      </c>
      <c r="C6" s="6" t="n">
        <v>13998000</v>
      </c>
      <c r="D6" s="4" t="inlineStr">
        <is>
          <t xml:space="preserve"> </t>
        </is>
      </c>
    </row>
    <row r="7">
      <c r="A7" s="4" t="inlineStr">
        <is>
          <t>Depreciation expense</t>
        </is>
      </c>
      <c r="B7" s="6" t="n">
        <v>3600000</v>
      </c>
      <c r="C7" s="6" t="n">
        <v>3100000</v>
      </c>
      <c r="D7" s="5" t="n">
        <v>2000000</v>
      </c>
    </row>
    <row r="8">
      <c r="A8" s="4" t="inlineStr">
        <is>
          <t>Impairments</t>
        </is>
      </c>
      <c r="B8" s="6" t="n">
        <v>0</v>
      </c>
      <c r="C8" s="6" t="n">
        <v>0</v>
      </c>
      <c r="D8" s="5" t="n">
        <v>0</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6264000</v>
      </c>
      <c r="C11" s="6" t="n">
        <v>2734000</v>
      </c>
      <c r="D11" s="4" t="inlineStr">
        <is>
          <t xml:space="preserve"> </t>
        </is>
      </c>
    </row>
    <row r="12">
      <c r="A12" s="4" t="inlineStr">
        <is>
          <t>Manufacturing equipment and tooling</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1259000</v>
      </c>
      <c r="C14" s="6" t="n">
        <v>9922000</v>
      </c>
      <c r="D14" s="4" t="inlineStr">
        <is>
          <t xml:space="preserve"> </t>
        </is>
      </c>
    </row>
    <row r="15">
      <c r="A15" s="4" t="inlineStr">
        <is>
          <t>Computer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690000</v>
      </c>
      <c r="C17" s="6" t="n">
        <v>1672000</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6393000</v>
      </c>
      <c r="C20" s="6" t="n">
        <v>6379000</v>
      </c>
      <c r="D20" s="4" t="inlineStr">
        <is>
          <t xml:space="preserve"> </t>
        </is>
      </c>
    </row>
    <row r="21">
      <c r="A21" s="4" t="inlineStr">
        <is>
          <t>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1205000</v>
      </c>
      <c r="C23" s="5" t="n">
        <v>1542000</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Dec. 31, 2022</t>
        </is>
      </c>
      <c r="C1" s="2" t="inlineStr">
        <is>
          <t>Dec. 31, 2021</t>
        </is>
      </c>
    </row>
    <row r="2">
      <c r="A2" s="3" t="inlineStr">
        <is>
          <t>Accrued and other current liabilities</t>
        </is>
      </c>
      <c r="B2" s="4" t="inlineStr">
        <is>
          <t xml:space="preserve"> </t>
        </is>
      </c>
      <c r="C2" s="4" t="inlineStr">
        <is>
          <t xml:space="preserve"> </t>
        </is>
      </c>
    </row>
    <row r="3">
      <c r="A3" s="4" t="inlineStr">
        <is>
          <t>Payroll and related expenses</t>
        </is>
      </c>
      <c r="B3" s="5" t="n">
        <v>4962</v>
      </c>
      <c r="C3" s="5" t="n">
        <v>5188</v>
      </c>
    </row>
    <row r="4">
      <c r="A4" s="4" t="inlineStr">
        <is>
          <t>Accrued severance</t>
        </is>
      </c>
      <c r="B4" s="6" t="n">
        <v>1232</v>
      </c>
      <c r="C4" s="6" t="n">
        <v>248</v>
      </c>
    </row>
    <row r="5">
      <c r="A5" s="4" t="inlineStr">
        <is>
          <t>Accrued commissions</t>
        </is>
      </c>
      <c r="B5" s="6" t="n">
        <v>3017</v>
      </c>
      <c r="C5" s="6" t="n">
        <v>4329</v>
      </c>
    </row>
    <row r="6">
      <c r="A6" s="4" t="inlineStr">
        <is>
          <t>Accrued manufacturing</t>
        </is>
      </c>
      <c r="B6" s="6" t="n">
        <v>0</v>
      </c>
      <c r="C6" s="6" t="n">
        <v>121</v>
      </c>
    </row>
    <row r="7">
      <c r="A7" s="4" t="inlineStr">
        <is>
          <t>Deferred and contingent consideration, current portion</t>
        </is>
      </c>
      <c r="B7" s="6" t="n">
        <v>3030</v>
      </c>
      <c r="C7" s="6" t="n">
        <v>2431</v>
      </c>
    </row>
    <row r="8">
      <c r="A8" s="4" t="inlineStr">
        <is>
          <t>Audit, consulting and legal fees</t>
        </is>
      </c>
      <c r="B8" s="6" t="n">
        <v>0</v>
      </c>
      <c r="C8" s="6" t="n">
        <v>185</v>
      </c>
    </row>
    <row r="9">
      <c r="A9" s="4" t="inlineStr">
        <is>
          <t>Accrued sales and marketing expenses</t>
        </is>
      </c>
      <c r="B9" s="6" t="n">
        <v>0</v>
      </c>
      <c r="C9" s="6" t="n">
        <v>159</v>
      </c>
    </row>
    <row r="10">
      <c r="A10" s="4" t="inlineStr">
        <is>
          <t>Lease liabilities</t>
        </is>
      </c>
      <c r="B10" s="5" t="n">
        <v>1823</v>
      </c>
      <c r="C10" s="5" t="n">
        <v>1666</v>
      </c>
    </row>
    <row r="11">
      <c r="A11" s="4" t="inlineStr">
        <is>
          <t>Operating Lease, Liability, Current, Statement of Financial Position [Extensible List]</t>
        </is>
      </c>
      <c r="B11" s="4" t="inlineStr">
        <is>
          <t>Total</t>
        </is>
      </c>
      <c r="C11" s="4" t="inlineStr">
        <is>
          <t>Total</t>
        </is>
      </c>
    </row>
    <row r="12">
      <c r="A12" s="4" t="inlineStr">
        <is>
          <t>Finance Lease, Liability, Current, Statement of Financial Position [Extensible List]</t>
        </is>
      </c>
      <c r="B12" s="4" t="inlineStr">
        <is>
          <t>Total</t>
        </is>
      </c>
      <c r="C12" s="4" t="inlineStr">
        <is>
          <t>Total</t>
        </is>
      </c>
    </row>
    <row r="13">
      <c r="A13" s="4" t="inlineStr">
        <is>
          <t>Other</t>
        </is>
      </c>
      <c r="B13" s="5" t="n">
        <v>8535</v>
      </c>
      <c r="C13" s="5" t="n">
        <v>6971</v>
      </c>
    </row>
    <row r="14">
      <c r="A14" s="4" t="inlineStr">
        <is>
          <t>Total</t>
        </is>
      </c>
      <c r="B14" s="5" t="n">
        <v>22599</v>
      </c>
      <c r="C14" s="5" t="n">
        <v>21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rollforward of the accrued warranties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Balance as of January 1</t>
        </is>
      </c>
      <c r="B4" s="5" t="n">
        <v>2505</v>
      </c>
      <c r="C4" s="5" t="n">
        <v>1934</v>
      </c>
    </row>
    <row r="5">
      <c r="A5" s="4" t="inlineStr">
        <is>
          <t>Warranty costs incurred during the period</t>
        </is>
      </c>
      <c r="B5" s="6" t="n">
        <v>-642</v>
      </c>
      <c r="C5" s="6" t="n">
        <v>-399</v>
      </c>
    </row>
    <row r="6">
      <c r="A6" s="4" t="inlineStr">
        <is>
          <t>Changes in accrual related to warranties issued during the period</t>
        </is>
      </c>
      <c r="B6" s="6" t="n">
        <v>2157</v>
      </c>
      <c r="C6" s="6" t="n">
        <v>933</v>
      </c>
    </row>
    <row r="7">
      <c r="A7" s="4" t="inlineStr">
        <is>
          <t>Changes in accrual related to pre-existing warranties</t>
        </is>
      </c>
      <c r="B7" s="6" t="n">
        <v>4808</v>
      </c>
      <c r="C7" s="6" t="n">
        <v>37</v>
      </c>
    </row>
    <row r="8">
      <c r="A8" s="4" t="inlineStr">
        <is>
          <t>Balance as of December 31</t>
        </is>
      </c>
      <c r="B8" s="5" t="n">
        <v>8828</v>
      </c>
      <c r="C8" s="5" t="n">
        <v>25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ccrued Warranties) (Details) - USD ($) $ in Thousands</t>
        </is>
      </c>
      <c r="B1" s="2" t="inlineStr">
        <is>
          <t>Dec. 31, 2022</t>
        </is>
      </c>
      <c r="C1" s="2" t="inlineStr">
        <is>
          <t>Dec. 31, 2021</t>
        </is>
      </c>
      <c r="D1" s="2" t="inlineStr">
        <is>
          <t>Dec. 31, 2020</t>
        </is>
      </c>
    </row>
    <row r="2">
      <c r="A2" s="3" t="inlineStr">
        <is>
          <t>Product Warranty Liability [Line Items]</t>
        </is>
      </c>
      <c r="B2" s="4" t="inlineStr">
        <is>
          <t xml:space="preserve"> </t>
        </is>
      </c>
      <c r="C2" s="4" t="inlineStr">
        <is>
          <t xml:space="preserve"> </t>
        </is>
      </c>
      <c r="D2" s="4" t="inlineStr">
        <is>
          <t xml:space="preserve"> </t>
        </is>
      </c>
    </row>
    <row r="3">
      <c r="A3" s="4" t="inlineStr">
        <is>
          <t>Replacement implants and revision surgery financial assistance under limited warranty program</t>
        </is>
      </c>
      <c r="B3" s="5" t="n">
        <v>8828</v>
      </c>
      <c r="C3" s="5" t="n">
        <v>2505</v>
      </c>
      <c r="D3" s="5" t="n">
        <v>19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Balance Sheet Components (Liabilities measured at fair value) (Details)</t>
        </is>
      </c>
      <c r="B1" s="2" t="inlineStr">
        <is>
          <t>12 Months Ended</t>
        </is>
      </c>
    </row>
    <row r="2">
      <c r="B2" s="2" t="inlineStr">
        <is>
          <t>Dec. 31, 2022</t>
        </is>
      </c>
    </row>
    <row r="3">
      <c r="A3" s="4" t="inlineStr">
        <is>
          <t>Measurement Input, Discount Rate | BIOCORNEUM | Future Royalty Payments</t>
        </is>
      </c>
      <c r="B3" s="4" t="inlineStr">
        <is>
          <t xml:space="preserve"> </t>
        </is>
      </c>
    </row>
    <row r="4">
      <c r="A4" s="3" t="inlineStr">
        <is>
          <t>Fair Value Measurements</t>
        </is>
      </c>
      <c r="B4" s="4" t="inlineStr">
        <is>
          <t xml:space="preserve"> </t>
        </is>
      </c>
    </row>
    <row r="5">
      <c r="A5" s="4" t="inlineStr">
        <is>
          <t>Fair value measurement discount rate</t>
        </is>
      </c>
      <c r="B5" s="10" t="n">
        <v>0.19</v>
      </c>
    </row>
    <row r="6">
      <c r="A6" s="4" t="inlineStr">
        <is>
          <t>Monte-Carlo Simulation Model | Measurement Input, Volatility Rate</t>
        </is>
      </c>
      <c r="B6" s="4" t="inlineStr">
        <is>
          <t xml:space="preserve"> </t>
        </is>
      </c>
    </row>
    <row r="7">
      <c r="A7" s="3" t="inlineStr">
        <is>
          <t>Fair Value Measurements</t>
        </is>
      </c>
      <c r="B7" s="4" t="inlineStr">
        <is>
          <t xml:space="preserve"> </t>
        </is>
      </c>
    </row>
    <row r="8">
      <c r="A8" s="4" t="inlineStr">
        <is>
          <t>Fair value measurement, volatility rate</t>
        </is>
      </c>
      <c r="B8" s="10" t="n">
        <v>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Recurring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air value liability</t>
        </is>
      </c>
      <c r="B3" s="5" t="n">
        <v>3695</v>
      </c>
      <c r="C3" s="5" t="n">
        <v>3114</v>
      </c>
    </row>
    <row r="4">
      <c r="A4" s="4" t="inlineStr">
        <is>
          <t>Contingent Consideration Liability</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 liability</t>
        </is>
      </c>
      <c r="B6" s="6" t="n">
        <v>2815</v>
      </c>
      <c r="C6" s="6" t="n">
        <v>3114</v>
      </c>
    </row>
    <row r="7">
      <c r="A7" s="4" t="inlineStr">
        <is>
          <t>Embedded Derivative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liability</t>
        </is>
      </c>
      <c r="B9" s="6" t="n">
        <v>880</v>
      </c>
      <c r="C9" s="4" t="inlineStr">
        <is>
          <t xml:space="preserve"> </t>
        </is>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liability</t>
        </is>
      </c>
      <c r="B12" s="6" t="n">
        <v>3695</v>
      </c>
      <c r="C12" s="6" t="n">
        <v>3114</v>
      </c>
    </row>
    <row r="13">
      <c r="A13" s="4" t="inlineStr">
        <is>
          <t>Level 3 | Contingent Consideration Liab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liability</t>
        </is>
      </c>
      <c r="B15" s="6" t="n">
        <v>2815</v>
      </c>
      <c r="C15" s="5" t="n">
        <v>3114</v>
      </c>
    </row>
    <row r="16">
      <c r="A16" s="4" t="inlineStr">
        <is>
          <t>Level 3 | Embedded Derivative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liability</t>
        </is>
      </c>
      <c r="B18" s="5" t="n">
        <v>88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ggregate Fair Values of Company's Liabilities for which Fair Value is Determined by Level 3 Inpu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t>
        </is>
      </c>
      <c r="B4" s="5" t="n">
        <v>8780</v>
      </c>
      <c r="C4" s="5" t="n">
        <v>-14460</v>
      </c>
      <c r="D4" s="5" t="n">
        <v>-10470</v>
      </c>
    </row>
    <row r="5">
      <c r="A5" s="4" t="inlineStr">
        <is>
          <t>Level 3 | Fair Value, Recurring | Contingent Consideration Liab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alance at beginning of the period</t>
        </is>
      </c>
      <c r="B7" s="6" t="n">
        <v>3114</v>
      </c>
      <c r="C7" s="4" t="inlineStr">
        <is>
          <t xml:space="preserve"> </t>
        </is>
      </c>
      <c r="D7" s="4" t="inlineStr">
        <is>
          <t xml:space="preserve"> </t>
        </is>
      </c>
    </row>
    <row r="8">
      <c r="A8" s="4" t="inlineStr">
        <is>
          <t>Change in fair value</t>
        </is>
      </c>
      <c r="B8" s="6" t="n">
        <v>-299</v>
      </c>
      <c r="C8" s="4" t="inlineStr">
        <is>
          <t xml:space="preserve"> </t>
        </is>
      </c>
      <c r="D8" s="4" t="inlineStr">
        <is>
          <t xml:space="preserve"> </t>
        </is>
      </c>
    </row>
    <row r="9">
      <c r="A9" s="4" t="inlineStr">
        <is>
          <t>Balance at the end of the period</t>
        </is>
      </c>
      <c r="B9" s="6" t="n">
        <v>2815</v>
      </c>
      <c r="C9" s="6" t="n">
        <v>3114</v>
      </c>
      <c r="D9" s="4" t="inlineStr">
        <is>
          <t xml:space="preserve"> </t>
        </is>
      </c>
    </row>
    <row r="10">
      <c r="A10" s="4" t="inlineStr">
        <is>
          <t>Level 3 | Fair Value, Recurring | Embedded Derivative Liabilit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alance at beginning of the period</t>
        </is>
      </c>
      <c r="B12" s="6" t="n">
        <v>0</v>
      </c>
      <c r="C12" s="4" t="inlineStr">
        <is>
          <t xml:space="preserve"> </t>
        </is>
      </c>
      <c r="D12" s="4" t="inlineStr">
        <is>
          <t xml:space="preserve"> </t>
        </is>
      </c>
    </row>
    <row r="13">
      <c r="A13" s="4" t="inlineStr">
        <is>
          <t>Embedded derivative at fair value</t>
        </is>
      </c>
      <c r="B13" s="6" t="n">
        <v>9660</v>
      </c>
      <c r="C13" s="4" t="inlineStr">
        <is>
          <t xml:space="preserve"> </t>
        </is>
      </c>
      <c r="D13" s="4" t="inlineStr">
        <is>
          <t xml:space="preserve"> </t>
        </is>
      </c>
    </row>
    <row r="14">
      <c r="A14" s="4" t="inlineStr">
        <is>
          <t>Change in fair value</t>
        </is>
      </c>
      <c r="B14" s="6" t="n">
        <v>-8780</v>
      </c>
      <c r="C14" s="4" t="inlineStr">
        <is>
          <t xml:space="preserve"> </t>
        </is>
      </c>
      <c r="D14" s="4" t="inlineStr">
        <is>
          <t xml:space="preserve"> </t>
        </is>
      </c>
    </row>
    <row r="15">
      <c r="A15" s="4" t="inlineStr">
        <is>
          <t>Balance at the end of the period</t>
        </is>
      </c>
      <c r="B15" s="5" t="n">
        <v>880</v>
      </c>
      <c r="C15" s="5" t="n">
        <v>0</v>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36" customWidth="1" min="2" max="2"/>
    <col width="22" customWidth="1" min="3" max="3"/>
    <col width="22" customWidth="1" min="4" max="4"/>
  </cols>
  <sheetData>
    <row r="1">
      <c r="A1" s="1" t="inlineStr">
        <is>
          <t>Goodwill and Other Intangible Assets, net (Details) $ in Thousands</t>
        </is>
      </c>
      <c r="B1" s="2" t="inlineStr">
        <is>
          <t>12 Months Ended</t>
        </is>
      </c>
    </row>
    <row r="2">
      <c r="B2" s="2" t="inlineStr">
        <is>
          <t>Dec. 31, 2022 USD ($) ReportingUnit</t>
        </is>
      </c>
      <c r="C2" s="2" t="inlineStr">
        <is>
          <t>Dec. 31, 2021 USD ($)</t>
        </is>
      </c>
      <c r="D2" s="2" t="inlineStr">
        <is>
          <t>Dec. 31, 2020 USD ($)</t>
        </is>
      </c>
    </row>
    <row r="3">
      <c r="A3" s="3" t="inlineStr">
        <is>
          <t>Finite Lived Intangible Assets [Line Items]</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Goodwill impairment charge</t>
        </is>
      </c>
      <c r="B5" s="5" t="n">
        <v>0</v>
      </c>
      <c r="C5" s="5" t="n">
        <v>0</v>
      </c>
      <c r="D5" s="5" t="n">
        <v>0</v>
      </c>
    </row>
    <row r="6">
      <c r="A6" s="4" t="inlineStr">
        <is>
          <t>Goodwill</t>
        </is>
      </c>
      <c r="B6" s="6" t="n">
        <v>9202</v>
      </c>
      <c r="C6" s="6" t="n">
        <v>9202</v>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Amortization expense</t>
        </is>
      </c>
      <c r="B8" s="6" t="n">
        <v>3700</v>
      </c>
      <c r="C8" s="6" t="n">
        <v>1200</v>
      </c>
      <c r="D8" s="5" t="n">
        <v>1300</v>
      </c>
    </row>
    <row r="9">
      <c r="A9" s="4" t="inlineStr">
        <is>
          <t>Plastic Surgery</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Non-cash impairment charges</t>
        </is>
      </c>
      <c r="B11" s="6" t="n">
        <v>0</v>
      </c>
      <c r="C11" s="4" t="inlineStr">
        <is>
          <t xml:space="preserve"> </t>
        </is>
      </c>
      <c r="D11" s="4" t="inlineStr">
        <is>
          <t xml:space="preserve"> </t>
        </is>
      </c>
    </row>
    <row r="12">
      <c r="A12" s="4" t="inlineStr">
        <is>
          <t>Goodwill</t>
        </is>
      </c>
      <c r="B12" s="5" t="n">
        <v>9200</v>
      </c>
      <c r="C12" s="5" t="n">
        <v>9200</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Changes in Carrying Amount of Goodwill (Details) - USD ($) $ in Thousands</t>
        </is>
      </c>
      <c r="B1" s="2" t="inlineStr">
        <is>
          <t>Dec. 31, 2022</t>
        </is>
      </c>
      <c r="C1" s="2" t="inlineStr">
        <is>
          <t>Dec. 31, 2021</t>
        </is>
      </c>
    </row>
    <row r="2">
      <c r="A2" s="3" t="inlineStr">
        <is>
          <t>Goodwill and intangible assets</t>
        </is>
      </c>
      <c r="B2" s="4" t="inlineStr">
        <is>
          <t xml:space="preserve"> </t>
        </is>
      </c>
      <c r="C2" s="4" t="inlineStr">
        <is>
          <t xml:space="preserve"> </t>
        </is>
      </c>
    </row>
    <row r="3">
      <c r="A3" s="4" t="inlineStr">
        <is>
          <t>Goodwill</t>
        </is>
      </c>
      <c r="B3" s="5" t="n">
        <v>9202</v>
      </c>
      <c r="C3" s="5" t="n">
        <v>9202</v>
      </c>
    </row>
    <row r="4">
      <c r="A4" s="4" t="inlineStr">
        <is>
          <t>Plastic Surgery</t>
        </is>
      </c>
      <c r="B4" s="4" t="inlineStr">
        <is>
          <t xml:space="preserve"> </t>
        </is>
      </c>
      <c r="C4" s="4" t="inlineStr">
        <is>
          <t xml:space="preserve"> </t>
        </is>
      </c>
    </row>
    <row r="5">
      <c r="A5" s="3" t="inlineStr">
        <is>
          <t>Goodwill and intangible assets</t>
        </is>
      </c>
      <c r="B5" s="4" t="inlineStr">
        <is>
          <t xml:space="preserve"> </t>
        </is>
      </c>
      <c r="C5" s="4" t="inlineStr">
        <is>
          <t xml:space="preserve"> </t>
        </is>
      </c>
    </row>
    <row r="6">
      <c r="A6" s="4" t="inlineStr">
        <is>
          <t>Goodwill</t>
        </is>
      </c>
      <c r="B6" s="5" t="n">
        <v>9200</v>
      </c>
      <c r="C6" s="5" t="n">
        <v>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omponents of Other Intangible Assets (Details) - USD ($) $ in Thousands</t>
        </is>
      </c>
      <c r="B1" s="2" t="inlineStr">
        <is>
          <t>12 Months Ended</t>
        </is>
      </c>
    </row>
    <row r="2">
      <c r="B2" s="2" t="inlineStr">
        <is>
          <t>Dec. 31, 2022</t>
        </is>
      </c>
      <c r="C2" s="2" t="inlineStr">
        <is>
          <t>Dec. 31, 2021</t>
        </is>
      </c>
    </row>
    <row r="3">
      <c r="A3" s="3" t="inlineStr">
        <is>
          <t>Other intangible assets</t>
        </is>
      </c>
      <c r="B3" s="4" t="inlineStr">
        <is>
          <t xml:space="preserve"> </t>
        </is>
      </c>
      <c r="C3" s="4" t="inlineStr">
        <is>
          <t xml:space="preserve"> </t>
        </is>
      </c>
    </row>
    <row r="4">
      <c r="A4" s="4" t="inlineStr">
        <is>
          <t>Gross Carrying Amount</t>
        </is>
      </c>
      <c r="B4" s="5" t="n">
        <v>35143</v>
      </c>
      <c r="C4" s="5" t="n">
        <v>34580</v>
      </c>
    </row>
    <row r="5">
      <c r="A5" s="4" t="inlineStr">
        <is>
          <t>Accumulated Amortization</t>
        </is>
      </c>
      <c r="B5" s="6" t="n">
        <v>-9917</v>
      </c>
      <c r="C5" s="6" t="n">
        <v>-6265</v>
      </c>
    </row>
    <row r="6">
      <c r="A6" s="4" t="inlineStr">
        <is>
          <t>Intangible Assets, net</t>
        </is>
      </c>
      <c r="B6" s="6" t="n">
        <v>25226</v>
      </c>
      <c r="C6" s="6" t="n">
        <v>28315</v>
      </c>
    </row>
    <row r="7">
      <c r="A7" s="4" t="inlineStr">
        <is>
          <t>Total definite and indefinite-lived intangibles</t>
        </is>
      </c>
      <c r="B7" s="6" t="n">
        <v>35593</v>
      </c>
      <c r="C7" s="6" t="n">
        <v>35030</v>
      </c>
    </row>
    <row r="8">
      <c r="A8" s="4" t="inlineStr">
        <is>
          <t>Indefinite-lived intangible assets, Gross</t>
        </is>
      </c>
      <c r="B8" s="6" t="n">
        <v>25676</v>
      </c>
      <c r="C8" s="6" t="n">
        <v>28765</v>
      </c>
    </row>
    <row r="9">
      <c r="A9" s="4" t="inlineStr">
        <is>
          <t>Indefinite-lived intangible assets, Net</t>
        </is>
      </c>
      <c r="B9" s="6" t="n">
        <v>25676</v>
      </c>
      <c r="C9" s="6" t="n">
        <v>28765</v>
      </c>
    </row>
    <row r="10">
      <c r="A10" s="4" t="inlineStr">
        <is>
          <t>Trade name</t>
        </is>
      </c>
      <c r="B10" s="4" t="inlineStr">
        <is>
          <t xml:space="preserve"> </t>
        </is>
      </c>
      <c r="C10" s="4" t="inlineStr">
        <is>
          <t xml:space="preserve"> </t>
        </is>
      </c>
    </row>
    <row r="11">
      <c r="A11" s="3" t="inlineStr">
        <is>
          <t>Other intangible assets</t>
        </is>
      </c>
      <c r="B11" s="4" t="inlineStr">
        <is>
          <t xml:space="preserve"> </t>
        </is>
      </c>
      <c r="C11" s="4" t="inlineStr">
        <is>
          <t xml:space="preserve"> </t>
        </is>
      </c>
    </row>
    <row r="12">
      <c r="A12" s="4" t="inlineStr">
        <is>
          <t>Indefinite-lived intangible assets, Gross</t>
        </is>
      </c>
      <c r="B12" s="6" t="n">
        <v>450</v>
      </c>
      <c r="C12" s="6" t="n">
        <v>450</v>
      </c>
    </row>
    <row r="13">
      <c r="A13" s="4" t="inlineStr">
        <is>
          <t>Indefinite-lived intangible assets, Net</t>
        </is>
      </c>
      <c r="B13" s="5" t="n">
        <v>450</v>
      </c>
      <c r="C13" s="5" t="n">
        <v>450</v>
      </c>
    </row>
    <row r="14">
      <c r="A14" s="4" t="inlineStr">
        <is>
          <t>Customer relationship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Average Amortization Period</t>
        </is>
      </c>
      <c r="B16" s="4" t="inlineStr">
        <is>
          <t>10 years</t>
        </is>
      </c>
      <c r="C16" s="4" t="inlineStr">
        <is>
          <t>10 years</t>
        </is>
      </c>
    </row>
    <row r="17">
      <c r="A17" s="4" t="inlineStr">
        <is>
          <t>Gross Carrying Amount</t>
        </is>
      </c>
      <c r="B17" s="5" t="n">
        <v>4940</v>
      </c>
      <c r="C17" s="5" t="n">
        <v>4940</v>
      </c>
    </row>
    <row r="18">
      <c r="A18" s="4" t="inlineStr">
        <is>
          <t>Accumulated Amortization</t>
        </is>
      </c>
      <c r="B18" s="6" t="n">
        <v>-4493</v>
      </c>
      <c r="C18" s="6" t="n">
        <v>-4224</v>
      </c>
    </row>
    <row r="19">
      <c r="A19" s="4" t="inlineStr">
        <is>
          <t>Intangible Assets, net</t>
        </is>
      </c>
      <c r="B19" s="5" t="n">
        <v>447</v>
      </c>
      <c r="C19" s="5" t="n">
        <v>716</v>
      </c>
    </row>
    <row r="20">
      <c r="A20" s="4" t="inlineStr">
        <is>
          <t>Trade Names - Finite Life</t>
        </is>
      </c>
      <c r="B20" s="4" t="inlineStr">
        <is>
          <t xml:space="preserve"> </t>
        </is>
      </c>
      <c r="C20" s="4" t="inlineStr">
        <is>
          <t xml:space="preserve"> </t>
        </is>
      </c>
    </row>
    <row r="21">
      <c r="A21" s="3" t="inlineStr">
        <is>
          <t>Other intangible assets</t>
        </is>
      </c>
      <c r="B21" s="4" t="inlineStr">
        <is>
          <t xml:space="preserve"> </t>
        </is>
      </c>
      <c r="C21" s="4" t="inlineStr">
        <is>
          <t xml:space="preserve"> </t>
        </is>
      </c>
    </row>
    <row r="22">
      <c r="A22" s="4" t="inlineStr">
        <is>
          <t>Average Amortization Period</t>
        </is>
      </c>
      <c r="B22" s="4" t="inlineStr">
        <is>
          <t>12 years</t>
        </is>
      </c>
      <c r="C22" s="4" t="inlineStr">
        <is>
          <t>12 years</t>
        </is>
      </c>
    </row>
    <row r="23">
      <c r="A23" s="4" t="inlineStr">
        <is>
          <t>Gross Carrying Amount</t>
        </is>
      </c>
      <c r="B23" s="5" t="n">
        <v>800</v>
      </c>
      <c r="C23" s="5" t="n">
        <v>800</v>
      </c>
    </row>
    <row r="24">
      <c r="A24" s="4" t="inlineStr">
        <is>
          <t>Accumulated Amortization</t>
        </is>
      </c>
      <c r="B24" s="6" t="n">
        <v>-456</v>
      </c>
      <c r="C24" s="6" t="n">
        <v>-389</v>
      </c>
    </row>
    <row r="25">
      <c r="A25" s="4" t="inlineStr">
        <is>
          <t>Intangible Assets, net</t>
        </is>
      </c>
      <c r="B25" s="5" t="n">
        <v>344</v>
      </c>
      <c r="C25" s="5" t="n">
        <v>411</v>
      </c>
    </row>
    <row r="26">
      <c r="A26" s="4" t="inlineStr">
        <is>
          <t>Manufacturing know-how</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Average Amortization Period</t>
        </is>
      </c>
      <c r="B28" s="4" t="inlineStr">
        <is>
          <t>19 years</t>
        </is>
      </c>
      <c r="C28" s="4" t="inlineStr">
        <is>
          <t>19 years</t>
        </is>
      </c>
    </row>
    <row r="29">
      <c r="A29" s="4" t="inlineStr">
        <is>
          <t>Gross Carrying Amount</t>
        </is>
      </c>
      <c r="B29" s="5" t="n">
        <v>8240</v>
      </c>
      <c r="C29" s="5" t="n">
        <v>8240</v>
      </c>
    </row>
    <row r="30">
      <c r="A30" s="4" t="inlineStr">
        <is>
          <t>Accumulated Amortization</t>
        </is>
      </c>
      <c r="B30" s="6" t="n">
        <v>-2479</v>
      </c>
      <c r="C30" s="6" t="n">
        <v>-1652</v>
      </c>
    </row>
    <row r="31">
      <c r="A31" s="4" t="inlineStr">
        <is>
          <t>Intangible Assets, net</t>
        </is>
      </c>
      <c r="B31" s="5" t="n">
        <v>5761</v>
      </c>
      <c r="C31" s="5" t="n">
        <v>6588</v>
      </c>
    </row>
    <row r="32">
      <c r="A32" s="4" t="inlineStr">
        <is>
          <t>Developed technology</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Average Amortization Period</t>
        </is>
      </c>
      <c r="B34" s="4" t="inlineStr">
        <is>
          <t>8 years</t>
        </is>
      </c>
      <c r="C34" s="4" t="inlineStr">
        <is>
          <t>8 years</t>
        </is>
      </c>
    </row>
    <row r="35">
      <c r="A35" s="4" t="inlineStr">
        <is>
          <t>Gross Carrying Amount</t>
        </is>
      </c>
      <c r="B35" s="5" t="n">
        <v>21163</v>
      </c>
      <c r="C35" s="5" t="n">
        <v>20600</v>
      </c>
    </row>
    <row r="36">
      <c r="A36" s="4" t="inlineStr">
        <is>
          <t>Accumulated Amortization</t>
        </is>
      </c>
      <c r="B36" s="6" t="n">
        <v>-2489</v>
      </c>
      <c r="C36" s="6" t="n">
        <v>0</v>
      </c>
    </row>
    <row r="37">
      <c r="A37" s="4" t="inlineStr">
        <is>
          <t>Intangible Assets, net</t>
        </is>
      </c>
      <c r="B37" s="5" t="n">
        <v>18674</v>
      </c>
      <c r="C37" s="5" t="n">
        <v>20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3307</v>
      </c>
      <c r="C4" s="5" t="n">
        <v>-62482</v>
      </c>
      <c r="D4" s="5" t="n">
        <v>-89947</v>
      </c>
    </row>
    <row r="5">
      <c r="A5" s="4" t="inlineStr">
        <is>
          <t>Income (loss) from discontinued operations, net of income taxes</t>
        </is>
      </c>
      <c r="B5" s="6" t="n">
        <v>0</v>
      </c>
      <c r="C5" s="6" t="n">
        <v>37</v>
      </c>
      <c r="D5" s="6" t="n">
        <v>-22835</v>
      </c>
    </row>
    <row r="6">
      <c r="A6" s="4" t="inlineStr">
        <is>
          <t>Loss from continuing operations, net of income taxes</t>
        </is>
      </c>
      <c r="B6" s="6" t="n">
        <v>-73307</v>
      </c>
      <c r="C6" s="6" t="n">
        <v>-62519</v>
      </c>
      <c r="D6" s="6" t="n">
        <v>-67112</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6636</v>
      </c>
      <c r="C8" s="6" t="n">
        <v>4360</v>
      </c>
      <c r="D8" s="6" t="n">
        <v>3370</v>
      </c>
    </row>
    <row r="9">
      <c r="A9" s="4" t="inlineStr">
        <is>
          <t>Provision for doubtful accounts</t>
        </is>
      </c>
      <c r="B9" s="6" t="n">
        <v>1478</v>
      </c>
      <c r="C9" s="6" t="n">
        <v>1326</v>
      </c>
      <c r="D9" s="6" t="n">
        <v>537</v>
      </c>
    </row>
    <row r="10">
      <c r="A10" s="4" t="inlineStr">
        <is>
          <t>Provision for warranties</t>
        </is>
      </c>
      <c r="B10" s="6" t="n">
        <v>6942</v>
      </c>
      <c r="C10" s="6" t="n">
        <v>970</v>
      </c>
      <c r="D10" s="6" t="n">
        <v>659</v>
      </c>
    </row>
    <row r="11">
      <c r="A11" s="4" t="inlineStr">
        <is>
          <t>Provision for inventory</t>
        </is>
      </c>
      <c r="B11" s="6" t="n">
        <v>5592</v>
      </c>
      <c r="C11" s="6" t="n">
        <v>82</v>
      </c>
      <c r="D11" s="6" t="n">
        <v>1817</v>
      </c>
    </row>
    <row r="12">
      <c r="A12" s="4" t="inlineStr">
        <is>
          <t>Fair value adjustments to derivative liability</t>
        </is>
      </c>
      <c r="B12" s="6" t="n">
        <v>-8780</v>
      </c>
      <c r="C12" s="6" t="n">
        <v>14460</v>
      </c>
      <c r="D12" s="6" t="n">
        <v>10470</v>
      </c>
    </row>
    <row r="13">
      <c r="A13" s="4" t="inlineStr">
        <is>
          <t>Fair value adjustments of other liabilities held at fair value</t>
        </is>
      </c>
      <c r="B13" s="6" t="n">
        <v>218</v>
      </c>
      <c r="C13" s="6" t="n">
        <v>441</v>
      </c>
      <c r="D13" s="6" t="n">
        <v>96</v>
      </c>
    </row>
    <row r="14">
      <c r="A14" s="4" t="inlineStr">
        <is>
          <t>Amortization of debt discount and issuance costs</t>
        </is>
      </c>
      <c r="B14" s="6" t="n">
        <v>4746</v>
      </c>
      <c r="C14" s="6" t="n">
        <v>3587</v>
      </c>
      <c r="D14" s="6" t="n">
        <v>4347</v>
      </c>
    </row>
    <row r="15">
      <c r="A15" s="4" t="inlineStr">
        <is>
          <t>Loss (gain) on extinguishment of debt</t>
        </is>
      </c>
      <c r="B15" s="6" t="n">
        <v>4040</v>
      </c>
      <c r="C15" s="6" t="n">
        <v>-6652</v>
      </c>
      <c r="D15" s="6" t="n">
        <v>0</v>
      </c>
    </row>
    <row r="16">
      <c r="A16" s="4" t="inlineStr">
        <is>
          <t>Stock-based compensation expense</t>
        </is>
      </c>
      <c r="B16" s="6" t="n">
        <v>7933</v>
      </c>
      <c r="C16" s="6" t="n">
        <v>10390</v>
      </c>
      <c r="D16" s="6" t="n">
        <v>8221</v>
      </c>
    </row>
    <row r="17">
      <c r="A17" s="4" t="inlineStr">
        <is>
          <t>Payments of contingent consideration liability in excess of acquisition-date fair value</t>
        </is>
      </c>
      <c r="B17" s="6" t="n">
        <v>0</v>
      </c>
      <c r="C17" s="6" t="n">
        <v>-2419</v>
      </c>
      <c r="D17" s="6" t="n">
        <v>0</v>
      </c>
    </row>
    <row r="18">
      <c r="A18" s="4" t="inlineStr">
        <is>
          <t>Other non-cash adjustments</t>
        </is>
      </c>
      <c r="B18" s="6" t="n">
        <v>-262</v>
      </c>
      <c r="C18" s="6" t="n">
        <v>684</v>
      </c>
      <c r="D18" s="6" t="n">
        <v>37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5264</v>
      </c>
      <c r="C20" s="6" t="n">
        <v>-14660</v>
      </c>
      <c r="D20" s="6" t="n">
        <v>-6302</v>
      </c>
    </row>
    <row r="21">
      <c r="A21" s="4" t="inlineStr">
        <is>
          <t>Inventories</t>
        </is>
      </c>
      <c r="B21" s="6" t="n">
        <v>4630</v>
      </c>
      <c r="C21" s="6" t="n">
        <v>-13775</v>
      </c>
      <c r="D21" s="6" t="n">
        <v>-9342</v>
      </c>
    </row>
    <row r="22">
      <c r="A22" s="4" t="inlineStr">
        <is>
          <t>Prepaid expenses, other current assets and other assets</t>
        </is>
      </c>
      <c r="B22" s="6" t="n">
        <v>621</v>
      </c>
      <c r="C22" s="6" t="n">
        <v>-1501</v>
      </c>
      <c r="D22" s="6" t="n">
        <v>169</v>
      </c>
    </row>
    <row r="23">
      <c r="A23" s="4" t="inlineStr">
        <is>
          <t>Accounts payable, accrued, and other liabilities</t>
        </is>
      </c>
      <c r="B23" s="6" t="n">
        <v>-2450</v>
      </c>
      <c r="C23" s="6" t="n">
        <v>-752</v>
      </c>
      <c r="D23" s="6" t="n">
        <v>1431</v>
      </c>
    </row>
    <row r="24">
      <c r="A24" s="4" t="inlineStr">
        <is>
          <t>Customer deposits</t>
        </is>
      </c>
      <c r="B24" s="6" t="n">
        <v>9979</v>
      </c>
      <c r="C24" s="6" t="n">
        <v>17277</v>
      </c>
      <c r="D24" s="6" t="n">
        <v>3961</v>
      </c>
    </row>
    <row r="25">
      <c r="A25" s="4" t="inlineStr">
        <is>
          <t>Sales return liability</t>
        </is>
      </c>
      <c r="B25" s="6" t="n">
        <v>2374</v>
      </c>
      <c r="C25" s="6" t="n">
        <v>4207</v>
      </c>
      <c r="D25" s="6" t="n">
        <v>1077</v>
      </c>
    </row>
    <row r="26">
      <c r="A26" s="4" t="inlineStr">
        <is>
          <t>Net cash flow used in operating activities - continuing operations</t>
        </is>
      </c>
      <c r="B26" s="6" t="n">
        <v>-34874</v>
      </c>
      <c r="C26" s="6" t="n">
        <v>-44494</v>
      </c>
      <c r="D26" s="6" t="n">
        <v>-46226</v>
      </c>
    </row>
    <row r="27">
      <c r="A27" s="4" t="inlineStr">
        <is>
          <t>Net cash flow used in operating activities - discontinued operations</t>
        </is>
      </c>
      <c r="B27" s="6" t="n">
        <v>0</v>
      </c>
      <c r="C27" s="6" t="n">
        <v>1994</v>
      </c>
      <c r="D27" s="6" t="n">
        <v>-13912</v>
      </c>
    </row>
    <row r="28">
      <c r="A28" s="4" t="inlineStr">
        <is>
          <t>Net cash used in operating activities</t>
        </is>
      </c>
      <c r="B28" s="6" t="n">
        <v>-34874</v>
      </c>
      <c r="C28" s="6" t="n">
        <v>-42500</v>
      </c>
      <c r="D28" s="6" t="n">
        <v>-6013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6" t="n">
        <v>-3591</v>
      </c>
      <c r="C30" s="6" t="n">
        <v>-3805</v>
      </c>
      <c r="D30" s="6" t="n">
        <v>-3956</v>
      </c>
    </row>
    <row r="31">
      <c r="A31" s="4" t="inlineStr">
        <is>
          <t>Asset acquisitions</t>
        </is>
      </c>
      <c r="B31" s="6" t="n">
        <v>0</v>
      </c>
      <c r="C31" s="6" t="n">
        <v>-1000</v>
      </c>
      <c r="D31" s="6" t="n">
        <v>0</v>
      </c>
    </row>
    <row r="32">
      <c r="A32" s="4" t="inlineStr">
        <is>
          <t>Net cash flow used in investing activities - continuing operations</t>
        </is>
      </c>
      <c r="B32" s="6" t="n">
        <v>-3591</v>
      </c>
      <c r="C32" s="6" t="n">
        <v>-4805</v>
      </c>
      <c r="D32" s="6" t="n">
        <v>-3956</v>
      </c>
    </row>
    <row r="33">
      <c r="A33" s="4" t="inlineStr">
        <is>
          <t>Net cash flow provided by (used in) investing activities - discontinued operations</t>
        </is>
      </c>
      <c r="B33" s="6" t="n">
        <v>0</v>
      </c>
      <c r="C33" s="6" t="n">
        <v>8134</v>
      </c>
      <c r="D33" s="6" t="n">
        <v>-80</v>
      </c>
    </row>
    <row r="34">
      <c r="A34" s="4" t="inlineStr">
        <is>
          <t>Net cash (used in) provided by investing activities</t>
        </is>
      </c>
      <c r="B34" s="6" t="n">
        <v>-3591</v>
      </c>
      <c r="C34" s="6" t="n">
        <v>3329</v>
      </c>
      <c r="D34" s="6" t="n">
        <v>-4036</v>
      </c>
    </row>
    <row r="35">
      <c r="A35" s="3" t="inlineStr">
        <is>
          <t>Cash flows from financing activities:</t>
        </is>
      </c>
      <c r="B35" s="4" t="inlineStr">
        <is>
          <t xml:space="preserve"> </t>
        </is>
      </c>
      <c r="C35" s="4" t="inlineStr">
        <is>
          <t xml:space="preserve"> </t>
        </is>
      </c>
      <c r="D35" s="4" t="inlineStr">
        <is>
          <t xml:space="preserve"> </t>
        </is>
      </c>
    </row>
    <row r="36">
      <c r="A36" s="4" t="inlineStr">
        <is>
          <t>Payment of deferred consideration in connection with asset acquisition</t>
        </is>
      </c>
      <c r="B36" s="6" t="n">
        <v>-3000</v>
      </c>
      <c r="C36" s="6" t="n">
        <v>0</v>
      </c>
      <c r="D36" s="6" t="n">
        <v>0</v>
      </c>
    </row>
    <row r="37">
      <c r="A37" s="4" t="inlineStr">
        <is>
          <t>Proceeds from issuance of common stock for employee stock-based plans</t>
        </is>
      </c>
      <c r="B37" s="6" t="n">
        <v>0</v>
      </c>
      <c r="C37" s="6" t="n">
        <v>1970</v>
      </c>
      <c r="D37" s="6" t="n">
        <v>865</v>
      </c>
    </row>
    <row r="38">
      <c r="A38" s="4" t="inlineStr">
        <is>
          <t>Net proceeds from issuance of common stock</t>
        </is>
      </c>
      <c r="B38" s="6" t="n">
        <v>14097</v>
      </c>
      <c r="C38" s="6" t="n">
        <v>39226</v>
      </c>
      <c r="D38" s="6" t="n">
        <v>263</v>
      </c>
    </row>
    <row r="39">
      <c r="A39" s="4" t="inlineStr">
        <is>
          <t>Proceeds from issuance of common stock under ESPP</t>
        </is>
      </c>
      <c r="B39" s="6" t="n">
        <v>473</v>
      </c>
      <c r="C39" s="6" t="n">
        <v>0</v>
      </c>
      <c r="D39" s="6" t="n">
        <v>0</v>
      </c>
    </row>
    <row r="40">
      <c r="A40" s="4" t="inlineStr">
        <is>
          <t>Tax payments related to shares withheld for vested restricted stock units (RSUs)</t>
        </is>
      </c>
      <c r="B40" s="6" t="n">
        <v>-461</v>
      </c>
      <c r="C40" s="6" t="n">
        <v>-3145</v>
      </c>
      <c r="D40" s="6" t="n">
        <v>-1791</v>
      </c>
    </row>
    <row r="41">
      <c r="A41" s="4" t="inlineStr">
        <is>
          <t>Gross borrowings under the Term Loan</t>
        </is>
      </c>
      <c r="B41" s="6" t="n">
        <v>5000</v>
      </c>
      <c r="C41" s="6" t="n">
        <v>1000</v>
      </c>
      <c r="D41" s="6" t="n">
        <v>0</v>
      </c>
    </row>
    <row r="42">
      <c r="A42" s="4" t="inlineStr">
        <is>
          <t>Repayments under the Term Loan</t>
        </is>
      </c>
      <c r="B42" s="6" t="n">
        <v>-21000</v>
      </c>
      <c r="C42" s="6" t="n">
        <v>0</v>
      </c>
      <c r="D42" s="6" t="n">
        <v>-25000</v>
      </c>
    </row>
    <row r="43">
      <c r="A43" s="4" t="inlineStr">
        <is>
          <t>Repayment of the Revolving Loan</t>
        </is>
      </c>
      <c r="B43" s="6" t="n">
        <v>-7904</v>
      </c>
      <c r="C43" s="6" t="n">
        <v>0</v>
      </c>
      <c r="D43" s="6" t="n">
        <v>-6508</v>
      </c>
    </row>
    <row r="44">
      <c r="A44" s="4" t="inlineStr">
        <is>
          <t>Proceeds from issuance of Convertible Notes</t>
        </is>
      </c>
      <c r="B44" s="6" t="n">
        <v>23000</v>
      </c>
      <c r="C44" s="6" t="n">
        <v>0</v>
      </c>
      <c r="D44" s="6" t="n">
        <v>60000</v>
      </c>
    </row>
    <row r="45">
      <c r="A45" s="4" t="inlineStr">
        <is>
          <t>Payments of contingent consideration up to acquisition-date fair value</t>
        </is>
      </c>
      <c r="B45" s="6" t="n">
        <v>0</v>
      </c>
      <c r="C45" s="6" t="n">
        <v>-4550</v>
      </c>
      <c r="D45" s="6" t="n">
        <v>0</v>
      </c>
    </row>
    <row r="46">
      <c r="A46" s="4" t="inlineStr">
        <is>
          <t>Deferred financing costs</t>
        </is>
      </c>
      <c r="B46" s="6" t="n">
        <v>-3107</v>
      </c>
      <c r="C46" s="6" t="n">
        <v>-800</v>
      </c>
      <c r="D46" s="6" t="n">
        <v>-2958</v>
      </c>
    </row>
    <row r="47">
      <c r="A47" s="4" t="inlineStr">
        <is>
          <t>Net cash provided by financing activities</t>
        </is>
      </c>
      <c r="B47" s="6" t="n">
        <v>12764</v>
      </c>
      <c r="C47" s="6" t="n">
        <v>35938</v>
      </c>
      <c r="D47" s="6" t="n">
        <v>31523</v>
      </c>
    </row>
    <row r="48">
      <c r="A48" s="4" t="inlineStr">
        <is>
          <t>Net (decrease) increase in cash, cash equivalents and restricted cash</t>
        </is>
      </c>
      <c r="B48" s="6" t="n">
        <v>-25701</v>
      </c>
      <c r="C48" s="6" t="n">
        <v>-3233</v>
      </c>
      <c r="D48" s="6" t="n">
        <v>-32651</v>
      </c>
    </row>
    <row r="49">
      <c r="A49" s="3" t="inlineStr">
        <is>
          <t>Cash, cash equivalents and restricted cash at:</t>
        </is>
      </c>
      <c r="B49" s="4" t="inlineStr">
        <is>
          <t xml:space="preserve"> </t>
        </is>
      </c>
      <c r="C49" s="4" t="inlineStr">
        <is>
          <t xml:space="preserve"> </t>
        </is>
      </c>
      <c r="D49" s="4" t="inlineStr">
        <is>
          <t xml:space="preserve"> </t>
        </is>
      </c>
    </row>
    <row r="50">
      <c r="A50" s="4" t="inlineStr">
        <is>
          <t>Beginning of period</t>
        </is>
      </c>
      <c r="B50" s="6" t="n">
        <v>52067</v>
      </c>
      <c r="C50" s="6" t="n">
        <v>55300</v>
      </c>
      <c r="D50" s="6" t="n">
        <v>87951</v>
      </c>
    </row>
    <row r="51">
      <c r="A51" s="4" t="inlineStr">
        <is>
          <t>End of period</t>
        </is>
      </c>
      <c r="B51" s="6" t="n">
        <v>26366</v>
      </c>
      <c r="C51" s="6" t="n">
        <v>52067</v>
      </c>
      <c r="D51" s="6" t="n">
        <v>55300</v>
      </c>
    </row>
    <row r="52">
      <c r="A52" s="3" t="inlineStr">
        <is>
          <t>Reconciliation of cash, cash equivalents, and restricted cash to the consolidated balance sheets</t>
        </is>
      </c>
      <c r="B52" s="4" t="inlineStr">
        <is>
          <t xml:space="preserve"> </t>
        </is>
      </c>
      <c r="C52" s="4" t="inlineStr">
        <is>
          <t xml:space="preserve"> </t>
        </is>
      </c>
      <c r="D52" s="4" t="inlineStr">
        <is>
          <t xml:space="preserve"> </t>
        </is>
      </c>
    </row>
    <row r="53">
      <c r="A53" s="4" t="inlineStr">
        <is>
          <t>Cash and cash equivalents</t>
        </is>
      </c>
      <c r="B53" s="6" t="n">
        <v>26071</v>
      </c>
      <c r="C53" s="6" t="n">
        <v>51772</v>
      </c>
      <c r="D53" s="6" t="n">
        <v>54967</v>
      </c>
    </row>
    <row r="54">
      <c r="A54" s="4" t="inlineStr">
        <is>
          <t>Restricted cash included in other assets</t>
        </is>
      </c>
      <c r="B54" s="6" t="n">
        <v>295</v>
      </c>
      <c r="C54" s="6" t="n">
        <v>295</v>
      </c>
      <c r="D54" s="6" t="n">
        <v>333</v>
      </c>
    </row>
    <row r="55">
      <c r="A55" s="4" t="inlineStr">
        <is>
          <t>End of period</t>
        </is>
      </c>
      <c r="B55" s="6" t="n">
        <v>26366</v>
      </c>
      <c r="C55" s="6" t="n">
        <v>52067</v>
      </c>
      <c r="D55" s="6" t="n">
        <v>55300</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t>
        </is>
      </c>
      <c r="B57" s="6" t="n">
        <v>4053</v>
      </c>
      <c r="C57" s="6" t="n">
        <v>4193</v>
      </c>
      <c r="D57" s="6" t="n">
        <v>4198</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Property and equipment in accounts payable and accrued liabilities</t>
        </is>
      </c>
      <c r="B59" s="6" t="n">
        <v>510</v>
      </c>
      <c r="C59" s="6" t="n">
        <v>323</v>
      </c>
      <c r="D59" s="6" t="n">
        <v>413</v>
      </c>
    </row>
    <row r="60">
      <c r="A60" s="4" t="inlineStr">
        <is>
          <t>Reclassification of derivative liability to equity</t>
        </is>
      </c>
      <c r="B60" s="6" t="n">
        <v>0</v>
      </c>
      <c r="C60" s="6" t="n">
        <v>41030</v>
      </c>
      <c r="D60" s="6" t="n">
        <v>0</v>
      </c>
    </row>
    <row r="61">
      <c r="A61" s="4" t="inlineStr">
        <is>
          <t>Asset acquisition, deferred and contingent consideration obligations at fair value</t>
        </is>
      </c>
      <c r="B61" s="6" t="n">
        <v>563</v>
      </c>
      <c r="C61" s="6" t="n">
        <v>5015</v>
      </c>
      <c r="D61" s="6" t="n">
        <v>0</v>
      </c>
    </row>
    <row r="62">
      <c r="A62" s="4" t="inlineStr">
        <is>
          <t>Asset acquisition costs included in accounts payable and accrued liabilities</t>
        </is>
      </c>
      <c r="B62" s="5" t="n">
        <v>0</v>
      </c>
      <c r="C62" s="5" t="n">
        <v>213</v>
      </c>
      <c r="D62" s="5" t="n">
        <v>0</v>
      </c>
    </row>
    <row r="63">
      <c r="A63" s="4" t="inlineStr">
        <is>
          <t>Exchange of convertible note for common stock and pre-funded warrants</t>
        </is>
      </c>
      <c r="B63" s="6" t="n">
        <v>10000</v>
      </c>
      <c r="C63" s="6" t="n">
        <v>0</v>
      </c>
      <c r="D63" s="6" t="n">
        <v>0</v>
      </c>
    </row>
    <row r="64">
      <c r="A64" s="4" t="inlineStr">
        <is>
          <t>Embedded derivatives recorded due to embedded conversion features in convertible note</t>
        </is>
      </c>
      <c r="B64" s="5" t="n">
        <v>9660</v>
      </c>
      <c r="C64" s="5" t="n">
        <v>0</v>
      </c>
      <c r="D64" s="5" t="n">
        <v>0</v>
      </c>
    </row>
    <row r="65">
      <c r="A65" s="4" t="inlineStr">
        <is>
          <t>Paycheck Protection Program</t>
        </is>
      </c>
      <c r="B65" s="4" t="inlineStr">
        <is>
          <t xml:space="preserve"> </t>
        </is>
      </c>
      <c r="C65" s="4" t="inlineStr">
        <is>
          <t xml:space="preserve"> </t>
        </is>
      </c>
      <c r="D65" s="4" t="inlineStr">
        <is>
          <t xml:space="preserve"> </t>
        </is>
      </c>
    </row>
    <row r="66">
      <c r="A66" s="3" t="inlineStr">
        <is>
          <t>Adjustments to reconcile net loss to net cash used in operating activities</t>
        </is>
      </c>
      <c r="B66" s="4" t="inlineStr">
        <is>
          <t xml:space="preserve"> </t>
        </is>
      </c>
      <c r="C66" s="4" t="inlineStr">
        <is>
          <t xml:space="preserve"> </t>
        </is>
      </c>
      <c r="D66" s="4" t="inlineStr">
        <is>
          <t xml:space="preserve"> </t>
        </is>
      </c>
    </row>
    <row r="67">
      <c r="A67" s="4" t="inlineStr">
        <is>
          <t>Loss (gain) on extinguishment of debt</t>
        </is>
      </c>
      <c r="B67" s="4" t="inlineStr">
        <is>
          <t xml:space="preserve"> </t>
        </is>
      </c>
      <c r="C67" s="6" t="n">
        <v>-6700</v>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Gross borrowings</t>
        </is>
      </c>
      <c r="B69" s="6" t="n">
        <v>0</v>
      </c>
      <c r="C69" s="6" t="n">
        <v>0</v>
      </c>
      <c r="D69" s="6" t="n">
        <v>6652</v>
      </c>
    </row>
    <row r="70">
      <c r="A70" s="4" t="inlineStr">
        <is>
          <t>Revolving Loan</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Gross borrowings</t>
        </is>
      </c>
      <c r="B72" s="5" t="n">
        <v>5666</v>
      </c>
      <c r="C72" s="5" t="n">
        <v>2237</v>
      </c>
      <c r="D7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5" t="n">
        <v>3760</v>
      </c>
    </row>
    <row r="4">
      <c r="A4" s="4" t="inlineStr">
        <is>
          <t>2024</t>
        </is>
      </c>
      <c r="B4" s="6" t="n">
        <v>3615</v>
      </c>
    </row>
    <row r="5">
      <c r="A5" s="4" t="inlineStr">
        <is>
          <t>2025</t>
        </is>
      </c>
      <c r="B5" s="6" t="n">
        <v>3472</v>
      </c>
    </row>
    <row r="6">
      <c r="A6" s="4" t="inlineStr">
        <is>
          <t>2026</t>
        </is>
      </c>
      <c r="B6" s="6" t="n">
        <v>3299</v>
      </c>
    </row>
    <row r="7">
      <c r="A7" s="4" t="inlineStr">
        <is>
          <t>2027</t>
        </is>
      </c>
      <c r="B7" s="6" t="n">
        <v>3218</v>
      </c>
    </row>
    <row r="8">
      <c r="A8" s="4" t="inlineStr">
        <is>
          <t>Thereafter</t>
        </is>
      </c>
      <c r="B8" s="6" t="n">
        <v>7862</v>
      </c>
    </row>
    <row r="9">
      <c r="A9" s="4" t="inlineStr">
        <is>
          <t>Total amortization</t>
        </is>
      </c>
      <c r="B9" s="5" t="n">
        <v>25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t>
        </is>
      </c>
      <c r="B4" s="5" t="n">
        <v>1016</v>
      </c>
      <c r="C4" s="5" t="n">
        <v>1400</v>
      </c>
      <c r="D4" s="5" t="n">
        <v>2186</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6" t="n">
        <v>48</v>
      </c>
      <c r="C6" s="6" t="n">
        <v>62</v>
      </c>
      <c r="D6" s="6" t="n">
        <v>87</v>
      </c>
    </row>
    <row r="7">
      <c r="A7" s="4" t="inlineStr">
        <is>
          <t>Total lease cost</t>
        </is>
      </c>
      <c r="B7" s="6" t="n">
        <v>1064</v>
      </c>
      <c r="C7" s="6" t="n">
        <v>1462</v>
      </c>
      <c r="D7" s="6" t="n">
        <v>2273</v>
      </c>
    </row>
    <row r="8">
      <c r="A8" s="4" t="inlineStr">
        <is>
          <t>Inventor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t>
        </is>
      </c>
      <c r="B10" s="6" t="n">
        <v>426</v>
      </c>
      <c r="C10" s="6" t="n">
        <v>276</v>
      </c>
      <c r="D10" s="6" t="n">
        <v>488</v>
      </c>
    </row>
    <row r="11">
      <c r="A11" s="3" t="inlineStr">
        <is>
          <t>Finance lease cost</t>
        </is>
      </c>
      <c r="B11" s="4" t="inlineStr">
        <is>
          <t xml:space="preserve"> </t>
        </is>
      </c>
      <c r="C11" s="4" t="inlineStr">
        <is>
          <t xml:space="preserve"> </t>
        </is>
      </c>
      <c r="D11" s="4" t="inlineStr">
        <is>
          <t xml:space="preserve"> </t>
        </is>
      </c>
    </row>
    <row r="12">
      <c r="A12" s="4" t="inlineStr">
        <is>
          <t>Amortization of right-of-use assets</t>
        </is>
      </c>
      <c r="B12" s="6" t="n">
        <v>44</v>
      </c>
      <c r="C12" s="6" t="n">
        <v>19</v>
      </c>
      <c r="D12" s="6" t="n">
        <v>36</v>
      </c>
    </row>
    <row r="13">
      <c r="A13" s="4" t="inlineStr">
        <is>
          <t>Variable lease cost</t>
        </is>
      </c>
      <c r="B13" s="6" t="n">
        <v>0</v>
      </c>
      <c r="C13" s="6" t="n">
        <v>0</v>
      </c>
      <c r="D13" s="6" t="n">
        <v>0</v>
      </c>
    </row>
    <row r="14">
      <c r="A14" s="4" t="inlineStr">
        <is>
          <t>Operating Expen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operating lease cost</t>
        </is>
      </c>
      <c r="B16" s="6" t="n">
        <v>1703</v>
      </c>
      <c r="C16" s="6" t="n">
        <v>1644</v>
      </c>
      <c r="D16" s="6" t="n">
        <v>1698</v>
      </c>
    </row>
    <row r="17">
      <c r="A17" s="4" t="inlineStr">
        <is>
          <t>Sublease Income</t>
        </is>
      </c>
      <c r="B17" s="6" t="n">
        <v>-1113</v>
      </c>
      <c r="C17" s="6" t="n">
        <v>-520</v>
      </c>
      <c r="D17" s="6" t="n">
        <v>0</v>
      </c>
    </row>
    <row r="18">
      <c r="A18" s="3" t="inlineStr">
        <is>
          <t>Finance lease cost</t>
        </is>
      </c>
      <c r="B18" s="4" t="inlineStr">
        <is>
          <t xml:space="preserve"> </t>
        </is>
      </c>
      <c r="C18" s="4" t="inlineStr">
        <is>
          <t xml:space="preserve"> </t>
        </is>
      </c>
      <c r="D18" s="4" t="inlineStr">
        <is>
          <t xml:space="preserve"> </t>
        </is>
      </c>
    </row>
    <row r="19">
      <c r="A19" s="4" t="inlineStr">
        <is>
          <t>Amortization of right-of-use assets</t>
        </is>
      </c>
      <c r="B19" s="6" t="n">
        <v>0</v>
      </c>
      <c r="C19" s="6" t="n">
        <v>35</v>
      </c>
      <c r="D19" s="6" t="n">
        <v>41</v>
      </c>
    </row>
    <row r="20">
      <c r="A20" s="4" t="inlineStr">
        <is>
          <t>Other Income (Expense), Net</t>
        </is>
      </c>
      <c r="B20" s="4" t="inlineStr">
        <is>
          <t xml:space="preserve"> </t>
        </is>
      </c>
      <c r="C20" s="4" t="inlineStr">
        <is>
          <t xml:space="preserve"> </t>
        </is>
      </c>
      <c r="D20" s="4" t="inlineStr">
        <is>
          <t xml:space="preserve"> </t>
        </is>
      </c>
    </row>
    <row r="21">
      <c r="A21" s="3" t="inlineStr">
        <is>
          <t>Finance lease cost</t>
        </is>
      </c>
      <c r="B21" s="4" t="inlineStr">
        <is>
          <t xml:space="preserve"> </t>
        </is>
      </c>
      <c r="C21" s="4" t="inlineStr">
        <is>
          <t xml:space="preserve"> </t>
        </is>
      </c>
      <c r="D21" s="4" t="inlineStr">
        <is>
          <t xml:space="preserve"> </t>
        </is>
      </c>
    </row>
    <row r="22">
      <c r="A22" s="4" t="inlineStr">
        <is>
          <t>Interest on lease liabilities</t>
        </is>
      </c>
      <c r="B22" s="5" t="n">
        <v>4</v>
      </c>
      <c r="C22" s="5" t="n">
        <v>8</v>
      </c>
      <c r="D22" s="5"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1675</v>
      </c>
      <c r="C4" s="5" t="n">
        <v>1716</v>
      </c>
    </row>
    <row r="5">
      <c r="A5" s="4" t="inlineStr">
        <is>
          <t>Operating cash outflows from finance leases</t>
        </is>
      </c>
      <c r="B5" s="6" t="n">
        <v>53</v>
      </c>
      <c r="C5" s="6" t="n">
        <v>69</v>
      </c>
    </row>
    <row r="6">
      <c r="A6" s="4" t="inlineStr">
        <is>
          <t>Finance cash flows from finance leases</t>
        </is>
      </c>
      <c r="B6" s="6" t="n">
        <v>0</v>
      </c>
      <c r="C6" s="6" t="n">
        <v>0</v>
      </c>
    </row>
    <row r="7">
      <c r="A7" s="3" t="inlineStr">
        <is>
          <t>Right-of-use assets obtained in exchange for lease obligations:</t>
        </is>
      </c>
      <c r="B7" s="4" t="inlineStr">
        <is>
          <t xml:space="preserve"> </t>
        </is>
      </c>
      <c r="C7" s="4" t="inlineStr">
        <is>
          <t xml:space="preserve"> </t>
        </is>
      </c>
    </row>
    <row r="8">
      <c r="A8" s="4" t="inlineStr">
        <is>
          <t>Operating leases</t>
        </is>
      </c>
      <c r="B8" s="6" t="n">
        <v>1737</v>
      </c>
      <c r="C8" s="6" t="n">
        <v>965</v>
      </c>
    </row>
    <row r="9">
      <c r="A9" s="4" t="inlineStr">
        <is>
          <t>Finance leases</t>
        </is>
      </c>
      <c r="B9" s="5" t="n">
        <v>267</v>
      </c>
      <c r="C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Parenthetical) (Details) - USD ($) $ in Million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s, net of tenant improvement allowances</t>
        </is>
      </c>
      <c r="B4" s="11" t="n">
        <v>1.1</v>
      </c>
      <c r="C4" s="11" t="n">
        <v>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Operating and Finance Leases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5" t="n">
        <v>6710</v>
      </c>
      <c r="C3" s="5" t="n">
        <v>6488</v>
      </c>
    </row>
    <row r="4">
      <c r="A4" s="4" t="inlineStr">
        <is>
          <t>Operating Lease, Right-of-Use Asset, Statement of Financial Position [Extensible List]</t>
        </is>
      </c>
      <c r="B4" s="4" t="inlineStr">
        <is>
          <t>Total right-of use assets</t>
        </is>
      </c>
      <c r="C4" s="4" t="inlineStr">
        <is>
          <t>Total right-of use assets</t>
        </is>
      </c>
    </row>
    <row r="5">
      <c r="A5" s="4" t="inlineStr">
        <is>
          <t>Finance lease right-of-use assets</t>
        </is>
      </c>
      <c r="B5" s="5" t="n">
        <v>294</v>
      </c>
      <c r="C5" s="5" t="n">
        <v>77</v>
      </c>
    </row>
    <row r="6">
      <c r="A6" s="4" t="inlineStr">
        <is>
          <t>Finance Lease, Right-of-Use Asset, Statement of Financial Position [Extensible List]</t>
        </is>
      </c>
      <c r="B6" s="4" t="inlineStr">
        <is>
          <t>Total right-of use assets</t>
        </is>
      </c>
      <c r="C6" s="4" t="inlineStr">
        <is>
          <t>Total right-of use assets</t>
        </is>
      </c>
    </row>
    <row r="7">
      <c r="A7" s="4" t="inlineStr">
        <is>
          <t>Total right-of use assets</t>
        </is>
      </c>
      <c r="B7" s="5" t="n">
        <v>7004</v>
      </c>
      <c r="C7" s="5" t="n">
        <v>6565</v>
      </c>
    </row>
    <row r="8">
      <c r="A8" s="4" t="inlineStr">
        <is>
          <t>Operating lease liabilities</t>
        </is>
      </c>
      <c r="B8" s="5" t="n">
        <v>1796</v>
      </c>
      <c r="C8" s="5" t="n">
        <v>1595</v>
      </c>
    </row>
    <row r="9">
      <c r="A9" s="4" t="inlineStr">
        <is>
          <t>Operating Lease, Liability, Current, Statement of Financial Position [Extensible List]</t>
        </is>
      </c>
      <c r="B9" s="4" t="inlineStr">
        <is>
          <t>Accrued and other current liabilities</t>
        </is>
      </c>
      <c r="C9" s="4" t="inlineStr">
        <is>
          <t>Accrued and other current liabilities</t>
        </is>
      </c>
    </row>
    <row r="10">
      <c r="A10" s="4" t="inlineStr">
        <is>
          <t>Finance lease liabilities</t>
        </is>
      </c>
      <c r="B10" s="5" t="n">
        <v>27</v>
      </c>
      <c r="C10" s="5" t="n">
        <v>71</v>
      </c>
    </row>
    <row r="11">
      <c r="A11" s="4" t="inlineStr">
        <is>
          <t>Finance Lease, Liability, Current, Statement of Financial Position [Extensible List]</t>
        </is>
      </c>
      <c r="B11" s="4" t="inlineStr">
        <is>
          <t>Accrued and other current liabilities</t>
        </is>
      </c>
      <c r="C11" s="4" t="inlineStr">
        <is>
          <t>Accrued and other current liabilities</t>
        </is>
      </c>
    </row>
    <row r="12">
      <c r="A12" s="4" t="inlineStr">
        <is>
          <t>Operating lease liabilities</t>
        </is>
      </c>
      <c r="B12" s="5" t="n">
        <v>5517</v>
      </c>
      <c r="C12" s="5" t="n">
        <v>5576</v>
      </c>
    </row>
    <row r="13">
      <c r="A13" s="4" t="inlineStr">
        <is>
          <t>Operating Lease, Liability, Noncurrent, Statement of Financial Position [Extensible List]</t>
        </is>
      </c>
      <c r="B13" s="4" t="inlineStr">
        <is>
          <t>Lease liabilities</t>
        </is>
      </c>
      <c r="C13" s="4" t="inlineStr">
        <is>
          <t>Lease liabilities</t>
        </is>
      </c>
    </row>
    <row r="14">
      <c r="A14" s="4" t="inlineStr">
        <is>
          <t>Finance lease liabilities</t>
        </is>
      </c>
      <c r="B14" s="5" t="n">
        <v>1</v>
      </c>
      <c r="C14" s="5" t="n">
        <v>28</v>
      </c>
    </row>
    <row r="15">
      <c r="A15" s="4" t="inlineStr">
        <is>
          <t>Finance Lease, Liability, Noncurrent, Statement of Financial Position [Extensible List]</t>
        </is>
      </c>
      <c r="B15" s="4" t="inlineStr">
        <is>
          <t>Lease liabilities</t>
        </is>
      </c>
      <c r="C15" s="4" t="inlineStr">
        <is>
          <t>Lease liabilities</t>
        </is>
      </c>
    </row>
    <row r="16">
      <c r="A16" s="4" t="inlineStr">
        <is>
          <t>Total lease liabilities</t>
        </is>
      </c>
      <c r="B16" s="5" t="n">
        <v>7341</v>
      </c>
      <c r="C16" s="5" t="n">
        <v>7270</v>
      </c>
    </row>
    <row r="17">
      <c r="A17" s="3" t="inlineStr">
        <is>
          <t>Weighted average remaining lease term (years)</t>
        </is>
      </c>
      <c r="B17" s="4" t="inlineStr">
        <is>
          <t xml:space="preserve"> </t>
        </is>
      </c>
      <c r="C17" s="4" t="inlineStr">
        <is>
          <t xml:space="preserve"> </t>
        </is>
      </c>
    </row>
    <row r="18">
      <c r="A18" s="4" t="inlineStr">
        <is>
          <t>Operating leases</t>
        </is>
      </c>
      <c r="B18" s="4" t="inlineStr">
        <is>
          <t>5 years</t>
        </is>
      </c>
      <c r="C18" s="4" t="inlineStr">
        <is>
          <t>4 years</t>
        </is>
      </c>
    </row>
    <row r="19">
      <c r="A19" s="4" t="inlineStr">
        <is>
          <t>Finance leases</t>
        </is>
      </c>
      <c r="B19" s="4" t="inlineStr">
        <is>
          <t>1 year</t>
        </is>
      </c>
      <c r="C19" s="4" t="inlineStr">
        <is>
          <t>2 years</t>
        </is>
      </c>
    </row>
    <row r="20">
      <c r="A20" s="3" t="inlineStr">
        <is>
          <t>Weighted average discount rate</t>
        </is>
      </c>
      <c r="B20" s="4" t="inlineStr">
        <is>
          <t xml:space="preserve"> </t>
        </is>
      </c>
      <c r="C20" s="4" t="inlineStr">
        <is>
          <t xml:space="preserve"> </t>
        </is>
      </c>
    </row>
    <row r="21">
      <c r="A21" s="4" t="inlineStr">
        <is>
          <t>Operating leases</t>
        </is>
      </c>
      <c r="B21" s="12" t="n">
        <v>0.0911</v>
      </c>
      <c r="C21" s="12" t="n">
        <v>0.08160000000000001</v>
      </c>
    </row>
    <row r="22">
      <c r="A22" s="4" t="inlineStr">
        <is>
          <t>Finance leases</t>
        </is>
      </c>
      <c r="B22" s="12" t="n">
        <v>0.06900000000000001</v>
      </c>
      <c r="C22" s="12" t="n">
        <v>0.069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Operating leases, 2023</t>
        </is>
      </c>
      <c r="B3" s="5" t="n">
        <v>2465</v>
      </c>
      <c r="C3" s="4" t="inlineStr">
        <is>
          <t xml:space="preserve"> </t>
        </is>
      </c>
    </row>
    <row r="4">
      <c r="A4" s="4" t="inlineStr">
        <is>
          <t>Operating leases, 2024</t>
        </is>
      </c>
      <c r="B4" s="6" t="n">
        <v>2153</v>
      </c>
      <c r="C4" s="4" t="inlineStr">
        <is>
          <t xml:space="preserve"> </t>
        </is>
      </c>
    </row>
    <row r="5">
      <c r="A5" s="4" t="inlineStr">
        <is>
          <t>Operating leases, 2025</t>
        </is>
      </c>
      <c r="B5" s="6" t="n">
        <v>1244</v>
      </c>
      <c r="C5" s="4" t="inlineStr">
        <is>
          <t xml:space="preserve"> </t>
        </is>
      </c>
    </row>
    <row r="6">
      <c r="A6" s="4" t="inlineStr">
        <is>
          <t>Operating leases, 2026</t>
        </is>
      </c>
      <c r="B6" s="6" t="n">
        <v>1209</v>
      </c>
      <c r="C6" s="4" t="inlineStr">
        <is>
          <t xml:space="preserve"> </t>
        </is>
      </c>
    </row>
    <row r="7">
      <c r="A7" s="4" t="inlineStr">
        <is>
          <t>Operating leases, 2027</t>
        </is>
      </c>
      <c r="B7" s="6" t="n">
        <v>1061</v>
      </c>
      <c r="C7" s="4" t="inlineStr">
        <is>
          <t xml:space="preserve"> </t>
        </is>
      </c>
    </row>
    <row r="8">
      <c r="A8" s="4" t="inlineStr">
        <is>
          <t>Operating leases, 2028 and thereafter</t>
        </is>
      </c>
      <c r="B8" s="6" t="n">
        <v>1055</v>
      </c>
      <c r="C8" s="4" t="inlineStr">
        <is>
          <t xml:space="preserve"> </t>
        </is>
      </c>
    </row>
    <row r="9">
      <c r="A9" s="4" t="inlineStr">
        <is>
          <t>Total operating lease payments</t>
        </is>
      </c>
      <c r="B9" s="6" t="n">
        <v>9187</v>
      </c>
      <c r="C9" s="4" t="inlineStr">
        <is>
          <t xml:space="preserve"> </t>
        </is>
      </c>
    </row>
    <row r="10">
      <c r="A10" s="4" t="inlineStr">
        <is>
          <t>Less imputed interest, Operating leases</t>
        </is>
      </c>
      <c r="B10" s="6" t="n">
        <v>1874</v>
      </c>
      <c r="C10" s="4" t="inlineStr">
        <is>
          <t xml:space="preserve"> </t>
        </is>
      </c>
    </row>
    <row r="11">
      <c r="A11" s="4" t="inlineStr">
        <is>
          <t>Total operating lease liabilities</t>
        </is>
      </c>
      <c r="B11" s="6" t="n">
        <v>7313</v>
      </c>
      <c r="C11" s="4" t="inlineStr">
        <is>
          <t xml:space="preserve"> </t>
        </is>
      </c>
    </row>
    <row r="12">
      <c r="A12" s="3" t="inlineStr">
        <is>
          <t>Finance Lease Liabilities, Payments, Due [Abstract]</t>
        </is>
      </c>
      <c r="B12" s="4" t="inlineStr">
        <is>
          <t xml:space="preserve"> </t>
        </is>
      </c>
      <c r="C12" s="4" t="inlineStr">
        <is>
          <t xml:space="preserve"> </t>
        </is>
      </c>
    </row>
    <row r="13">
      <c r="A13" s="4" t="inlineStr">
        <is>
          <t>Finance leases, 2023</t>
        </is>
      </c>
      <c r="B13" s="6" t="n">
        <v>28</v>
      </c>
      <c r="C13" s="4" t="inlineStr">
        <is>
          <t xml:space="preserve"> </t>
        </is>
      </c>
    </row>
    <row r="14">
      <c r="A14" s="4" t="inlineStr">
        <is>
          <t>Finance leases, 2024</t>
        </is>
      </c>
      <c r="B14" s="6" t="n">
        <v>1</v>
      </c>
      <c r="C14" s="4" t="inlineStr">
        <is>
          <t xml:space="preserve"> </t>
        </is>
      </c>
    </row>
    <row r="15">
      <c r="A15" s="4" t="inlineStr">
        <is>
          <t>Total finance lease payments</t>
        </is>
      </c>
      <c r="B15" s="6" t="n">
        <v>29</v>
      </c>
      <c r="C15" s="4" t="inlineStr">
        <is>
          <t xml:space="preserve"> </t>
        </is>
      </c>
    </row>
    <row r="16">
      <c r="A16" s="4" t="inlineStr">
        <is>
          <t>Less imputed interest, Finance leases</t>
        </is>
      </c>
      <c r="B16" s="6" t="n">
        <v>1</v>
      </c>
      <c r="C16" s="4" t="inlineStr">
        <is>
          <t xml:space="preserve"> </t>
        </is>
      </c>
    </row>
    <row r="17">
      <c r="A17" s="4" t="inlineStr">
        <is>
          <t>Total finance lease liabilities</t>
        </is>
      </c>
      <c r="B17" s="6" t="n">
        <v>28</v>
      </c>
      <c r="C17" s="4" t="inlineStr">
        <is>
          <t xml:space="preserve"> </t>
        </is>
      </c>
    </row>
    <row r="18">
      <c r="A18" s="3" t="inlineStr">
        <is>
          <t>Lessee Lease Liability Payments Due [Abstract]</t>
        </is>
      </c>
      <c r="B18" s="4" t="inlineStr">
        <is>
          <t xml:space="preserve"> </t>
        </is>
      </c>
      <c r="C18" s="4" t="inlineStr">
        <is>
          <t xml:space="preserve"> </t>
        </is>
      </c>
    </row>
    <row r="19">
      <c r="A19" s="4" t="inlineStr">
        <is>
          <t>2023</t>
        </is>
      </c>
      <c r="B19" s="6" t="n">
        <v>2493</v>
      </c>
      <c r="C19" s="4" t="inlineStr">
        <is>
          <t xml:space="preserve"> </t>
        </is>
      </c>
    </row>
    <row r="20">
      <c r="A20" s="4" t="inlineStr">
        <is>
          <t>2024</t>
        </is>
      </c>
      <c r="B20" s="6" t="n">
        <v>2154</v>
      </c>
      <c r="C20" s="4" t="inlineStr">
        <is>
          <t xml:space="preserve"> </t>
        </is>
      </c>
    </row>
    <row r="21">
      <c r="A21" s="4" t="inlineStr">
        <is>
          <t>2025</t>
        </is>
      </c>
      <c r="B21" s="6" t="n">
        <v>1244</v>
      </c>
      <c r="C21" s="4" t="inlineStr">
        <is>
          <t xml:space="preserve"> </t>
        </is>
      </c>
    </row>
    <row r="22">
      <c r="A22" s="4" t="inlineStr">
        <is>
          <t>2026</t>
        </is>
      </c>
      <c r="B22" s="6" t="n">
        <v>1209</v>
      </c>
      <c r="C22" s="4" t="inlineStr">
        <is>
          <t xml:space="preserve"> </t>
        </is>
      </c>
    </row>
    <row r="23">
      <c r="A23" s="4" t="inlineStr">
        <is>
          <t>2027</t>
        </is>
      </c>
      <c r="B23" s="6" t="n">
        <v>1061</v>
      </c>
      <c r="C23" s="4" t="inlineStr">
        <is>
          <t xml:space="preserve"> </t>
        </is>
      </c>
    </row>
    <row r="24">
      <c r="A24" s="4" t="inlineStr">
        <is>
          <t>2028 and thereafter</t>
        </is>
      </c>
      <c r="B24" s="6" t="n">
        <v>1055</v>
      </c>
      <c r="C24" s="4" t="inlineStr">
        <is>
          <t xml:space="preserve"> </t>
        </is>
      </c>
    </row>
    <row r="25">
      <c r="A25" s="4" t="inlineStr">
        <is>
          <t>Total lease payments</t>
        </is>
      </c>
      <c r="B25" s="6" t="n">
        <v>9216</v>
      </c>
      <c r="C25" s="4" t="inlineStr">
        <is>
          <t xml:space="preserve"> </t>
        </is>
      </c>
    </row>
    <row r="26">
      <c r="A26" s="4" t="inlineStr">
        <is>
          <t>Less imputed interest</t>
        </is>
      </c>
      <c r="B26" s="6" t="n">
        <v>1875</v>
      </c>
      <c r="C26" s="4" t="inlineStr">
        <is>
          <t xml:space="preserve"> </t>
        </is>
      </c>
    </row>
    <row r="27">
      <c r="A27" s="4" t="inlineStr">
        <is>
          <t>Total lease liabilities</t>
        </is>
      </c>
      <c r="B27" s="6" t="n">
        <v>7341</v>
      </c>
      <c r="C27" s="5" t="n">
        <v>7270</v>
      </c>
    </row>
    <row r="28">
      <c r="A28" s="3" t="inlineStr">
        <is>
          <t>Sublease Income Payments Due [Abstract]</t>
        </is>
      </c>
      <c r="B28" s="4" t="inlineStr">
        <is>
          <t xml:space="preserve"> </t>
        </is>
      </c>
      <c r="C28" s="4" t="inlineStr">
        <is>
          <t xml:space="preserve"> </t>
        </is>
      </c>
    </row>
    <row r="29">
      <c r="A29" s="4" t="inlineStr">
        <is>
          <t>Sublease income, 2023</t>
        </is>
      </c>
      <c r="B29" s="6" t="n">
        <v>-402</v>
      </c>
      <c r="C29" s="4" t="inlineStr">
        <is>
          <t xml:space="preserve"> </t>
        </is>
      </c>
    </row>
    <row r="30">
      <c r="A30" s="4" t="inlineStr">
        <is>
          <t>Sublease income, 2024</t>
        </is>
      </c>
      <c r="B30" s="6" t="n">
        <v>-231</v>
      </c>
      <c r="C30" s="4" t="inlineStr">
        <is>
          <t xml:space="preserve"> </t>
        </is>
      </c>
    </row>
    <row r="31">
      <c r="A31" s="4" t="inlineStr">
        <is>
          <t>Sublease income, 2025</t>
        </is>
      </c>
      <c r="B31" s="6" t="n">
        <v>-39</v>
      </c>
      <c r="C31" s="4" t="inlineStr">
        <is>
          <t xml:space="preserve"> </t>
        </is>
      </c>
    </row>
    <row r="32">
      <c r="A32" s="4" t="inlineStr">
        <is>
          <t>Total sublease income payments (receipts)</t>
        </is>
      </c>
      <c r="B32" s="5" t="n">
        <v>-672</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our Long-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Convertible Note</t>
        </is>
      </c>
      <c r="B3" s="5" t="n">
        <v>50000</v>
      </c>
      <c r="C3" s="5" t="n">
        <v>60000</v>
      </c>
    </row>
    <row r="4">
      <c r="A4" s="4" t="inlineStr">
        <is>
          <t>2022 Note</t>
        </is>
      </c>
      <c r="B4" s="6" t="n">
        <v>23449</v>
      </c>
      <c r="C4" s="6" t="n">
        <v>0</v>
      </c>
    </row>
    <row r="5">
      <c r="A5" s="4" t="inlineStr">
        <is>
          <t>Total carrying amount</t>
        </is>
      </c>
      <c r="B5" s="6" t="n">
        <v>73449</v>
      </c>
      <c r="C5" s="6" t="n">
        <v>78237</v>
      </c>
    </row>
    <row r="6">
      <c r="A6" s="4" t="inlineStr">
        <is>
          <t>Unamortized debt discount and issuance costs</t>
        </is>
      </c>
      <c r="B6" s="6" t="n">
        <v>-18043</v>
      </c>
      <c r="C6" s="6" t="n">
        <v>-13565</v>
      </c>
    </row>
    <row r="7">
      <c r="A7" s="4" t="inlineStr">
        <is>
          <t>Total - carrying amount, net</t>
        </is>
      </c>
      <c r="B7" s="6" t="n">
        <v>55406</v>
      </c>
      <c r="C7" s="6" t="n">
        <v>64672</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an</t>
        </is>
      </c>
      <c r="B10" s="6" t="n">
        <v>0</v>
      </c>
      <c r="C10" s="6" t="n">
        <v>16000</v>
      </c>
    </row>
    <row r="11">
      <c r="A11" s="4" t="inlineStr">
        <is>
          <t>Revolving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an</t>
        </is>
      </c>
      <c r="B13" s="5" t="n">
        <v>0</v>
      </c>
      <c r="C13" s="5" t="n">
        <v>2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chedule of Carrying Value of our Long-Term Debt (Parenthetical)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Long Term Debt Exit Fees</t>
        </is>
      </c>
      <c r="B4" s="5" t="n">
        <v>4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2" customWidth="1" min="5" max="5"/>
    <col width="22" customWidth="1" min="6" max="6"/>
    <col width="16" customWidth="1" min="7" max="7"/>
    <col width="22" customWidth="1" min="8" max="8"/>
    <col width="15"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Debt (Details)</t>
        </is>
      </c>
      <c r="J1" s="2" t="inlineStr">
        <is>
          <t>3 Months Ended</t>
        </is>
      </c>
      <c r="K1" s="2" t="inlineStr">
        <is>
          <t>12 Months Ended</t>
        </is>
      </c>
    </row>
    <row r="2">
      <c r="B2" s="2" t="inlineStr">
        <is>
          <t>Oct. 12, 2022 USD ($) $ / shares</t>
        </is>
      </c>
      <c r="C2" s="2" t="inlineStr">
        <is>
          <t>Feb. 05, 2021 USD ($) Tranche</t>
        </is>
      </c>
      <c r="D2" s="2" t="inlineStr">
        <is>
          <t>May 11, 2020 USD ($)</t>
        </is>
      </c>
      <c r="E2" s="2" t="inlineStr">
        <is>
          <t>Apr. 20, 2020 USD ($)</t>
        </is>
      </c>
      <c r="F2" s="2" t="inlineStr">
        <is>
          <t>Mar. 11, 2020 USD ($)</t>
        </is>
      </c>
      <c r="G2" s="2" t="inlineStr">
        <is>
          <t>Nov. 07, 2019</t>
        </is>
      </c>
      <c r="H2" s="2" t="inlineStr">
        <is>
          <t>Jul. 01, 2019 USD ($)</t>
        </is>
      </c>
      <c r="I2" s="2" t="inlineStr">
        <is>
          <t>Jul. 25, 2017</t>
        </is>
      </c>
      <c r="J2" s="2" t="inlineStr">
        <is>
          <t>Mar. 31, 2022 USD ($)</t>
        </is>
      </c>
      <c r="K2" s="2" t="inlineStr">
        <is>
          <t>Dec. 31, 2022 USD ($)</t>
        </is>
      </c>
      <c r="L2" s="2" t="inlineStr">
        <is>
          <t>Dec. 31, 2021 USD ($)</t>
        </is>
      </c>
      <c r="M2" s="2" t="inlineStr">
        <is>
          <t>Dec. 31, 2020 USD ($)</t>
        </is>
      </c>
      <c r="N2" s="2" t="inlineStr">
        <is>
          <t>Oct. 30, 2022 USD ($)</t>
        </is>
      </c>
      <c r="O2" s="2" t="inlineStr">
        <is>
          <t>Jul. 01, 2022 USD ($)</t>
        </is>
      </c>
      <c r="P2" s="2" t="inlineStr">
        <is>
          <t>Jul. 01, 2021 USD ($)</t>
        </is>
      </c>
      <c r="Q2" s="2" t="inlineStr">
        <is>
          <t>Jun. 30, 2021 USD ($)</t>
        </is>
      </c>
      <c r="R2" s="2" t="inlineStr">
        <is>
          <t>May 1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rm loan credit and security agreement enter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l. 25,  2017</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ing base of finished goods inventory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orrowing base availability from finished goods inventory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0</v>
      </c>
      <c r="O7" s="4" t="inlineStr">
        <is>
          <t xml:space="preserve"> </t>
        </is>
      </c>
      <c r="P7" s="4" t="inlineStr">
        <is>
          <t xml:space="preserve"> </t>
        </is>
      </c>
      <c r="Q7" s="4" t="inlineStr">
        <is>
          <t xml:space="preserve"> </t>
        </is>
      </c>
      <c r="R7" s="4" t="inlineStr">
        <is>
          <t xml:space="preserve"> </t>
        </is>
      </c>
    </row>
    <row r="8">
      <c r="A8" s="4" t="inlineStr">
        <is>
          <t>Increase in percentage of pay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rtization of debt issuance costs and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46000</v>
      </c>
      <c r="L9" s="5" t="n">
        <v>3587000</v>
      </c>
      <c r="M9" s="5" t="n">
        <v>4347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on extinguishment of PPP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40000</v>
      </c>
      <c r="L10" s="6" t="n">
        <v>6652000</v>
      </c>
      <c r="M10" s="6"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check Protectio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Apr. 20,  2022</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interest rat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5" t="n">
        <v>6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Company mad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ould have paid to Lender monthly payments of principal and interest, in an amount required to fully amortize the principal amount outstanding on the PPP Loan on the last day of the Deferral Period by the Maturity Date.</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 on extinguishment of PPP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7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423000</v>
      </c>
      <c r="L20" s="6" t="n">
        <v>47477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anche 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erm Loan Credit and Security Agreement and Revolving Loan Credit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reements amended and restat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ul.  01,  2019</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stated Term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reements amend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Nov.  07,  2019</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facility, remaining borrowing capacity</t>
        </is>
      </c>
      <c r="B30" s="4" t="inlineStr">
        <is>
          <t xml:space="preserve"> </t>
        </is>
      </c>
      <c r="C30" s="5" t="n">
        <v>15000000</v>
      </c>
      <c r="D30" s="4" t="inlineStr">
        <is>
          <t xml:space="preserve"> </t>
        </is>
      </c>
      <c r="E30" s="4" t="inlineStr">
        <is>
          <t xml:space="preserve"> </t>
        </is>
      </c>
      <c r="F30" s="4" t="inlineStr">
        <is>
          <t xml:space="preserve"> </t>
        </is>
      </c>
      <c r="G30" s="4" t="inlineStr">
        <is>
          <t xml:space="preserve"> </t>
        </is>
      </c>
      <c r="H30" s="5" t="n">
        <v>35000000</v>
      </c>
      <c r="I30" s="4" t="inlineStr">
        <is>
          <t xml:space="preserve"> </t>
        </is>
      </c>
      <c r="J30" s="4" t="inlineStr">
        <is>
          <t xml:space="preserve"> </t>
        </is>
      </c>
      <c r="K30" s="4" t="inlineStr">
        <is>
          <t xml:space="preserve"> </t>
        </is>
      </c>
      <c r="L30" s="4" t="inlineStr">
        <is>
          <t xml:space="preserve"> </t>
        </is>
      </c>
      <c r="M30" s="6" t="n">
        <v>100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ul.  01,  2024</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it fee percentage to aggregate amount of all term loans fu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iodic commitment amount</t>
        </is>
      </c>
      <c r="B33" s="4" t="inlineStr">
        <is>
          <t xml:space="preserve"> </t>
        </is>
      </c>
      <c r="C33" s="5" t="n">
        <v>1000000</v>
      </c>
      <c r="D33" s="5" t="n">
        <v>1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funded tranche revised number | Tranche</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amendment fee</t>
        </is>
      </c>
      <c r="B35" s="4" t="inlineStr">
        <is>
          <t xml:space="preserve"> </t>
        </is>
      </c>
      <c r="C35" s="5" t="n">
        <v>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ated Term Loan Agreement | Tranche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iodic commit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000000</v>
      </c>
      <c r="Q38" s="4" t="inlineStr">
        <is>
          <t xml:space="preserve"> </t>
        </is>
      </c>
      <c r="R38" s="4" t="inlineStr">
        <is>
          <t xml:space="preserve"> </t>
        </is>
      </c>
    </row>
    <row r="39">
      <c r="A39" s="4" t="inlineStr">
        <is>
          <t>Restated Term Loan Agreement | Tranche 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iodic commit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5000000</v>
      </c>
      <c r="P41" s="4" t="inlineStr">
        <is>
          <t xml:space="preserve"> </t>
        </is>
      </c>
      <c r="Q41" s="4" t="inlineStr">
        <is>
          <t xml:space="preserve"> </t>
        </is>
      </c>
      <c r="R41" s="4" t="inlineStr">
        <is>
          <t xml:space="preserve"> </t>
        </is>
      </c>
    </row>
    <row r="42">
      <c r="A42" s="4" t="inlineStr">
        <is>
          <t>Restated Term Loan Agreement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read on variable rate basi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dditional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of credit facility, remaining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00</v>
      </c>
      <c r="I47" s="4" t="inlineStr">
        <is>
          <t xml:space="preserve"> </t>
        </is>
      </c>
      <c r="J47" s="4" t="inlineStr">
        <is>
          <t xml:space="preserve"> </t>
        </is>
      </c>
      <c r="K47" s="4" t="inlineStr">
        <is>
          <t xml:space="preserve"> </t>
        </is>
      </c>
      <c r="L47" s="4" t="inlineStr">
        <is>
          <t xml:space="preserve"> </t>
        </is>
      </c>
      <c r="M47" s="6" t="n">
        <v>150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inimum revenue required to satisfy additional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erm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rued interest prepaid</t>
        </is>
      </c>
      <c r="B51" s="4" t="inlineStr">
        <is>
          <t xml:space="preserve"> </t>
        </is>
      </c>
      <c r="C51" s="4" t="inlineStr">
        <is>
          <t xml:space="preserve"> </t>
        </is>
      </c>
      <c r="D51" s="6"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nimum unrestricted cash amount</t>
        </is>
      </c>
      <c r="B52" s="4" t="inlineStr">
        <is>
          <t xml:space="preserve"> </t>
        </is>
      </c>
      <c r="C52" s="4" t="inlineStr">
        <is>
          <t xml:space="preserve"> </t>
        </is>
      </c>
      <c r="D52" s="6" t="n">
        <v>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0000000</v>
      </c>
    </row>
    <row r="53">
      <c r="A53" s="4" t="inlineStr">
        <is>
          <t>Loan amount outstanding</t>
        </is>
      </c>
      <c r="B53" s="4" t="inlineStr">
        <is>
          <t xml:space="preserve"> </t>
        </is>
      </c>
      <c r="C53" s="4" t="inlineStr">
        <is>
          <t xml:space="preserve"> </t>
        </is>
      </c>
      <c r="D53" s="6" t="n">
        <v>2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it fee payable</t>
        </is>
      </c>
      <c r="B54" s="4" t="inlineStr">
        <is>
          <t xml:space="preserve"> </t>
        </is>
      </c>
      <c r="C54" s="4" t="inlineStr">
        <is>
          <t xml:space="preserve"> </t>
        </is>
      </c>
      <c r="D54" s="6" t="n">
        <v>1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rm Amendment | Tranche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inimum revenue required to satisfy additional term loan facility</t>
        </is>
      </c>
      <c r="B57" s="4" t="inlineStr">
        <is>
          <t xml:space="preserve"> </t>
        </is>
      </c>
      <c r="C57" s="4" t="inlineStr">
        <is>
          <t xml:space="preserve"> </t>
        </is>
      </c>
      <c r="D57" s="5" t="n">
        <v>3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iodic commi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0000</v>
      </c>
      <c r="N58" s="4" t="inlineStr">
        <is>
          <t xml:space="preserve"> </t>
        </is>
      </c>
      <c r="O58" s="4" t="inlineStr">
        <is>
          <t xml:space="preserve"> </t>
        </is>
      </c>
      <c r="P58" s="4" t="inlineStr">
        <is>
          <t xml:space="preserve"> </t>
        </is>
      </c>
      <c r="Q58" s="5" t="n">
        <v>15000000</v>
      </c>
      <c r="R58" s="4" t="inlineStr">
        <is>
          <t xml:space="preserve"> </t>
        </is>
      </c>
    </row>
    <row r="59">
      <c r="A59" s="4" t="inlineStr">
        <is>
          <t>Revolving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of credit facility, remaining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6" t="n">
        <v>2237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Jul.  01,  2024</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orrowing base of accounts receivabl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8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olving Lo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an 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ing Loan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pread on variable rate basis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4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rm Loan and Revolving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ain on extinguishment of PPP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 Loan and Revolving Loan | Tranche 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ended And Restated Facility Agreement Member | Convertible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loan credit and security agreement entered date</t>
        </is>
      </c>
      <c r="B78" s="4" t="inlineStr">
        <is>
          <t>Oct. 12,  202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 debt amount exchanged</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maturity date</t>
        </is>
      </c>
      <c r="B80" s="4" t="inlineStr">
        <is>
          <t>Mar. 11,  2026</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conversion price | $ / shares</t>
        </is>
      </c>
      <c r="B81" s="7" t="n">
        <v>2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principal amount</t>
        </is>
      </c>
      <c r="B82" s="5" t="n">
        <v>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repayment of principal amount</t>
        </is>
      </c>
      <c r="B83" s="6" t="n">
        <v>1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namortized discounts</t>
        </is>
      </c>
      <c r="B84" s="5" t="n">
        <v>16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mended And Restated Facility Agreement Member | New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it fee percentage to aggregate amount of all term loans funded</t>
        </is>
      </c>
      <c r="B87" s="12" t="n">
        <v>0.01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conversion price | $ / shares</t>
        </is>
      </c>
      <c r="B88" s="5"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principal amount</t>
        </is>
      </c>
      <c r="B89" s="5" t="n">
        <v>2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conversion, threshold percentage</t>
        </is>
      </c>
      <c r="B90" s="10" t="n">
        <v>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Conversion, terms of conversion</t>
        </is>
      </c>
      <c r="B91" s="4" t="inlineStr">
        <is>
          <t>The Convertible Notes provide for the optional redemption of the Convertible Notes without issuance of any Warrants or payment of any additional make whole amount (unless such Convertible Note is converted following receipt of an optional redemption notice but prior to payment of the redemption amount) provided that each of the following is greater than 130% of the conversion price then in effect.(1) the volume weighted average price of the Common Stock on each of any twenty (20) trading days during the period of thirty (30) consecutive trading days ending on the date on which the Company delivers an optional redemption notice, (2) the volume weighted average price of the Common Stock on the last trading day of such period and (3) the closing price of the Common Stock on the last trading day of such perio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ended And Restated Facility Agreement Member | Secured Overnight Financing Rate Sofr Overnight Index Swap Rate (SOFR) | New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pread on variable rate basis (as a percent)</t>
        </is>
      </c>
      <c r="B94" s="12" t="n">
        <v>0.05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erfield Facility Agreement | Convertibl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erm loan credit and security agreement entered date</t>
        </is>
      </c>
      <c r="B97" s="4" t="inlineStr">
        <is>
          <t>Oct. 12,  2022</t>
        </is>
      </c>
      <c r="C97" s="4" t="inlineStr">
        <is>
          <t xml:space="preserve"> </t>
        </is>
      </c>
      <c r="D97" s="4" t="inlineStr">
        <is>
          <t xml:space="preserve"> </t>
        </is>
      </c>
      <c r="E97" s="4" t="inlineStr">
        <is>
          <t xml:space="preserve"> </t>
        </is>
      </c>
      <c r="F97" s="4" t="inlineStr">
        <is>
          <t>Mar. 11,  2020</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principal amount</t>
        </is>
      </c>
      <c r="B99" s="4" t="inlineStr">
        <is>
          <t xml:space="preserve"> </t>
        </is>
      </c>
      <c r="C99" s="4" t="inlineStr">
        <is>
          <t xml:space="preserve"> </t>
        </is>
      </c>
      <c r="D99" s="4" t="inlineStr">
        <is>
          <t xml:space="preserve"> </t>
        </is>
      </c>
      <c r="E99" s="4" t="inlineStr">
        <is>
          <t xml:space="preserve"> </t>
        </is>
      </c>
      <c r="F99" s="5" t="n">
        <v>6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transfer of assets</t>
        </is>
      </c>
      <c r="B100" s="10" t="n">
        <v>0.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call fea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Deerfield has the option to demand repayment of all outstanding principal, and any unpaid interest accrued thereon and any other amounts payable under the Restated Agreement (including the Exit Fee (in the case of the 2022 Note) and any make whole amounts),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Convertible Notes are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Restated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Unamortized debt discount and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8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mortization of debt issuance costs and disc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200000</v>
      </c>
      <c r="L103" s="5" t="n">
        <v>3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erfield Facility Agreement | New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inimum percentage of number of shares of common stock owned by conversion of debt instrument</t>
        </is>
      </c>
      <c r="B106" s="13" t="n">
        <v>0.0498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sheetData>
  <mergeCells count="2">
    <mergeCell ref="A1:A2"/>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and Exit Fee Payments of Outstanding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 and thereafter</t>
        </is>
      </c>
      <c r="B6" s="6" t="n">
        <v>73449</v>
      </c>
    </row>
    <row r="7">
      <c r="A7" s="4" t="inlineStr">
        <is>
          <t>Total</t>
        </is>
      </c>
      <c r="B7" s="5" t="n">
        <v>73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debt and equity related instruments. On January 19, 2023, the Company effected a 1-for-10 reverse stock split (the “Reverse Stock Split”) of the Company’s issued and outstanding common stock, par value $ 0.01 per share (“Common Stock”). by the filing of a Certificate of Amendment (the “Certificate”) with the Secretary of State of the State of Delaware pursuant to the Delaware General Corporation Law. The Reverse Stock Split became effective on January 19, 2023. As a result of the Reverse Stock Split, every 10 shares of Common Stock issued and outstanding were automatically reclassified into one new share of common stock. The Reverse Stock Split did not modify any rights or preferences of the shares of Common Stock. Proportionate adjustments will be made to the exercise or conversion prices and the number of shares underlying the Company’s outstanding equity awards, convertible securities and warrants, as well as to the number of shares issued and issuable under the Company’s equity incentive plans. The Common Stock issued pursuant to the Reverse Stock Split will remain fully paid and non-assessable. The Reverse Stock Split will not affect the number of authorized shares of Common Stock or the par value of the Common Stock. All share information in the accompanying financial statements has been adjusted to reflect the results of the Reverse Stock Split.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audited consolidated financial statements have all been revised to reflect continuing operations only. As discussed in Note 11, following the Sale the Company has one operating segment in continuing operations named Plastic Surgery, formerly known as Breast Products. (b) Liquidity and Going Concern The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the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Since the Company’s inception it has incurred recurring losses and cash outflows from operations and is forecasting continued losses and cash outflows from operations in the near term. During the twelve months ended December 31, 2022, the Company incurred net losses of $ 73.7 million and used $ 35.2 million of cash in continuing operations. As of December 31, 2022, the Company had cash and cash equivalents of $ 26.1 million. As a result of these conditions substantial doubt exists about our ability to continue as a going concern for a period of at least one year from the date of issuance of these consolidated financial statements. The consolidated financial statements do not include any adjustments relating to the recoverability and classification of liabilities that might be necessary should the Company be unable to continue as a going concern. In an effort to alleviate these conditions, management is currently evaluating various cost savings measures in order to reduce operating expenses and cash outflows. However, the Company will need to generate a significant increase in net sales to further improve profitability and cash inflows, which is dependent upon continued growth in our plastic surgery segment and launch of new product. Additionally, we are evaluating various funding alternatives to improve liquidity and may seek to raise additional equity or debt capital, refinance our debt obligations or obtain waivers, and/or scale back or freeze our organic growth plans to manage our liquidity and capital resources. As the Company seeks additional sources of financing, there can be no assurance that such financing would be available to the Company on favorable terms or at all. The Company’s ability to obtain additional financing in the equity capital markets is subject to several factors, including market and economic conditions, the Company’s performance and investor sentiment with respect to the Company and its industry. These audited financial statements do not include any adjustments relating to the carrying amounts and classification of assets and liabilities that may be necessary should the Company be unable to continue as a going concern. During 2022, to fund ongoing operating and capital needs, the Company raised additional capital through the sale of equity securities and incremental debt financing, see Notes 7 and 10 to the consolidated financial statements for further details. However, these transactions did not alleviate that substantial doubt exists. Sale of the miraDry business Refer to Note 2 to the consolidated financial statements for further details on the sale of the miraDry business. Debt financing On October 12, 2022 , we entered into an Amended and Restated Facility Agreement (the “Restated Agreement”) with Deerfield Partners, L.P (“Deerfield”) to amend and restate the Company’s existing facility agreement with Deerfield dated March 11, 2020 (the “Existing Agreement”) pursuant to which the Company issued and sold to Deerfield an unsecured and subordinated convertible note in a principal amount of $ 60.0 million (the “Original Note”). Pursuant to the Restated Agreement, the maturity date of the Original Note was extended until March 11, 2026 , and the initial conversion price was reduced to $ 27.50 . On the date of the Restated Agreement, we also issued and sold an additional senior secured convertible note in a principal amount of $ 23.0 million (the "2022 Note” and, together with the Original Note, the “Convertible Notes”). The 2022 Note matures on the fifth anniversary of the issuance date and is convertible into shares of our common stock, par value $ 0.01 , at an initial conversion price of $ 10.00 . In connection with the Restated Agreement, on October 12, 2022, we entered into an Exchange Agreement with Deerfield pursuant to which Deerfield exchanged $ 10.0 million of principal under the Original Note for 296,774 shares of our common stock and a pre-funded warrant to purchase 1,054,395 shares of our common stock, reducing the outstanding principal amount of the Original Note to $ 50.0 million. We used the proceeds from the 2022 Note to repay in full the outstanding amounts under the Second Amended and Restated Credit and Security Agreement, and the Amended and Restated Credit and Security Agreement with MidCap Financial Trust and MidCap Funding IV Trust, respectively. See Note 7 to the consolidated financial statements for further details. Equity financing On October 25, 2022, we issued and sold 1,778,500 shares of our common stock and pre-funded warrants to purchase up to 2,221,499 shares of our common stock and warrants to purchase 3,999,999 shares of our common stock, at an offering price of $ 3.80 per share of common stock and warrant and $ 3.70 per pre-funded warrant and warrant, before underwriting discounts and commissions. The net proceeds to the Company were approximately $ 14.0 million, after deducting underwriting discounts and commissions and estimated expenses payable by the Company. See Note 10 to the consolidated financial statements for further detail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and the convertible feature related to the convertible note are discussed in Note 4. The fair value of the Term loan is based on the amount of future cash flows associated with the instrument discounted using the Company’s market rate. As of December 31, 2021 , the carrying value of the Term loan was not materially different from the fair value and was deemed to approximate fair value. As of December 31, 2022 and 2021, the carrying value and fair value of the convertible note and 2022 Note were as follows (in thousands):
December 31, December 31,
2022 2021
Carrying value
Convertible Note $ 40,423 $ 47,477
2022 Note $ 15,396 $ -
Fair value
Convertible Note $ 33,794 $ 42,029
2022 Note $ 16,495 $ - The convertible note and 2022 note is carried on the consolidated balance sheets at amortized cost. The fair value is estimated using a binomial lattice model as of the convertible note issuance date and adjusted for market movements thereafter. The market for trading of the convertible note and 2022 note is not considered to be an active market and therefore the estimate of fair value is based on Level 2 inputs.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g) Property and Equipment Property and equipment are stated at cost, net of accumulated depreciation. Depreciation is computed using the straight‑line method over the estimated useful life of the asset, generally three to fifteen years .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Leases The Company leases certain office space, warehouses, distribution facilities, manufacturing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i) Goodwill and Other Intangible Assets Goodwill Goodwill represents the excess of the purchase price over the fair value of net assets of purchased businesses. Goodwill is not amortized, but instead subject to impairment tests on at least an annual basis and whenever circumstances suggest that goodwill may be impaired. We review goodwill for impairment annually on October 1, or more frequently when events or circumstances indicate goodwill may be impaired. We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Following the sale of the miraDry business, management has determined that we have a single reporting unit, Plastic Surgery, formerly known as Breast Products. Historically, the fair value of our reporting unit was estimated using a combination of the income approach, using a discounted cash flow methodology, and a market approach; the determination of discounted cash flows was based on our strategic plans and market conditions. Upon the sale of miraDry, which resulted in the Company having a single reporting uni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As of October 1, 2022, we opted to bypass the qualitative assessment under Step 0 and proceeded directly to performing a quantitative goodwill impairment test under Step 1. As a result of the quantitative assessment, we determined that the carrying value of the reporting unit did not exceed its fair value. For the years ended December 31, 2022, 2021, and 2020 , the Company did no t record any goodwill impairment charges. Indefinite-lived intangible assets The Company tests indefinite-lived intangible assets for impairment at least on an annual basis as of October 1 of each fiscal year and whenever circumstances suggest the intangible assets may be impaired. The Company makes a qualitative assessment of whether it is more likely than not that the fair value of the intangible asset is less than its carrying amount. If the Company concludes that it is more likely than not that the fair value is less than its carrying amount from the qualitative assessment, the Company performs a quantitative analysis to compare the fair value of the intangible asset to its carrying amount.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2, 2021, and 2020 , the Company did no 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 (j)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recorded for tangible long-lived assets during the years ended December 31, 2022, 2021, and 2020. (k)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 (l)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Asset acquisitions In an asset acquisition, the fair value of the consideration transferred, including transaction costs, is allocated to the assets acquired and liabilities assumed based on their relative fair values. No goodwill is recognized in an asset acquisition. Subsequent changes are recorded as adjustments to the carrying amount of the assets acquired. (m) Segment Reporting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Following the sale of the miraDry business on June 10, 2021, the Company has one reportable segment named Plastic Surgery, formally known as Breast Products. (n)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and BIOCORNEU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Additionally, Platinum20 Program applies to all Sientra Silicone Gel Breast Implants that are implanted in Canada on or after March 23, 2022.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s)).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2 were as follows (in thousands):
Year Ended December 31,
2022
Balance as of December 31, 2021 $ 3,237
Additions and adjustments 1,080
Revenue recognized ( 809 )
Balance as of December 31, 2022 $ 3,508
Less short-term portion ( 862 )
Long-term portion $ 2,646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of breast implants and tissue expanders maintained at doctor, hospital, and clinic locations. For these products, revenue is recognized at the time the Company is notified by the customer that the product has been implanted, not when the consigned products are delivered to the customer’s location. Sales Return Liability With the exception of the Company’s BIOCORNEUM scar management products, inventory held on consignment, and products sold to international customers, the Company allows for the return of products from customers within six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2</v>
      </c>
      <c r="C4" s="5" t="n">
        <v>11</v>
      </c>
      <c r="D4" s="5" t="n">
        <v>12</v>
      </c>
    </row>
    <row r="5">
      <c r="A5" s="4" t="inlineStr">
        <is>
          <t>State</t>
        </is>
      </c>
      <c r="B5" s="6" t="n">
        <v>15</v>
      </c>
      <c r="C5" s="6" t="n">
        <v>10</v>
      </c>
      <c r="D5" s="6" t="n">
        <v>10</v>
      </c>
    </row>
    <row r="6">
      <c r="A6" s="4" t="inlineStr">
        <is>
          <t>Foreign</t>
        </is>
      </c>
      <c r="B6" s="4" t="inlineStr">
        <is>
          <t xml:space="preserve"> </t>
        </is>
      </c>
      <c r="C6" s="4" t="inlineStr">
        <is>
          <t xml:space="preserve"> </t>
        </is>
      </c>
      <c r="D6" s="6" t="n">
        <v>11</v>
      </c>
    </row>
    <row r="7">
      <c r="A7" s="4" t="inlineStr">
        <is>
          <t>Income tax (benefit) expense</t>
        </is>
      </c>
      <c r="B7" s="5" t="n">
        <v>27</v>
      </c>
      <c r="C7" s="5" t="n">
        <v>21</v>
      </c>
      <c r="D7" s="5" t="n">
        <v>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Statutory federal income tax rate</t>
        </is>
      </c>
      <c r="B3" s="4" t="inlineStr">
        <is>
          <t xml:space="preserve"> </t>
        </is>
      </c>
      <c r="C3" s="4" t="inlineStr">
        <is>
          <t xml:space="preserve"> </t>
        </is>
      </c>
      <c r="D3" s="4" t="inlineStr">
        <is>
          <t xml:space="preserve"> </t>
        </is>
      </c>
    </row>
    <row r="4">
      <c r="A4" s="4" t="inlineStr">
        <is>
          <t>Statutory federal income tax rate (as a percent)</t>
        </is>
      </c>
      <c r="B4" s="10" t="n">
        <v>0.21</v>
      </c>
      <c r="C4" s="10" t="n">
        <v>0.21</v>
      </c>
      <c r="D4" s="10" t="n">
        <v>0.21</v>
      </c>
    </row>
    <row r="5">
      <c r="A5" s="3" t="inlineStr">
        <is>
          <t>Deferred tax assets:</t>
        </is>
      </c>
      <c r="B5" s="4" t="inlineStr">
        <is>
          <t xml:space="preserve"> </t>
        </is>
      </c>
      <c r="C5" s="4" t="inlineStr">
        <is>
          <t xml:space="preserve"> </t>
        </is>
      </c>
      <c r="D5" s="4" t="inlineStr">
        <is>
          <t xml:space="preserve"> </t>
        </is>
      </c>
    </row>
    <row r="6">
      <c r="A6" s="4" t="inlineStr">
        <is>
          <t>Valuation allowance against deferred tax assets</t>
        </is>
      </c>
      <c r="B6" s="5" t="n">
        <v>156178000</v>
      </c>
      <c r="C6" s="5" t="n">
        <v>137700000</v>
      </c>
      <c r="D6" s="4" t="inlineStr">
        <is>
          <t xml:space="preserve"> </t>
        </is>
      </c>
    </row>
    <row r="7">
      <c r="A7" s="3" t="inlineStr">
        <is>
          <t>Tax Credit Carryforwards</t>
        </is>
      </c>
      <c r="B7" s="4" t="inlineStr">
        <is>
          <t xml:space="preserve"> </t>
        </is>
      </c>
      <c r="C7" s="4" t="inlineStr">
        <is>
          <t xml:space="preserve"> </t>
        </is>
      </c>
      <c r="D7" s="4" t="inlineStr">
        <is>
          <t xml:space="preserve"> </t>
        </is>
      </c>
    </row>
    <row r="8">
      <c r="A8" s="4" t="inlineStr">
        <is>
          <t>Unrecognized tax benefits</t>
        </is>
      </c>
      <c r="B8" s="6" t="n">
        <v>619000</v>
      </c>
      <c r="C8" s="5" t="n">
        <v>619000</v>
      </c>
      <c r="D8" s="5" t="n">
        <v>619000</v>
      </c>
    </row>
    <row r="9">
      <c r="A9" s="3" t="inlineStr">
        <is>
          <t>Unrecognized Tax Benefits Penalties and Interest</t>
        </is>
      </c>
      <c r="B9" s="4" t="inlineStr">
        <is>
          <t xml:space="preserve"> </t>
        </is>
      </c>
      <c r="C9" s="4" t="inlineStr">
        <is>
          <t xml:space="preserve"> </t>
        </is>
      </c>
      <c r="D9" s="4" t="inlineStr">
        <is>
          <t xml:space="preserve"> </t>
        </is>
      </c>
    </row>
    <row r="10">
      <c r="A10" s="4" t="inlineStr">
        <is>
          <t>Interest expense or penalties related to unrecognized tax benefits</t>
        </is>
      </c>
      <c r="B10" s="6" t="n">
        <v>0</v>
      </c>
      <c r="C10" s="4" t="inlineStr">
        <is>
          <t xml:space="preserve"> </t>
        </is>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Tax Credit Carryforwards</t>
        </is>
      </c>
      <c r="B12" s="4" t="inlineStr">
        <is>
          <t xml:space="preserve"> </t>
        </is>
      </c>
      <c r="C12" s="4" t="inlineStr">
        <is>
          <t xml:space="preserve"> </t>
        </is>
      </c>
      <c r="D12" s="4" t="inlineStr">
        <is>
          <t xml:space="preserve"> </t>
        </is>
      </c>
    </row>
    <row r="13">
      <c r="A13" s="4" t="inlineStr">
        <is>
          <t>Unrecognized tax benefits</t>
        </is>
      </c>
      <c r="B13" s="6" t="n">
        <v>600000</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Deferred tax assets:</t>
        </is>
      </c>
      <c r="B15" s="4" t="inlineStr">
        <is>
          <t xml:space="preserve"> </t>
        </is>
      </c>
      <c r="C15" s="4" t="inlineStr">
        <is>
          <t xml:space="preserve"> </t>
        </is>
      </c>
      <c r="D15" s="4" t="inlineStr">
        <is>
          <t xml:space="preserve"> </t>
        </is>
      </c>
    </row>
    <row r="16">
      <c r="A16" s="4" t="inlineStr">
        <is>
          <t>Net operating loss carryforwards</t>
        </is>
      </c>
      <c r="B16" s="6" t="n">
        <v>518900</v>
      </c>
      <c r="C16" s="4" t="inlineStr">
        <is>
          <t xml:space="preserve"> </t>
        </is>
      </c>
      <c r="D16" s="4" t="inlineStr">
        <is>
          <t xml:space="preserve"> </t>
        </is>
      </c>
    </row>
    <row r="17">
      <c r="A17" s="4" t="inlineStr">
        <is>
          <t>Federal | Tax Year 2027</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Net operating loss carryforwards</t>
        </is>
      </c>
      <c r="B19" s="5" t="n">
        <v>9800000</v>
      </c>
      <c r="C19" s="4" t="inlineStr">
        <is>
          <t xml:space="preserve"> </t>
        </is>
      </c>
      <c r="D19" s="4" t="inlineStr">
        <is>
          <t xml:space="preserve"> </t>
        </is>
      </c>
    </row>
    <row r="20">
      <c r="A20" s="4" t="inlineStr">
        <is>
          <t>Net operating loss carryforwards, expiration year</t>
        </is>
      </c>
      <c r="B20" s="4" t="inlineStr">
        <is>
          <t>2027</t>
        </is>
      </c>
      <c r="C20" s="4" t="inlineStr">
        <is>
          <t xml:space="preserve"> </t>
        </is>
      </c>
      <c r="D20" s="4" t="inlineStr">
        <is>
          <t xml:space="preserve"> </t>
        </is>
      </c>
    </row>
    <row r="21">
      <c r="A21" s="4" t="inlineStr">
        <is>
          <t>Federal | Minimum</t>
        </is>
      </c>
      <c r="B21" s="4" t="inlineStr">
        <is>
          <t xml:space="preserve"> </t>
        </is>
      </c>
      <c r="C21" s="4" t="inlineStr">
        <is>
          <t xml:space="preserve"> </t>
        </is>
      </c>
      <c r="D21" s="4" t="inlineStr">
        <is>
          <t xml:space="preserve"> </t>
        </is>
      </c>
    </row>
    <row r="22">
      <c r="A22" s="3" t="inlineStr">
        <is>
          <t>Income Tax Uncertainties [Abstract]</t>
        </is>
      </c>
      <c r="B22" s="4" t="inlineStr">
        <is>
          <t xml:space="preserve"> </t>
        </is>
      </c>
      <c r="C22" s="4" t="inlineStr">
        <is>
          <t xml:space="preserve"> </t>
        </is>
      </c>
      <c r="D22" s="4" t="inlineStr">
        <is>
          <t xml:space="preserve"> </t>
        </is>
      </c>
    </row>
    <row r="23">
      <c r="A23" s="4" t="inlineStr">
        <is>
          <t>Tax years</t>
        </is>
      </c>
      <c r="B23" s="4" t="inlineStr">
        <is>
          <t>2019</t>
        </is>
      </c>
      <c r="C23" s="4" t="inlineStr">
        <is>
          <t xml:space="preserve"> </t>
        </is>
      </c>
      <c r="D23" s="4" t="inlineStr">
        <is>
          <t xml:space="preserve"> </t>
        </is>
      </c>
    </row>
    <row r="24">
      <c r="A24" s="4" t="inlineStr">
        <is>
          <t>Federal | Maximum</t>
        </is>
      </c>
      <c r="B24" s="4" t="inlineStr">
        <is>
          <t xml:space="preserve"> </t>
        </is>
      </c>
      <c r="C24" s="4" t="inlineStr">
        <is>
          <t xml:space="preserve"> </t>
        </is>
      </c>
      <c r="D24" s="4" t="inlineStr">
        <is>
          <t xml:space="preserve"> </t>
        </is>
      </c>
    </row>
    <row r="25">
      <c r="A25" s="3" t="inlineStr">
        <is>
          <t>Income Tax Uncertainties [Abstract]</t>
        </is>
      </c>
      <c r="B25" s="4" t="inlineStr">
        <is>
          <t xml:space="preserve"> </t>
        </is>
      </c>
      <c r="C25" s="4" t="inlineStr">
        <is>
          <t xml:space="preserve"> </t>
        </is>
      </c>
      <c r="D25" s="4" t="inlineStr">
        <is>
          <t xml:space="preserve"> </t>
        </is>
      </c>
    </row>
    <row r="26">
      <c r="A26" s="4" t="inlineStr">
        <is>
          <t>Tax years</t>
        </is>
      </c>
      <c r="B26" s="4" t="inlineStr">
        <is>
          <t>2021</t>
        </is>
      </c>
      <c r="C26" s="4" t="inlineStr">
        <is>
          <t xml:space="preserve"> </t>
        </is>
      </c>
      <c r="D26" s="4" t="inlineStr">
        <is>
          <t xml:space="preserve"> </t>
        </is>
      </c>
    </row>
    <row r="27">
      <c r="A27" s="4" t="inlineStr">
        <is>
          <t>Federal | Research and development</t>
        </is>
      </c>
      <c r="B27" s="4" t="inlineStr">
        <is>
          <t xml:space="preserve"> </t>
        </is>
      </c>
      <c r="C27" s="4" t="inlineStr">
        <is>
          <t xml:space="preserve"> </t>
        </is>
      </c>
      <c r="D27" s="4" t="inlineStr">
        <is>
          <t xml:space="preserve"> </t>
        </is>
      </c>
    </row>
    <row r="28">
      <c r="A28" s="3" t="inlineStr">
        <is>
          <t>Tax Credit Carryforwards</t>
        </is>
      </c>
      <c r="B28" s="4" t="inlineStr">
        <is>
          <t xml:space="preserve"> </t>
        </is>
      </c>
      <c r="C28" s="4" t="inlineStr">
        <is>
          <t xml:space="preserve"> </t>
        </is>
      </c>
      <c r="D28" s="4" t="inlineStr">
        <is>
          <t xml:space="preserve"> </t>
        </is>
      </c>
    </row>
    <row r="29">
      <c r="A29" s="4" t="inlineStr">
        <is>
          <t>Tax credit carryforwards</t>
        </is>
      </c>
      <c r="B29" s="5" t="n">
        <v>30000</v>
      </c>
      <c r="C29" s="4" t="inlineStr">
        <is>
          <t xml:space="preserve"> </t>
        </is>
      </c>
      <c r="D29" s="4" t="inlineStr">
        <is>
          <t xml:space="preserve"> </t>
        </is>
      </c>
    </row>
    <row r="30">
      <c r="A30" s="4" t="inlineStr">
        <is>
          <t>Tax credit carryforwards, expiration year</t>
        </is>
      </c>
      <c r="B30" s="4" t="inlineStr">
        <is>
          <t>2029</t>
        </is>
      </c>
      <c r="C30" s="4" t="inlineStr">
        <is>
          <t xml:space="preserve"> </t>
        </is>
      </c>
      <c r="D30" s="4" t="inlineStr">
        <is>
          <t xml:space="preserve"> </t>
        </is>
      </c>
    </row>
    <row r="31">
      <c r="A31" s="4" t="inlineStr">
        <is>
          <t>State</t>
        </is>
      </c>
      <c r="B31" s="4" t="inlineStr">
        <is>
          <t xml:space="preserve"> </t>
        </is>
      </c>
      <c r="C31" s="4" t="inlineStr">
        <is>
          <t xml:space="preserve"> </t>
        </is>
      </c>
      <c r="D31" s="4" t="inlineStr">
        <is>
          <t xml:space="preserve"> </t>
        </is>
      </c>
    </row>
    <row r="32">
      <c r="A32" s="3" t="inlineStr">
        <is>
          <t>Deferred tax assets:</t>
        </is>
      </c>
      <c r="B32" s="4" t="inlineStr">
        <is>
          <t xml:space="preserve"> </t>
        </is>
      </c>
      <c r="C32" s="4" t="inlineStr">
        <is>
          <t xml:space="preserve"> </t>
        </is>
      </c>
      <c r="D32" s="4" t="inlineStr">
        <is>
          <t xml:space="preserve"> </t>
        </is>
      </c>
    </row>
    <row r="33">
      <c r="A33" s="4" t="inlineStr">
        <is>
          <t>Net operating loss carryforwards</t>
        </is>
      </c>
      <c r="B33" s="5" t="n">
        <v>358900</v>
      </c>
      <c r="C33" s="4" t="inlineStr">
        <is>
          <t xml:space="preserve"> </t>
        </is>
      </c>
      <c r="D33" s="4" t="inlineStr">
        <is>
          <t xml:space="preserve"> </t>
        </is>
      </c>
    </row>
    <row r="34">
      <c r="A34" s="4" t="inlineStr">
        <is>
          <t>State | Tax Year 2017</t>
        </is>
      </c>
      <c r="B34" s="4" t="inlineStr">
        <is>
          <t xml:space="preserve"> </t>
        </is>
      </c>
      <c r="C34" s="4" t="inlineStr">
        <is>
          <t xml:space="preserve"> </t>
        </is>
      </c>
      <c r="D34" s="4" t="inlineStr">
        <is>
          <t xml:space="preserve"> </t>
        </is>
      </c>
    </row>
    <row r="35">
      <c r="A35" s="3" t="inlineStr">
        <is>
          <t>Deferred tax assets:</t>
        </is>
      </c>
      <c r="B35" s="4" t="inlineStr">
        <is>
          <t xml:space="preserve"> </t>
        </is>
      </c>
      <c r="C35" s="4" t="inlineStr">
        <is>
          <t xml:space="preserve"> </t>
        </is>
      </c>
      <c r="D35" s="4" t="inlineStr">
        <is>
          <t xml:space="preserve"> </t>
        </is>
      </c>
    </row>
    <row r="36">
      <c r="A36" s="4" t="inlineStr">
        <is>
          <t>Net operating loss carryforwards</t>
        </is>
      </c>
      <c r="B36" s="5" t="n">
        <v>8300000</v>
      </c>
      <c r="C36" s="4" t="inlineStr">
        <is>
          <t xml:space="preserve"> </t>
        </is>
      </c>
      <c r="D36" s="4" t="inlineStr">
        <is>
          <t xml:space="preserve"> </t>
        </is>
      </c>
    </row>
    <row r="37">
      <c r="A37" s="4" t="inlineStr">
        <is>
          <t>Net operating loss carryforwards, expiration year</t>
        </is>
      </c>
      <c r="B37" s="4" t="inlineStr">
        <is>
          <t>2017</t>
        </is>
      </c>
      <c r="C37" s="4" t="inlineStr">
        <is>
          <t xml:space="preserve"> </t>
        </is>
      </c>
      <c r="D37" s="4" t="inlineStr">
        <is>
          <t xml:space="preserve"> </t>
        </is>
      </c>
    </row>
    <row r="38">
      <c r="A38" s="4" t="inlineStr">
        <is>
          <t>State | Minimum</t>
        </is>
      </c>
      <c r="B38" s="4" t="inlineStr">
        <is>
          <t xml:space="preserve"> </t>
        </is>
      </c>
      <c r="C38" s="4" t="inlineStr">
        <is>
          <t xml:space="preserve"> </t>
        </is>
      </c>
      <c r="D38" s="4" t="inlineStr">
        <is>
          <t xml:space="preserve"> </t>
        </is>
      </c>
    </row>
    <row r="39">
      <c r="A39" s="3" t="inlineStr">
        <is>
          <t>Income Tax Uncertainties [Abstract]</t>
        </is>
      </c>
      <c r="B39" s="4" t="inlineStr">
        <is>
          <t xml:space="preserve"> </t>
        </is>
      </c>
      <c r="C39" s="4" t="inlineStr">
        <is>
          <t xml:space="preserve"> </t>
        </is>
      </c>
      <c r="D39" s="4" t="inlineStr">
        <is>
          <t xml:space="preserve"> </t>
        </is>
      </c>
    </row>
    <row r="40">
      <c r="A40" s="4" t="inlineStr">
        <is>
          <t>Tax years</t>
        </is>
      </c>
      <c r="B40" s="4" t="inlineStr">
        <is>
          <t>2018</t>
        </is>
      </c>
      <c r="C40" s="4" t="inlineStr">
        <is>
          <t xml:space="preserve"> </t>
        </is>
      </c>
      <c r="D40" s="4" t="inlineStr">
        <is>
          <t xml:space="preserve"> </t>
        </is>
      </c>
    </row>
    <row r="41">
      <c r="A41" s="4" t="inlineStr">
        <is>
          <t>State | Maximum</t>
        </is>
      </c>
      <c r="B41" s="4" t="inlineStr">
        <is>
          <t xml:space="preserve"> </t>
        </is>
      </c>
      <c r="C41" s="4" t="inlineStr">
        <is>
          <t xml:space="preserve"> </t>
        </is>
      </c>
      <c r="D41" s="4" t="inlineStr">
        <is>
          <t xml:space="preserve"> </t>
        </is>
      </c>
    </row>
    <row r="42">
      <c r="A42" s="3" t="inlineStr">
        <is>
          <t>Income Tax Uncertainties [Abstract]</t>
        </is>
      </c>
      <c r="B42" s="4" t="inlineStr">
        <is>
          <t xml:space="preserve"> </t>
        </is>
      </c>
      <c r="C42" s="4" t="inlineStr">
        <is>
          <t xml:space="preserve"> </t>
        </is>
      </c>
      <c r="D42" s="4" t="inlineStr">
        <is>
          <t xml:space="preserve"> </t>
        </is>
      </c>
    </row>
    <row r="43">
      <c r="A43" s="4" t="inlineStr">
        <is>
          <t>Tax years</t>
        </is>
      </c>
      <c r="B43" s="4" t="inlineStr">
        <is>
          <t>2021</t>
        </is>
      </c>
      <c r="C43" s="4" t="inlineStr">
        <is>
          <t xml:space="preserve"> </t>
        </is>
      </c>
      <c r="D43" s="4" t="inlineStr">
        <is>
          <t xml:space="preserve"> </t>
        </is>
      </c>
    </row>
    <row r="44">
      <c r="A44" s="4" t="inlineStr">
        <is>
          <t>State | Research and development</t>
        </is>
      </c>
      <c r="B44" s="4" t="inlineStr">
        <is>
          <t xml:space="preserve"> </t>
        </is>
      </c>
      <c r="C44" s="4" t="inlineStr">
        <is>
          <t xml:space="preserve"> </t>
        </is>
      </c>
      <c r="D44" s="4" t="inlineStr">
        <is>
          <t xml:space="preserve"> </t>
        </is>
      </c>
    </row>
    <row r="45">
      <c r="A45" s="3" t="inlineStr">
        <is>
          <t>Tax Credit Carryforwards</t>
        </is>
      </c>
      <c r="B45" s="4" t="inlineStr">
        <is>
          <t xml:space="preserve"> </t>
        </is>
      </c>
      <c r="C45" s="4" t="inlineStr">
        <is>
          <t xml:space="preserve"> </t>
        </is>
      </c>
      <c r="D45" s="4" t="inlineStr">
        <is>
          <t xml:space="preserve"> </t>
        </is>
      </c>
    </row>
    <row r="46">
      <c r="A46" s="4" t="inlineStr">
        <is>
          <t>Tax credit carryforwards</t>
        </is>
      </c>
      <c r="B46" s="5" t="n">
        <v>2700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 Expense Obtained by Applying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actual income tax expense obtained by applying the statutory federal income tax rate</t>
        </is>
      </c>
      <c r="B3" s="4" t="inlineStr">
        <is>
          <t xml:space="preserve"> </t>
        </is>
      </c>
      <c r="C3" s="4" t="inlineStr">
        <is>
          <t xml:space="preserve"> </t>
        </is>
      </c>
      <c r="D3" s="4" t="inlineStr">
        <is>
          <t xml:space="preserve"> </t>
        </is>
      </c>
    </row>
    <row r="4">
      <c r="A4" s="4" t="inlineStr">
        <is>
          <t>Tax at federal statutory rate</t>
        </is>
      </c>
      <c r="B4" s="5" t="n">
        <v>-15478</v>
      </c>
      <c r="C4" s="5" t="n">
        <v>-13124</v>
      </c>
      <c r="D4" s="5" t="n">
        <v>-18882</v>
      </c>
    </row>
    <row r="5">
      <c r="A5" s="4" t="inlineStr">
        <is>
          <t>State, net of federal benefit</t>
        </is>
      </c>
      <c r="B5" s="6" t="n">
        <v>-3160</v>
      </c>
      <c r="C5" s="6" t="n">
        <v>-770</v>
      </c>
      <c r="D5" s="6" t="n">
        <v>-2372</v>
      </c>
    </row>
    <row r="6">
      <c r="A6" s="4" t="inlineStr">
        <is>
          <t>PPP loan forgiveness</t>
        </is>
      </c>
      <c r="B6" s="4" t="inlineStr">
        <is>
          <t xml:space="preserve"> </t>
        </is>
      </c>
      <c r="C6" s="6" t="n">
        <v>-1397</v>
      </c>
      <c r="D6" s="4" t="inlineStr">
        <is>
          <t xml:space="preserve"> </t>
        </is>
      </c>
    </row>
    <row r="7">
      <c r="A7" s="4" t="inlineStr">
        <is>
          <t>Permanent items</t>
        </is>
      </c>
      <c r="B7" s="6" t="n">
        <v>566</v>
      </c>
      <c r="C7" s="6" t="n">
        <v>606</v>
      </c>
      <c r="D7" s="6" t="n">
        <v>2282</v>
      </c>
    </row>
    <row r="8">
      <c r="A8" s="4" t="inlineStr">
        <is>
          <t>Benefit state rate change</t>
        </is>
      </c>
      <c r="B8" s="6" t="n">
        <v>-309</v>
      </c>
      <c r="C8" s="6" t="n">
        <v>-184</v>
      </c>
      <c r="D8" s="6" t="n">
        <v>20</v>
      </c>
    </row>
    <row r="9">
      <c r="A9" s="4" t="inlineStr">
        <is>
          <t>Other</t>
        </is>
      </c>
      <c r="B9" s="6" t="n">
        <v>-70</v>
      </c>
      <c r="C9" s="6" t="n">
        <v>8499</v>
      </c>
      <c r="D9" s="6" t="n">
        <v>2984</v>
      </c>
    </row>
    <row r="10">
      <c r="A10" s="4" t="inlineStr">
        <is>
          <t>Change in valuation allowance</t>
        </is>
      </c>
      <c r="B10" s="6" t="n">
        <v>18478</v>
      </c>
      <c r="C10" s="6" t="n">
        <v>6391</v>
      </c>
      <c r="D10" s="6" t="n">
        <v>16001</v>
      </c>
    </row>
    <row r="11">
      <c r="A11" s="4" t="inlineStr">
        <is>
          <t>Income tax (benefit) expense</t>
        </is>
      </c>
      <c r="B11" s="5" t="n">
        <v>27</v>
      </c>
      <c r="C11" s="5" t="n">
        <v>21</v>
      </c>
      <c r="D11" s="5" t="n">
        <v>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that Give Rise to Significant Portions of Deferred Tax Assets and Liabilities (Details) - USD ($) $ in Thousand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Net operating loss carryforwards</t>
        </is>
      </c>
      <c r="B3" s="5" t="n">
        <v>131723</v>
      </c>
      <c r="C3" s="5" t="n">
        <v>122570</v>
      </c>
    </row>
    <row r="4">
      <c r="A4" s="4" t="inlineStr">
        <is>
          <t>Research and development credits</t>
        </is>
      </c>
      <c r="B4" s="6" t="n">
        <v>2121</v>
      </c>
      <c r="C4" s="6" t="n">
        <v>2121</v>
      </c>
    </row>
    <row r="5">
      <c r="A5" s="4" t="inlineStr">
        <is>
          <t>Sec 174 Research Costs Capitalization</t>
        </is>
      </c>
      <c r="B5" s="6" t="n">
        <v>3195</v>
      </c>
      <c r="C5" s="4" t="inlineStr">
        <is>
          <t xml:space="preserve"> </t>
        </is>
      </c>
    </row>
    <row r="6">
      <c r="A6" s="4" t="inlineStr">
        <is>
          <t>Lease liabilities</t>
        </is>
      </c>
      <c r="B6" s="6" t="n">
        <v>1859</v>
      </c>
      <c r="C6" s="6" t="n">
        <v>1798</v>
      </c>
    </row>
    <row r="7">
      <c r="A7" s="4" t="inlineStr">
        <is>
          <t>Derivative liability</t>
        </is>
      </c>
      <c r="B7" s="6" t="n">
        <v>223</v>
      </c>
      <c r="C7" s="4" t="inlineStr">
        <is>
          <t xml:space="preserve"> </t>
        </is>
      </c>
    </row>
    <row r="8">
      <c r="A8" s="4" t="inlineStr">
        <is>
          <t>Accruals and reserves</t>
        </is>
      </c>
      <c r="B8" s="6" t="n">
        <v>22189</v>
      </c>
      <c r="C8" s="6" t="n">
        <v>14961</v>
      </c>
    </row>
    <row r="9">
      <c r="A9" s="4" t="inlineStr">
        <is>
          <t>Intangibles</t>
        </is>
      </c>
      <c r="B9" s="6" t="n">
        <v>1817</v>
      </c>
      <c r="C9" s="6" t="n">
        <v>1732</v>
      </c>
    </row>
    <row r="10">
      <c r="A10" s="4" t="inlineStr">
        <is>
          <t>Gross deferred tax assets</t>
        </is>
      </c>
      <c r="B10" s="6" t="n">
        <v>163127</v>
      </c>
      <c r="C10" s="6" t="n">
        <v>143182</v>
      </c>
    </row>
    <row r="11">
      <c r="A11" s="4" t="inlineStr">
        <is>
          <t>Less valuation allowance</t>
        </is>
      </c>
      <c r="B11" s="6" t="n">
        <v>-156178</v>
      </c>
      <c r="C11" s="6" t="n">
        <v>-137700</v>
      </c>
    </row>
    <row r="12">
      <c r="A12" s="4" t="inlineStr">
        <is>
          <t>Total deferred tax assets</t>
        </is>
      </c>
      <c r="B12" s="6" t="n">
        <v>6949</v>
      </c>
      <c r="C12" s="6" t="n">
        <v>5482</v>
      </c>
    </row>
    <row r="13">
      <c r="A13" s="4" t="inlineStr">
        <is>
          <t>Depreciation</t>
        </is>
      </c>
      <c r="B13" s="6" t="n">
        <v>-634</v>
      </c>
      <c r="C13" s="6" t="n">
        <v>-717</v>
      </c>
    </row>
    <row r="14">
      <c r="A14" s="4" t="inlineStr">
        <is>
          <t>Convertible debt discount</t>
        </is>
      </c>
      <c r="B14" s="6" t="n">
        <v>-4117</v>
      </c>
      <c r="C14" s="6" t="n">
        <v>-2800</v>
      </c>
    </row>
    <row r="15">
      <c r="A15" s="4" t="inlineStr">
        <is>
          <t>Right-of-use assets</t>
        </is>
      </c>
      <c r="B15" s="6" t="n">
        <v>-1774</v>
      </c>
      <c r="C15" s="6" t="n">
        <v>-1624</v>
      </c>
    </row>
    <row r="16">
      <c r="A16" s="4" t="inlineStr">
        <is>
          <t>Intangibles - deferred tax liability</t>
        </is>
      </c>
      <c r="B16" s="6" t="n">
        <v>-544</v>
      </c>
      <c r="C16" s="6" t="n">
        <v>-434</v>
      </c>
    </row>
    <row r="17">
      <c r="A17" s="4" t="inlineStr">
        <is>
          <t>Total deferred tax liabilities</t>
        </is>
      </c>
      <c r="B17" s="6" t="n">
        <v>-7069</v>
      </c>
      <c r="C17" s="6" t="n">
        <v>-5575</v>
      </c>
    </row>
    <row r="18">
      <c r="A18" s="4" t="inlineStr">
        <is>
          <t>Net tax liability</t>
        </is>
      </c>
      <c r="B18" s="5" t="n">
        <v>-120</v>
      </c>
      <c r="C18" s="5" t="n">
        <v>-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s) - USD ($) $ in Thousands</t>
        </is>
      </c>
      <c r="B1" s="2" t="inlineStr">
        <is>
          <t>12 Months Ended</t>
        </is>
      </c>
    </row>
    <row r="2">
      <c r="B2" s="2" t="inlineStr">
        <is>
          <t>Dec. 31, 2022</t>
        </is>
      </c>
      <c r="C2" s="2" t="inlineStr">
        <is>
          <t>Dec. 31, 2021</t>
        </is>
      </c>
    </row>
    <row r="3">
      <c r="A3" s="3" t="inlineStr">
        <is>
          <t>Reconciliation of the beginning and ending amount of unrecognized tax benefits</t>
        </is>
      </c>
      <c r="B3" s="4" t="inlineStr">
        <is>
          <t xml:space="preserve"> </t>
        </is>
      </c>
      <c r="C3" s="4" t="inlineStr">
        <is>
          <t xml:space="preserve"> </t>
        </is>
      </c>
    </row>
    <row r="4">
      <c r="A4" s="4" t="inlineStr">
        <is>
          <t>Balance at beginning of the period</t>
        </is>
      </c>
      <c r="B4" s="5" t="n">
        <v>619</v>
      </c>
      <c r="C4" s="5" t="n">
        <v>619</v>
      </c>
    </row>
    <row r="5">
      <c r="A5" s="4" t="inlineStr">
        <is>
          <t>Additions based on tax positions taken in the current year</t>
        </is>
      </c>
      <c r="B5" s="6" t="n">
        <v>0</v>
      </c>
      <c r="C5" s="6" t="n">
        <v>0</v>
      </c>
    </row>
    <row r="6">
      <c r="A6" s="4" t="inlineStr">
        <is>
          <t>Balance at end of the period</t>
        </is>
      </c>
      <c r="B6" s="5" t="n">
        <v>619</v>
      </c>
      <c r="C6" s="5" t="n">
        <v>6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as a percent)</t>
        </is>
      </c>
      <c r="B4" s="10" t="n">
        <v>0.03</v>
      </c>
      <c r="C4" s="4" t="inlineStr">
        <is>
          <t xml:space="preserve"> </t>
        </is>
      </c>
      <c r="D4" s="4" t="inlineStr">
        <is>
          <t xml:space="preserve"> </t>
        </is>
      </c>
    </row>
    <row r="5">
      <c r="A5" s="4" t="inlineStr">
        <is>
          <t>Company contribution</t>
        </is>
      </c>
      <c r="B5" s="11" t="n">
        <v>0.8</v>
      </c>
      <c r="C5" s="11" t="n">
        <v>0.6</v>
      </c>
      <c r="D5" s="11"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Details) - USD ($) $ / shares in Units, $ in Thousands</t>
        </is>
      </c>
      <c r="C1" s="2" t="inlineStr">
        <is>
          <t>1 Months Ended</t>
        </is>
      </c>
      <c r="E1" s="2" t="inlineStr">
        <is>
          <t>12 Months Ended</t>
        </is>
      </c>
    </row>
    <row r="2">
      <c r="B2" s="2" t="inlineStr">
        <is>
          <t>Oct. 25, 2022</t>
        </is>
      </c>
      <c r="C2" s="2" t="inlineStr">
        <is>
          <t>Oct. 30, 2022</t>
        </is>
      </c>
      <c r="D2" s="2" t="inlineStr">
        <is>
          <t>Feb. 28, 2021</t>
        </is>
      </c>
      <c r="E2" s="2" t="inlineStr">
        <is>
          <t>Dec. 31, 2022</t>
        </is>
      </c>
      <c r="F2" s="2" t="inlineStr">
        <is>
          <t>Dec. 31, 2021</t>
        </is>
      </c>
      <c r="G2" s="2" t="inlineStr">
        <is>
          <t>Dec. 31, 2020</t>
        </is>
      </c>
      <c r="H2" s="2" t="inlineStr">
        <is>
          <t>Jan. 19, 2023</t>
        </is>
      </c>
    </row>
    <row r="3">
      <c r="A3" s="3" t="inlineStr">
        <is>
          <t>Stock 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and preferred stock, shares authorized</t>
        </is>
      </c>
      <c r="B4" s="4" t="inlineStr">
        <is>
          <t xml:space="preserve"> </t>
        </is>
      </c>
      <c r="C4" s="4" t="inlineStr">
        <is>
          <t xml:space="preserve"> </t>
        </is>
      </c>
      <c r="D4" s="4" t="inlineStr">
        <is>
          <t xml:space="preserve"> </t>
        </is>
      </c>
      <c r="E4" s="6" t="n">
        <v>210000000</v>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6" t="n">
        <v>200000000</v>
      </c>
      <c r="F5" s="6" t="n">
        <v>200000000</v>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1</v>
      </c>
      <c r="F6" s="7" t="n">
        <v>0.01</v>
      </c>
      <c r="G6" s="4" t="inlineStr">
        <is>
          <t xml:space="preserve"> </t>
        </is>
      </c>
      <c r="H6" s="7" t="n">
        <v>0.01</v>
      </c>
    </row>
    <row r="7">
      <c r="A7" s="4" t="inlineStr">
        <is>
          <t>Preferred stock, shares authorized</t>
        </is>
      </c>
      <c r="B7" s="4" t="inlineStr">
        <is>
          <t xml:space="preserve"> </t>
        </is>
      </c>
      <c r="C7" s="4" t="inlineStr">
        <is>
          <t xml:space="preserve"> </t>
        </is>
      </c>
      <c r="D7" s="4" t="inlineStr">
        <is>
          <t xml:space="preserve"> </t>
        </is>
      </c>
      <c r="E7" s="6" t="n">
        <v>10000000</v>
      </c>
      <c r="F7" s="6" t="n">
        <v>10000000</v>
      </c>
      <c r="G7" s="4" t="inlineStr">
        <is>
          <t xml:space="preserve"> </t>
        </is>
      </c>
      <c r="H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row>
    <row r="9">
      <c r="A9" s="4" t="inlineStr">
        <is>
          <t>Preferred stock, shares issued</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Stock issued during period, shares</t>
        </is>
      </c>
      <c r="B10" s="4" t="inlineStr">
        <is>
          <t xml:space="preserve"> </t>
        </is>
      </c>
      <c r="C10" s="4" t="inlineStr">
        <is>
          <t xml:space="preserve"> </t>
        </is>
      </c>
      <c r="D10" s="6" t="n">
        <v>811594</v>
      </c>
      <c r="E10" s="4" t="inlineStr">
        <is>
          <t xml:space="preserve"> </t>
        </is>
      </c>
      <c r="F10" s="4" t="inlineStr">
        <is>
          <t xml:space="preserve"> </t>
        </is>
      </c>
      <c r="G10" s="4" t="inlineStr">
        <is>
          <t xml:space="preserve"> </t>
        </is>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Share-Based Compensation Arrangement by Share-Based Payment Award, Per Share Weighted Average Price of Shares Purchased</t>
        </is>
      </c>
      <c r="B12" s="4" t="inlineStr">
        <is>
          <t xml:space="preserve"> </t>
        </is>
      </c>
      <c r="C12" s="4" t="inlineStr">
        <is>
          <t xml:space="preserve"> </t>
        </is>
      </c>
      <c r="D12" s="4" t="inlineStr">
        <is>
          <t xml:space="preserve"> </t>
        </is>
      </c>
      <c r="E12" s="11" t="n">
        <v>18.3</v>
      </c>
      <c r="F12" s="4" t="inlineStr">
        <is>
          <t xml:space="preserve"> </t>
        </is>
      </c>
      <c r="G12" s="4" t="inlineStr">
        <is>
          <t xml:space="preserve"> </t>
        </is>
      </c>
      <c r="H12" s="4" t="inlineStr">
        <is>
          <t xml:space="preserve"> </t>
        </is>
      </c>
    </row>
    <row r="13">
      <c r="A13" s="4" t="inlineStr">
        <is>
          <t>Repayment of debt</t>
        </is>
      </c>
      <c r="B13" s="4" t="inlineStr">
        <is>
          <t xml:space="preserve"> </t>
        </is>
      </c>
      <c r="C13" s="4" t="inlineStr">
        <is>
          <t xml:space="preserve"> </t>
        </is>
      </c>
      <c r="D13" s="4" t="inlineStr">
        <is>
          <t xml:space="preserve"> </t>
        </is>
      </c>
      <c r="E13" s="5" t="n">
        <v>21000</v>
      </c>
      <c r="F13" s="5" t="n">
        <v>0</v>
      </c>
      <c r="G13" s="5" t="n">
        <v>25000</v>
      </c>
      <c r="H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5" t="n">
        <v>-4040</v>
      </c>
      <c r="F14" s="5" t="n">
        <v>6652</v>
      </c>
      <c r="G14" s="5" t="n">
        <v>0</v>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ther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t>
        </is>
      </c>
      <c r="B17" s="4" t="inlineStr">
        <is>
          <t xml:space="preserve"> </t>
        </is>
      </c>
      <c r="C17" s="4" t="inlineStr">
        <is>
          <t xml:space="preserve"> </t>
        </is>
      </c>
      <c r="D17" s="4" t="inlineStr">
        <is>
          <t xml:space="preserve"> </t>
        </is>
      </c>
      <c r="E17" s="6" t="n">
        <v>1778500</v>
      </c>
      <c r="F17" s="6" t="n">
        <v>622222</v>
      </c>
      <c r="G17" s="6" t="n">
        <v>3700</v>
      </c>
      <c r="H17" s="4" t="inlineStr">
        <is>
          <t xml:space="preserve"> </t>
        </is>
      </c>
    </row>
    <row r="18">
      <c r="A18" s="4" t="inlineStr">
        <is>
          <t>Deerfield Exchang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ther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f debt</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c r="H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5" t="n">
        <v>1600</v>
      </c>
      <c r="F21" s="4" t="inlineStr">
        <is>
          <t xml:space="preserve"> </t>
        </is>
      </c>
      <c r="G21" s="4" t="inlineStr">
        <is>
          <t xml:space="preserve"> </t>
        </is>
      </c>
      <c r="H21" s="4" t="inlineStr">
        <is>
          <t xml:space="preserve"> </t>
        </is>
      </c>
    </row>
    <row r="22">
      <c r="A22" s="4" t="inlineStr">
        <is>
          <t>2022 Follow-o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other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t>
        </is>
      </c>
      <c r="B24" s="4" t="inlineStr">
        <is>
          <t xml:space="preserve"> </t>
        </is>
      </c>
      <c r="C24" s="4" t="inlineStr">
        <is>
          <t xml:space="preserve"> </t>
        </is>
      </c>
      <c r="D24" s="6" t="n">
        <v>5410628</v>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Per Share Weighted Average Price of Shares Purchased</t>
        </is>
      </c>
      <c r="B25" s="4" t="inlineStr">
        <is>
          <t xml:space="preserve"> </t>
        </is>
      </c>
      <c r="C25" s="4" t="inlineStr">
        <is>
          <t xml:space="preserve"> </t>
        </is>
      </c>
      <c r="D25" s="7" t="n">
        <v>6.75</v>
      </c>
      <c r="E25" s="4" t="inlineStr">
        <is>
          <t xml:space="preserve"> </t>
        </is>
      </c>
      <c r="F25" s="4" t="inlineStr">
        <is>
          <t xml:space="preserve"> </t>
        </is>
      </c>
      <c r="G25" s="4" t="inlineStr">
        <is>
          <t xml:space="preserve"> </t>
        </is>
      </c>
      <c r="H25" s="4" t="inlineStr">
        <is>
          <t xml:space="preserve"> </t>
        </is>
      </c>
    </row>
    <row r="26">
      <c r="A26" s="4" t="inlineStr">
        <is>
          <t>2022 Follow-on Public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other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t>
        </is>
      </c>
      <c r="B28" s="6" t="n">
        <v>1778500</v>
      </c>
      <c r="C28" s="6" t="n">
        <v>1778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Follow-on Public Offering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 other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t>
        </is>
      </c>
      <c r="B31" s="6" t="n">
        <v>3999999</v>
      </c>
      <c r="C31" s="6" t="n">
        <v>3999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Follow-on Public Offering | Pre- 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other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t>
        </is>
      </c>
      <c r="B34" s="6" t="n">
        <v>2221499</v>
      </c>
      <c r="C34" s="6" t="n">
        <v>2221499</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Warrants) (Details) - USD ($) $ in Millions</t>
        </is>
      </c>
      <c r="C1" s="2" t="inlineStr">
        <is>
          <t>1 Months Ended</t>
        </is>
      </c>
    </row>
    <row r="2">
      <c r="B2" s="2" t="inlineStr">
        <is>
          <t>Oct. 25, 2022</t>
        </is>
      </c>
      <c r="C2" s="2" t="inlineStr">
        <is>
          <t>Oct. 30, 2022</t>
        </is>
      </c>
      <c r="D2" s="2" t="inlineStr">
        <is>
          <t>Feb. 28, 2021</t>
        </is>
      </c>
      <c r="E2" s="2" t="inlineStr">
        <is>
          <t>Dec. 31, 2022</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4" t="inlineStr">
        <is>
          <t xml:space="preserve"> </t>
        </is>
      </c>
      <c r="E4" s="6" t="n">
        <v>303804</v>
      </c>
    </row>
    <row r="5">
      <c r="A5" s="4" t="inlineStr">
        <is>
          <t>Debt Instrument principal amount</t>
        </is>
      </c>
      <c r="B5" s="4" t="inlineStr">
        <is>
          <t xml:space="preserve"> </t>
        </is>
      </c>
      <c r="C5" s="5" t="n">
        <v>10</v>
      </c>
      <c r="D5" s="4" t="inlineStr">
        <is>
          <t xml:space="preserve"> </t>
        </is>
      </c>
      <c r="E5" s="4" t="inlineStr">
        <is>
          <t xml:space="preserve"> </t>
        </is>
      </c>
    </row>
    <row r="6">
      <c r="A6" s="4" t="inlineStr">
        <is>
          <t>2022 Follow-on Public Offering</t>
        </is>
      </c>
      <c r="B6" s="4" t="inlineStr">
        <is>
          <t xml:space="preserve"> </t>
        </is>
      </c>
      <c r="C6" s="4" t="inlineStr">
        <is>
          <t xml:space="preserve"> </t>
        </is>
      </c>
      <c r="D6" s="4" t="inlineStr">
        <is>
          <t xml:space="preserve"> </t>
        </is>
      </c>
      <c r="E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4" t="inlineStr">
        <is>
          <t xml:space="preserve"> </t>
        </is>
      </c>
      <c r="D8" s="4" t="inlineStr">
        <is>
          <t xml:space="preserve"> </t>
        </is>
      </c>
      <c r="E8" s="6" t="n">
        <v>4657799</v>
      </c>
    </row>
    <row r="9">
      <c r="A9" s="4" t="inlineStr">
        <is>
          <t>Proceeds from the issuance of common stock, net of underwriting discounts, commissions and offering expenses</t>
        </is>
      </c>
      <c r="B9" s="5" t="n">
        <v>14</v>
      </c>
      <c r="C9" s="11" t="n">
        <v>14.1</v>
      </c>
      <c r="D9" s="11" t="n">
        <v>39.2</v>
      </c>
      <c r="E9" s="4" t="inlineStr">
        <is>
          <t xml:space="preserve"> </t>
        </is>
      </c>
    </row>
    <row r="10">
      <c r="A10" s="4" t="inlineStr">
        <is>
          <t>Deerfield Facility Agreement</t>
        </is>
      </c>
      <c r="B10" s="4" t="inlineStr">
        <is>
          <t xml:space="preserve"> </t>
        </is>
      </c>
      <c r="C10" s="4" t="inlineStr">
        <is>
          <t xml:space="preserve"> </t>
        </is>
      </c>
      <c r="D10" s="4" t="inlineStr">
        <is>
          <t xml:space="preserve"> </t>
        </is>
      </c>
      <c r="E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row>
    <row r="12">
      <c r="A12" s="4" t="inlineStr">
        <is>
          <t>Warrant Exercise Threshold, Percentage</t>
        </is>
      </c>
      <c r="B12" s="4" t="inlineStr">
        <is>
          <t xml:space="preserve"> </t>
        </is>
      </c>
      <c r="C12" s="13" t="n">
        <v>0.04985</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5" customWidth="1" min="3" max="3"/>
    <col width="24" customWidth="1" min="4" max="4"/>
    <col width="14" customWidth="1" min="5" max="5"/>
    <col width="14" customWidth="1" min="6" max="6"/>
  </cols>
  <sheetData>
    <row r="1">
      <c r="A1" s="1" t="inlineStr">
        <is>
          <t>Stockholders' Equity (Options) (Details) - USD ($)</t>
        </is>
      </c>
      <c r="B1" s="2" t="inlineStr">
        <is>
          <t>12 Months Ended</t>
        </is>
      </c>
    </row>
    <row r="2">
      <c r="B2" s="2" t="inlineStr">
        <is>
          <t>Dec. 31, 2022</t>
        </is>
      </c>
      <c r="C2" s="2" t="inlineStr">
        <is>
          <t>Dec. 31, 2021</t>
        </is>
      </c>
      <c r="D2" s="2" t="inlineStr">
        <is>
          <t>Dec. 31, 2020</t>
        </is>
      </c>
      <c r="E2" s="2" t="inlineStr">
        <is>
          <t>Nov. 03, 2014</t>
        </is>
      </c>
      <c r="F2" s="2" t="inlineStr">
        <is>
          <t>Apr. 30, 2007</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the end of the period (in shares)</t>
        </is>
      </c>
      <c r="B5" s="6" t="n">
        <v>89678</v>
      </c>
      <c r="C5" s="6" t="n">
        <v>170396</v>
      </c>
      <c r="D5" s="6" t="n">
        <v>195950</v>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beginning of period (in shares)</t>
        </is>
      </c>
      <c r="B7" s="6" t="n">
        <v>170396</v>
      </c>
      <c r="C7" s="6" t="n">
        <v>195950</v>
      </c>
      <c r="D7" s="4" t="inlineStr">
        <is>
          <t xml:space="preserve"> </t>
        </is>
      </c>
      <c r="E7" s="4" t="inlineStr">
        <is>
          <t xml:space="preserve"> </t>
        </is>
      </c>
      <c r="F7" s="4" t="inlineStr">
        <is>
          <t xml:space="preserve"> </t>
        </is>
      </c>
    </row>
    <row r="8">
      <c r="A8" s="4" t="inlineStr">
        <is>
          <t>Options granted (in shares)</t>
        </is>
      </c>
      <c r="B8" s="6" t="n">
        <v>15000</v>
      </c>
      <c r="C8" s="4" t="inlineStr">
        <is>
          <t xml:space="preserve"> </t>
        </is>
      </c>
      <c r="D8" s="4" t="inlineStr">
        <is>
          <t xml:space="preserve"> </t>
        </is>
      </c>
      <c r="E8" s="4" t="inlineStr">
        <is>
          <t xml:space="preserve"> </t>
        </is>
      </c>
      <c r="F8" s="4" t="inlineStr">
        <is>
          <t xml:space="preserve"> </t>
        </is>
      </c>
    </row>
    <row r="9">
      <c r="A9" s="4" t="inlineStr">
        <is>
          <t>Options exercised (in shares)</t>
        </is>
      </c>
      <c r="B9" s="4" t="inlineStr">
        <is>
          <t xml:space="preserve"> </t>
        </is>
      </c>
      <c r="C9" s="6" t="n">
        <v>-7273</v>
      </c>
      <c r="D9" s="4" t="inlineStr">
        <is>
          <t xml:space="preserve"> </t>
        </is>
      </c>
      <c r="E9" s="4" t="inlineStr">
        <is>
          <t xml:space="preserve"> </t>
        </is>
      </c>
      <c r="F9" s="4" t="inlineStr">
        <is>
          <t xml:space="preserve"> </t>
        </is>
      </c>
    </row>
    <row r="10">
      <c r="A10" s="4" t="inlineStr">
        <is>
          <t>Options forfeited (in shares)</t>
        </is>
      </c>
      <c r="B10" s="6" t="n">
        <v>-95718</v>
      </c>
      <c r="C10" s="6" t="n">
        <v>-18281</v>
      </c>
      <c r="D10" s="4" t="inlineStr">
        <is>
          <t xml:space="preserve"> </t>
        </is>
      </c>
      <c r="E10" s="4" t="inlineStr">
        <is>
          <t xml:space="preserve"> </t>
        </is>
      </c>
      <c r="F10" s="4" t="inlineStr">
        <is>
          <t xml:space="preserve"> </t>
        </is>
      </c>
    </row>
    <row r="11">
      <c r="A11" s="4" t="inlineStr">
        <is>
          <t>Balance at the end of the period (in shares)</t>
        </is>
      </c>
      <c r="B11" s="6" t="n">
        <v>89678</v>
      </c>
      <c r="C11" s="6" t="n">
        <v>170396</v>
      </c>
      <c r="D11" s="6" t="n">
        <v>195950</v>
      </c>
      <c r="E11" s="4" t="inlineStr">
        <is>
          <t xml:space="preserve"> </t>
        </is>
      </c>
      <c r="F11" s="4" t="inlineStr">
        <is>
          <t xml:space="preserve"> </t>
        </is>
      </c>
    </row>
    <row r="12">
      <c r="A12" s="4" t="inlineStr">
        <is>
          <t>Number of options vested and expected to vest (in shares)</t>
        </is>
      </c>
      <c r="B12" s="6" t="n">
        <v>89678</v>
      </c>
      <c r="C12" s="4" t="inlineStr">
        <is>
          <t xml:space="preserve"> </t>
        </is>
      </c>
      <c r="D12" s="4" t="inlineStr">
        <is>
          <t xml:space="preserve"> </t>
        </is>
      </c>
      <c r="E12" s="4" t="inlineStr">
        <is>
          <t xml:space="preserve"> </t>
        </is>
      </c>
      <c r="F12" s="4" t="inlineStr">
        <is>
          <t xml:space="preserve"> </t>
        </is>
      </c>
    </row>
    <row r="13">
      <c r="A13" s="4" t="inlineStr">
        <is>
          <t>Number of options vested and exercisable (in shares)</t>
        </is>
      </c>
      <c r="B13" s="6" t="n">
        <v>45893</v>
      </c>
      <c r="C13" s="4" t="inlineStr">
        <is>
          <t xml:space="preserve"> </t>
        </is>
      </c>
      <c r="D13" s="4" t="inlineStr">
        <is>
          <t xml:space="preserve"> </t>
        </is>
      </c>
      <c r="E13" s="4" t="inlineStr">
        <is>
          <t xml:space="preserve"> </t>
        </is>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period (in dollars per share)</t>
        </is>
      </c>
      <c r="B15" s="7" t="n">
        <v>47.5</v>
      </c>
      <c r="C15" s="7" t="n">
        <v>47.9</v>
      </c>
      <c r="D15" s="4" t="inlineStr">
        <is>
          <t xml:space="preserve"> </t>
        </is>
      </c>
      <c r="E15" s="4" t="inlineStr">
        <is>
          <t xml:space="preserve"> </t>
        </is>
      </c>
      <c r="F15" s="4" t="inlineStr">
        <is>
          <t xml:space="preserve"> </t>
        </is>
      </c>
    </row>
    <row r="16">
      <c r="A16" s="4" t="inlineStr">
        <is>
          <t>Options granted (in dollars per share)</t>
        </is>
      </c>
      <c r="B16" s="8" t="n">
        <v>18.3</v>
      </c>
      <c r="C16" s="4" t="inlineStr">
        <is>
          <t xml:space="preserve"> </t>
        </is>
      </c>
      <c r="D16" s="4" t="inlineStr">
        <is>
          <t xml:space="preserve"> </t>
        </is>
      </c>
      <c r="E16" s="4" t="inlineStr">
        <is>
          <t xml:space="preserve"> </t>
        </is>
      </c>
      <c r="F16" s="4" t="inlineStr">
        <is>
          <t xml:space="preserve"> </t>
        </is>
      </c>
    </row>
    <row r="17">
      <c r="A17" s="4" t="inlineStr">
        <is>
          <t>Options exercised (in dollars per share)</t>
        </is>
      </c>
      <c r="B17" s="4" t="inlineStr">
        <is>
          <t xml:space="preserve"> </t>
        </is>
      </c>
      <c r="C17" s="8" t="n">
        <v>39.9</v>
      </c>
      <c r="D17" s="4" t="inlineStr">
        <is>
          <t xml:space="preserve"> </t>
        </is>
      </c>
      <c r="E17" s="4" t="inlineStr">
        <is>
          <t xml:space="preserve"> </t>
        </is>
      </c>
      <c r="F17" s="4" t="inlineStr">
        <is>
          <t xml:space="preserve"> </t>
        </is>
      </c>
    </row>
    <row r="18">
      <c r="A18" s="4" t="inlineStr">
        <is>
          <t>Options forfeited (in dollars per share)</t>
        </is>
      </c>
      <c r="B18" s="8" t="n">
        <v>47.35</v>
      </c>
      <c r="C18" s="8" t="n">
        <v>54.9</v>
      </c>
      <c r="D18" s="4" t="inlineStr">
        <is>
          <t xml:space="preserve"> </t>
        </is>
      </c>
      <c r="E18" s="4" t="inlineStr">
        <is>
          <t xml:space="preserve"> </t>
        </is>
      </c>
      <c r="F18" s="4" t="inlineStr">
        <is>
          <t xml:space="preserve"> </t>
        </is>
      </c>
    </row>
    <row r="19">
      <c r="A19" s="4" t="inlineStr">
        <is>
          <t>Balance at the end of period (in dollars per share)</t>
        </is>
      </c>
      <c r="B19" s="7" t="n">
        <v>42.78</v>
      </c>
      <c r="C19" s="7" t="n">
        <v>47.5</v>
      </c>
      <c r="D19" s="7" t="n">
        <v>47.9</v>
      </c>
      <c r="E19" s="4" t="inlineStr">
        <is>
          <t xml:space="preserve"> </t>
        </is>
      </c>
      <c r="F19" s="4" t="inlineStr">
        <is>
          <t xml:space="preserve"> </t>
        </is>
      </c>
    </row>
    <row r="20">
      <c r="A20" s="3" t="inlineStr">
        <is>
          <t>Additional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remaining contractual term</t>
        </is>
      </c>
      <c r="B21" s="4" t="inlineStr">
        <is>
          <t>7 years 1 month 9 days</t>
        </is>
      </c>
      <c r="C21" s="4" t="inlineStr">
        <is>
          <t>5 years 4 months 28 days</t>
        </is>
      </c>
      <c r="D21" s="4" t="inlineStr">
        <is>
          <t>5 years 11 months 1 day</t>
        </is>
      </c>
      <c r="E21" s="4" t="inlineStr">
        <is>
          <t xml:space="preserve"> </t>
        </is>
      </c>
      <c r="F21" s="4" t="inlineStr">
        <is>
          <t xml:space="preserve"> </t>
        </is>
      </c>
    </row>
    <row r="22">
      <c r="A22" s="4" t="inlineStr">
        <is>
          <t>Weighted average remaining contractual term, vested and exercisable</t>
        </is>
      </c>
      <c r="B22" s="4" t="inlineStr">
        <is>
          <t>13 years 10 months 24 days</t>
        </is>
      </c>
      <c r="C22" s="4" t="inlineStr">
        <is>
          <t xml:space="preserve"> </t>
        </is>
      </c>
      <c r="D22" s="4" t="inlineStr">
        <is>
          <t xml:space="preserve"> </t>
        </is>
      </c>
      <c r="E22" s="4" t="inlineStr">
        <is>
          <t xml:space="preserve"> </t>
        </is>
      </c>
      <c r="F22" s="4" t="inlineStr">
        <is>
          <t xml:space="preserve"> </t>
        </is>
      </c>
    </row>
    <row r="23">
      <c r="A23" s="4" t="inlineStr">
        <is>
          <t>Options granted (in shares)</t>
        </is>
      </c>
      <c r="B23" s="6" t="n">
        <v>15000</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5" t="n">
        <v>600000</v>
      </c>
      <c r="C24" s="5" t="n">
        <v>500000</v>
      </c>
      <c r="D24" s="5" t="n">
        <v>100000</v>
      </c>
      <c r="E24" s="4" t="inlineStr">
        <is>
          <t xml:space="preserve"> </t>
        </is>
      </c>
      <c r="F24" s="4" t="inlineStr">
        <is>
          <t xml:space="preserve"> </t>
        </is>
      </c>
    </row>
    <row r="25">
      <c r="A25" s="4" t="inlineStr">
        <is>
          <t>Number of years from the date of grant for tax benefits</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Number of years from the date of exercise for tax benefits</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Unrecognized compensation costs (in dollars)</t>
        </is>
      </c>
      <c r="B27" s="5" t="n">
        <v>1200000</v>
      </c>
      <c r="C27" s="4" t="inlineStr">
        <is>
          <t xml:space="preserve"> </t>
        </is>
      </c>
      <c r="D27" s="4" t="inlineStr">
        <is>
          <t xml:space="preserve"> </t>
        </is>
      </c>
      <c r="E27" s="4" t="inlineStr">
        <is>
          <t xml:space="preserve"> </t>
        </is>
      </c>
      <c r="F27" s="4" t="inlineStr">
        <is>
          <t xml:space="preserve"> </t>
        </is>
      </c>
    </row>
    <row r="28">
      <c r="A28" s="4" t="inlineStr">
        <is>
          <t>Aggregate intrinsic value (in dollars)</t>
        </is>
      </c>
      <c r="B28" s="5" t="n">
        <v>83460</v>
      </c>
      <c r="C28" s="5" t="n">
        <v>208000</v>
      </c>
      <c r="D28" s="5" t="n">
        <v>14000</v>
      </c>
      <c r="E28" s="4" t="inlineStr">
        <is>
          <t xml:space="preserve"> </t>
        </is>
      </c>
      <c r="F28" s="4" t="inlineStr">
        <is>
          <t xml:space="preserve"> </t>
        </is>
      </c>
    </row>
    <row r="29">
      <c r="A29" s="4" t="inlineStr">
        <is>
          <t>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umptions used to estimate the fair value of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term (in years)</t>
        </is>
      </c>
      <c r="B31" s="4" t="inlineStr">
        <is>
          <t>6 years 6 months</t>
        </is>
      </c>
      <c r="C31" s="4" t="inlineStr">
        <is>
          <t xml:space="preserve"> </t>
        </is>
      </c>
      <c r="D31" s="4" t="inlineStr">
        <is>
          <t>6 years 6 months</t>
        </is>
      </c>
      <c r="E31" s="4" t="inlineStr">
        <is>
          <t xml:space="preserve"> </t>
        </is>
      </c>
      <c r="F31" s="4" t="inlineStr">
        <is>
          <t xml:space="preserve"> </t>
        </is>
      </c>
    </row>
    <row r="32">
      <c r="A32" s="4" t="inlineStr">
        <is>
          <t>Expected volatility</t>
        </is>
      </c>
      <c r="B32" s="10" t="n">
        <v>0.68</v>
      </c>
      <c r="C32" s="4" t="inlineStr">
        <is>
          <t xml:space="preserve"> </t>
        </is>
      </c>
      <c r="D32" s="12" t="n">
        <v>0.8265</v>
      </c>
      <c r="E32" s="4" t="inlineStr">
        <is>
          <t xml:space="preserve"> </t>
        </is>
      </c>
      <c r="F32" s="4" t="inlineStr">
        <is>
          <t xml:space="preserve"> </t>
        </is>
      </c>
    </row>
    <row r="33">
      <c r="A33" s="4" t="inlineStr">
        <is>
          <t>Risk-free interest rate</t>
        </is>
      </c>
      <c r="B33" s="12" t="n">
        <v>0.0222</v>
      </c>
      <c r="C33" s="4" t="inlineStr">
        <is>
          <t xml:space="preserve"> </t>
        </is>
      </c>
      <c r="D33" s="12" t="n">
        <v>0.0027</v>
      </c>
      <c r="E33" s="4" t="inlineStr">
        <is>
          <t xml:space="preserve"> </t>
        </is>
      </c>
      <c r="F33" s="4" t="inlineStr">
        <is>
          <t xml:space="preserve"> </t>
        </is>
      </c>
    </row>
    <row r="34">
      <c r="A34" s="4" t="inlineStr">
        <is>
          <t>2007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reserved for issuance (in shares)</t>
        </is>
      </c>
      <c r="B36" s="4" t="inlineStr">
        <is>
          <t xml:space="preserve"> </t>
        </is>
      </c>
      <c r="C36" s="4" t="inlineStr">
        <is>
          <t xml:space="preserve"> </t>
        </is>
      </c>
      <c r="D36" s="4" t="inlineStr">
        <is>
          <t xml:space="preserve"> </t>
        </is>
      </c>
      <c r="E36" s="4" t="inlineStr">
        <is>
          <t xml:space="preserve"> </t>
        </is>
      </c>
      <c r="F36" s="6" t="n">
        <v>169045000</v>
      </c>
    </row>
    <row r="37">
      <c r="A37" s="4" t="inlineStr">
        <is>
          <t>Balance at the end of the period (in shares)</t>
        </is>
      </c>
      <c r="B37" s="6" t="n">
        <v>10090000</v>
      </c>
      <c r="C37" s="4" t="inlineStr">
        <is>
          <t xml:space="preserve"> </t>
        </is>
      </c>
      <c r="D37" s="4" t="inlineStr">
        <is>
          <t xml:space="preserve"> </t>
        </is>
      </c>
      <c r="E37" s="4" t="inlineStr">
        <is>
          <t xml:space="preserve"> </t>
        </is>
      </c>
      <c r="F37" s="4" t="inlineStr">
        <is>
          <t xml:space="preserve"> </t>
        </is>
      </c>
    </row>
    <row r="38">
      <c r="A38" s="4" t="inlineStr">
        <is>
          <t>Number of shares available for future grants</t>
        </is>
      </c>
      <c r="B38" s="6" t="n">
        <v>0</v>
      </c>
      <c r="C38" s="4" t="inlineStr">
        <is>
          <t xml:space="preserve"> </t>
        </is>
      </c>
      <c r="D38" s="4" t="inlineStr">
        <is>
          <t xml:space="preserve"> </t>
        </is>
      </c>
      <c r="E38" s="4" t="inlineStr">
        <is>
          <t xml:space="preserve"> </t>
        </is>
      </c>
      <c r="F38" s="4" t="inlineStr">
        <is>
          <t xml:space="preserve"> </t>
        </is>
      </c>
    </row>
    <row r="39">
      <c r="A39" s="3" t="inlineStr">
        <is>
          <t>Number of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the end of the period (in shares)</t>
        </is>
      </c>
      <c r="B40" s="6" t="n">
        <v>10090000</v>
      </c>
      <c r="C40" s="4" t="inlineStr">
        <is>
          <t xml:space="preserve"> </t>
        </is>
      </c>
      <c r="D40" s="4" t="inlineStr">
        <is>
          <t xml:space="preserve"> </t>
        </is>
      </c>
      <c r="E40" s="4" t="inlineStr">
        <is>
          <t xml:space="preserve"> </t>
        </is>
      </c>
      <c r="F40" s="4" t="inlineStr">
        <is>
          <t xml:space="preserve"> </t>
        </is>
      </c>
    </row>
    <row r="41">
      <c r="A41" s="4" t="inlineStr">
        <is>
          <t>2014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reserved for issuance (in shares)</t>
        </is>
      </c>
      <c r="B43" s="6" t="n">
        <v>1120463</v>
      </c>
      <c r="C43" s="4" t="inlineStr">
        <is>
          <t xml:space="preserve"> </t>
        </is>
      </c>
      <c r="D43" s="4" t="inlineStr">
        <is>
          <t xml:space="preserve"> </t>
        </is>
      </c>
      <c r="E43" s="6" t="n">
        <v>102750000</v>
      </c>
      <c r="F43" s="4" t="inlineStr">
        <is>
          <t xml:space="preserve"> </t>
        </is>
      </c>
    </row>
    <row r="44">
      <c r="A44" s="4" t="inlineStr">
        <is>
          <t>Number of shares available for future grants</t>
        </is>
      </c>
      <c r="B44" s="6" t="n">
        <v>278278</v>
      </c>
      <c r="C44" s="4" t="inlineStr">
        <is>
          <t xml:space="preserve"> </t>
        </is>
      </c>
      <c r="D44" s="4" t="inlineStr">
        <is>
          <t xml:space="preserve"> </t>
        </is>
      </c>
      <c r="E44" s="4" t="inlineStr">
        <is>
          <t xml:space="preserve"> </t>
        </is>
      </c>
      <c r="F44" s="4" t="inlineStr">
        <is>
          <t xml:space="preserve"> </t>
        </is>
      </c>
    </row>
    <row r="45">
      <c r="A45" s="4" t="inlineStr">
        <is>
          <t>Inducement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warded</t>
        </is>
      </c>
      <c r="B47" s="6" t="n">
        <v>442471</v>
      </c>
      <c r="C47" s="4" t="inlineStr">
        <is>
          <t xml:space="preserve"> </t>
        </is>
      </c>
      <c r="D47" s="4" t="inlineStr">
        <is>
          <t xml:space="preserve"> </t>
        </is>
      </c>
      <c r="E47" s="4" t="inlineStr">
        <is>
          <t xml:space="preserve"> </t>
        </is>
      </c>
      <c r="F47" s="4" t="inlineStr">
        <is>
          <t xml:space="preserve"> </t>
        </is>
      </c>
    </row>
    <row r="48">
      <c r="A48" s="4" t="inlineStr">
        <is>
          <t>Grant period of stock awards</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Number of additional years of requisite service period</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Vesting period</t>
        </is>
      </c>
      <c r="B50" s="4" t="inlineStr">
        <is>
          <t>1 year</t>
        </is>
      </c>
      <c r="C50" s="4" t="inlineStr">
        <is>
          <t xml:space="preserve"> </t>
        </is>
      </c>
      <c r="D50" s="4" t="inlineStr">
        <is>
          <t xml:space="preserve"> </t>
        </is>
      </c>
      <c r="E50" s="4" t="inlineStr">
        <is>
          <t xml:space="preserve"> </t>
        </is>
      </c>
      <c r="F50" s="4" t="inlineStr">
        <is>
          <t xml:space="preserve"> </t>
        </is>
      </c>
    </row>
    <row r="51">
      <c r="A51" s="4" t="inlineStr">
        <is>
          <t>Inducement Plan | On the first anniversar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t>
        </is>
      </c>
      <c r="B53" s="10" t="n">
        <v>0.25</v>
      </c>
      <c r="C53" s="4" t="inlineStr">
        <is>
          <t xml:space="preserve"> </t>
        </is>
      </c>
      <c r="D53" s="4" t="inlineStr">
        <is>
          <t xml:space="preserve"> </t>
        </is>
      </c>
      <c r="E53" s="4" t="inlineStr">
        <is>
          <t xml:space="preserve"> </t>
        </is>
      </c>
      <c r="F53" s="4" t="inlineStr">
        <is>
          <t xml:space="preserve"> </t>
        </is>
      </c>
    </row>
    <row r="54">
      <c r="A54" s="4" t="inlineStr">
        <is>
          <t>Inducement Plan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rchase price of awards expressed as a percentage of fair value of shares on the date of grant</t>
        </is>
      </c>
      <c r="B56" s="10" t="n">
        <v>1</v>
      </c>
      <c r="C56" s="4" t="inlineStr">
        <is>
          <t xml:space="preserve"> </t>
        </is>
      </c>
      <c r="D56" s="4" t="inlineStr">
        <is>
          <t xml:space="preserve"> </t>
        </is>
      </c>
      <c r="E56" s="4" t="inlineStr">
        <is>
          <t xml:space="preserve"> </t>
        </is>
      </c>
      <c r="F56" s="4" t="inlineStr">
        <is>
          <t xml:space="preserve"> </t>
        </is>
      </c>
    </row>
    <row r="57">
      <c r="A57" s="4" t="inlineStr">
        <is>
          <t>Inducement Plan | Minimum [Member] | Individual op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centage</t>
        </is>
      </c>
      <c r="B59" s="10" t="n">
        <v>0.25</v>
      </c>
      <c r="C59" s="4" t="inlineStr">
        <is>
          <t xml:space="preserve"> </t>
        </is>
      </c>
      <c r="D59" s="4" t="inlineStr">
        <is>
          <t xml:space="preserve"> </t>
        </is>
      </c>
      <c r="E59" s="4" t="inlineStr">
        <is>
          <t xml:space="preserve"> </t>
        </is>
      </c>
      <c r="F59" s="4" t="inlineStr">
        <is>
          <t xml:space="preserve"> </t>
        </is>
      </c>
    </row>
    <row r="60">
      <c r="A60" s="4" t="inlineStr">
        <is>
          <t>2007 Plan and 2014 Plan | Stock op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nt period of stock awards</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2007 Plan and 2014 Plan | Stock options | Min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rchase price of awards expressed as a percentage of fair value of shares on the date of grant</t>
        </is>
      </c>
      <c r="B65" s="10" t="n">
        <v>1</v>
      </c>
      <c r="C65" s="4" t="inlineStr">
        <is>
          <t xml:space="preserve"> </t>
        </is>
      </c>
      <c r="D65" s="4" t="inlineStr">
        <is>
          <t xml:space="preserve"> </t>
        </is>
      </c>
      <c r="E65" s="4" t="inlineStr">
        <is>
          <t xml:space="preserve"> </t>
        </is>
      </c>
      <c r="F65" s="4" t="inlineStr">
        <is>
          <t xml:space="preserve"> </t>
        </is>
      </c>
    </row>
    <row r="66">
      <c r="A66" s="4" t="inlineStr">
        <is>
          <t>Percentage of voting power owned by shareholder</t>
        </is>
      </c>
      <c r="B66" s="10" t="n">
        <v>0.1</v>
      </c>
      <c r="C66" s="4" t="inlineStr">
        <is>
          <t xml:space="preserve"> </t>
        </is>
      </c>
      <c r="D66" s="4" t="inlineStr">
        <is>
          <t xml:space="preserve"> </t>
        </is>
      </c>
      <c r="E66" s="4" t="inlineStr">
        <is>
          <t xml:space="preserve"> </t>
        </is>
      </c>
      <c r="F66" s="4" t="inlineStr">
        <is>
          <t xml:space="preserve"> </t>
        </is>
      </c>
    </row>
    <row r="67">
      <c r="A67" s="4" t="inlineStr">
        <is>
          <t>2007 Plan and 2014 Plan | Stock option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price of awards expressed as a percentage of fair value of shares on the date of grant</t>
        </is>
      </c>
      <c r="B69" s="10" t="n">
        <v>1.1</v>
      </c>
      <c r="C69" s="4" t="inlineStr">
        <is>
          <t xml:space="preserve"> </t>
        </is>
      </c>
      <c r="D69" s="4" t="inlineStr">
        <is>
          <t xml:space="preserve"> </t>
        </is>
      </c>
      <c r="E69" s="4" t="inlineStr">
        <is>
          <t xml:space="preserve"> </t>
        </is>
      </c>
      <c r="F6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Details) - Restricted stock units - 2014 Plan - USD ($) $ / shares in Units, $ in Millions</t>
        </is>
      </c>
      <c r="B1" s="2" t="inlineStr">
        <is>
          <t>12 Months Ended</t>
        </is>
      </c>
    </row>
    <row r="2">
      <c r="B2" s="2" t="inlineStr">
        <is>
          <t>Dec. 31, 2022</t>
        </is>
      </c>
      <c r="C2" s="2" t="inlineStr">
        <is>
          <t>Dec. 31, 2021</t>
        </is>
      </c>
      <c r="D2" s="2" t="inlineStr">
        <is>
          <t>Dec. 31, 2020</t>
        </is>
      </c>
    </row>
    <row r="3">
      <c r="A3" s="3" t="inlineStr">
        <is>
          <t>Stockholders' Equity, other disclosures</t>
        </is>
      </c>
      <c r="B3" s="4" t="inlineStr">
        <is>
          <t xml:space="preserve"> </t>
        </is>
      </c>
      <c r="C3" s="4" t="inlineStr">
        <is>
          <t xml:space="preserve"> </t>
        </is>
      </c>
      <c r="D3" s="4" t="inlineStr">
        <is>
          <t xml:space="preserve"> </t>
        </is>
      </c>
    </row>
    <row r="4">
      <c r="A4" s="4" t="inlineStr">
        <is>
          <t>Requisite service period, annually</t>
        </is>
      </c>
      <c r="B4" s="4" t="inlineStr">
        <is>
          <t>3 years</t>
        </is>
      </c>
      <c r="C4" s="4" t="inlineStr">
        <is>
          <t xml:space="preserve"> </t>
        </is>
      </c>
      <c r="D4" s="4" t="inlineStr">
        <is>
          <t xml:space="preserve"> </t>
        </is>
      </c>
    </row>
    <row r="5">
      <c r="A5" s="4" t="inlineStr">
        <is>
          <t>Granted</t>
        </is>
      </c>
      <c r="B5" s="7" t="n">
        <v>16.49</v>
      </c>
      <c r="C5" s="7" t="n">
        <v>70.59999999999999</v>
      </c>
      <c r="D5" s="7" t="n">
        <v>47.73</v>
      </c>
    </row>
    <row r="6">
      <c r="A6" s="4" t="inlineStr">
        <is>
          <t>Stock-based compensation expense</t>
        </is>
      </c>
      <c r="B6" s="11" t="n">
        <v>6.8</v>
      </c>
      <c r="C6" s="11" t="n">
        <v>9.300000000000001</v>
      </c>
      <c r="D6" s="11" t="n">
        <v>7.5</v>
      </c>
    </row>
    <row r="7">
      <c r="A7" s="4" t="inlineStr">
        <is>
          <t>Unrecognized compensation costs (in dollars)</t>
        </is>
      </c>
      <c r="B7" s="11" t="n">
        <v>8.699999999999999</v>
      </c>
      <c r="C7" s="4" t="inlineStr">
        <is>
          <t xml:space="preserve"> </t>
        </is>
      </c>
      <c r="D7" s="4" t="inlineStr">
        <is>
          <t xml:space="preserve"> </t>
        </is>
      </c>
    </row>
    <row r="8">
      <c r="A8" s="4" t="inlineStr">
        <is>
          <t>Weighted average period over which unrecognized compensation costs are expected to be recognized</t>
        </is>
      </c>
      <c r="B8" s="4" t="inlineStr">
        <is>
          <t>1 year 9 months 14 days</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alance at beginning of the period</t>
        </is>
      </c>
      <c r="B10" s="6" t="n">
        <v>279956</v>
      </c>
      <c r="C10" s="6" t="n">
        <v>309379</v>
      </c>
      <c r="D10" s="4" t="inlineStr">
        <is>
          <t xml:space="preserve"> </t>
        </is>
      </c>
    </row>
    <row r="11">
      <c r="A11" s="4" t="inlineStr">
        <is>
          <t>Granted</t>
        </is>
      </c>
      <c r="B11" s="6" t="n">
        <v>550229</v>
      </c>
      <c r="C11" s="6" t="n">
        <v>163697</v>
      </c>
      <c r="D11" s="4" t="inlineStr">
        <is>
          <t xml:space="preserve"> </t>
        </is>
      </c>
    </row>
    <row r="12">
      <c r="A12" s="4" t="inlineStr">
        <is>
          <t>Vested</t>
        </is>
      </c>
      <c r="B12" s="6" t="n">
        <v>-88035</v>
      </c>
      <c r="C12" s="6" t="n">
        <v>-145289</v>
      </c>
      <c r="D12" s="4" t="inlineStr">
        <is>
          <t xml:space="preserve"> </t>
        </is>
      </c>
    </row>
    <row r="13">
      <c r="A13" s="4" t="inlineStr">
        <is>
          <t>Forfeited</t>
        </is>
      </c>
      <c r="B13" s="6" t="n">
        <v>-33344</v>
      </c>
      <c r="C13" s="6" t="n">
        <v>-47831</v>
      </c>
      <c r="D13" s="4" t="inlineStr">
        <is>
          <t xml:space="preserve"> </t>
        </is>
      </c>
    </row>
    <row r="14">
      <c r="A14" s="4" t="inlineStr">
        <is>
          <t>Balance at end of the period</t>
        </is>
      </c>
      <c r="B14" s="6" t="n">
        <v>708806</v>
      </c>
      <c r="C14" s="6" t="n">
        <v>279956</v>
      </c>
      <c r="D14" s="6" t="n">
        <v>309379</v>
      </c>
    </row>
    <row r="15">
      <c r="A15" s="3" t="inlineStr">
        <is>
          <t>Weighted average grant date fair value</t>
        </is>
      </c>
      <c r="B15" s="4" t="inlineStr">
        <is>
          <t xml:space="preserve"> </t>
        </is>
      </c>
      <c r="C15" s="4" t="inlineStr">
        <is>
          <t xml:space="preserve"> </t>
        </is>
      </c>
      <c r="D15" s="4" t="inlineStr">
        <is>
          <t xml:space="preserve"> </t>
        </is>
      </c>
    </row>
    <row r="16">
      <c r="A16" s="4" t="inlineStr">
        <is>
          <t>Balance at beginning of the period</t>
        </is>
      </c>
      <c r="B16" s="7" t="n">
        <v>81.09999999999999</v>
      </c>
      <c r="C16" s="7" t="n">
        <v>69.7</v>
      </c>
      <c r="D16" s="4" t="inlineStr">
        <is>
          <t xml:space="preserve"> </t>
        </is>
      </c>
    </row>
    <row r="17">
      <c r="A17" s="4" t="inlineStr">
        <is>
          <t>Granted</t>
        </is>
      </c>
      <c r="B17" s="8" t="n">
        <v>16.49</v>
      </c>
      <c r="C17" s="8" t="n">
        <v>70.59999999999999</v>
      </c>
      <c r="D17" s="7" t="n">
        <v>47.73</v>
      </c>
    </row>
    <row r="18">
      <c r="A18" s="4" t="inlineStr">
        <is>
          <t>Vested</t>
        </is>
      </c>
      <c r="B18" s="8" t="n">
        <v>6.09</v>
      </c>
      <c r="C18" s="8" t="n">
        <v>64.2</v>
      </c>
      <c r="D18" s="4" t="inlineStr">
        <is>
          <t xml:space="preserve"> </t>
        </is>
      </c>
    </row>
    <row r="19">
      <c r="A19" s="4" t="inlineStr">
        <is>
          <t>Forfeited</t>
        </is>
      </c>
      <c r="B19" s="8" t="n">
        <v>4.67</v>
      </c>
      <c r="C19" s="8" t="n">
        <v>23.1</v>
      </c>
      <c r="D19" s="4" t="inlineStr">
        <is>
          <t xml:space="preserve"> </t>
        </is>
      </c>
    </row>
    <row r="20">
      <c r="A20" s="4" t="inlineStr">
        <is>
          <t>Balance at end of the period</t>
        </is>
      </c>
      <c r="B20" s="7" t="n">
        <v>43.86</v>
      </c>
      <c r="C20" s="7" t="n">
        <v>81.09999999999999</v>
      </c>
      <c r="D20" s="7" t="n">
        <v>6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2) Discontinued Operations On June 10, 2021, the Company completed the sale of its miraDry business (the “Sale”) to miraDry Acquisition Company, Inc., a Delaware corporation (“Buyer”), an entity affiliated with 1315 Capital II, LP, as a result of the Company’s strategic decision to focus investment on its core Plastic Surgery segment. The Sale was made pursuant to the terms and conditions of the Asset Purchase Agreement (the “Purchase Agreement”), dated May 11, 2021, among the Company and certain of its subsidiaries, Buyer, and, solely for purposes of Section 8.14 of the Purchase Agreement, 1315 Capital II, LP. The aggregate purchase price was $ 10.0 million, which after certain adjustments for agreed upon changes in the estimated net asset value amount of purchased assets and assumed liabilities resulted in net cash proceeds of $ 11.3 million to the Company on the date of close. In October 2021, the Company finalized the transaction and paid $ 3.2 million to the Buyer in accordance with the agreed upon post close changes in the net asset value and recognized a loss on sale of $ 2.5 million. In accordance with the Purchase Agreement, assumed liabilities did not include product liabilities, environmental, and employee claims arising prior to the closing date. The Purchase Agreement also included customary representations and warranties, as well as certain covenants, including, among other things, that: (i) the Company will abide by certain non-solicitation, exclusivity, and non-competition covenants, and (ii) the Company would enter into a transition services agreement (“TSA”) to provide certain transition services related to the business. Under the TSA, the Company provided certain post-closing services to the Buyer related to the miraDry business for a period of six months , including accounting, accounts receivable support, customer service, IT, regulatory, quality assurance, and clinical support. As consideration for these services, the Buyer reimbursed the Company for direct and certain indirect costs, as well as certain overhead or administrative expenses related to operating the business. The Company recognized $ 0.2 million of TSA fees and cost reimbursements in operating expenses from continuing operations in the consolidated statement of operations for the year ended December 31, 2021. As of December 31, 2021, the Company has received $ 0.3 million relating to the TSA services and has recorded a receivable of $ 0.1 million within other current assets in the consolidated balance sheets. In connection with the accounts receivable support under the TSA, the Company received $ 2.3 million in customer payments and remitted $ 2.3 million to the Buyer during the period from June 10, 2021 through December 31, 2021. As of December 31, 2021, the Company does no t have a payable to the Buyer on the consolidated balance sheets. Additionally, the Company and the Buyer entered into a sublease agreement whereby the Buyer subleased the miraDry office space in Santa Clara, CA. The sublease term was for an initial period of six months , with subsequent option periods for up to a total of twenty-four months . Following the initial period, the Buyer exercised an additional period of six months , and an extension of twelve months thereafter. The sublease expired in March 2023. During year ended December 31, 2022, the Company recognized $ 1.1 million of sublease income in general and administrative expenses in the consolidated statements of operations. The Sale met the discontinued operations criteria given that the business is a component and represented a strategic shift. The following table presents the aggregate carrying amounts of major classes of assets and liabilities of discontinued operations (in thousands):
December 31,
2021
Assets of discontinued operations:
Accounts receivable, net $ —
Inventories, net —
Prepaid expenses and other current assets $ 4
Current assets of discontinued operations 4
Property and equipment, net —
Total assets of discontinued operations $ 4
Liabilities of discontinued operations:
Accounts payable $ 6
Accrued and other current liabilities 494
Total liabilities of discontinued operations $ 500 The results of operations for the miraDry business were included in income (loss) from discontinued operations on the accompanying consolidated statements of operations. The following table provides information regarding the results of discontinued operations (in thousands):
Year Ended
December 31,
2021 2020
Net sales $ 9,347 $ 16,244
Cost of goods sold 4,805 8,703
Gross profit 4,542 7,541
Operating expenses 1,940 30,440
Income from operations of discontinued operations 2,602 ( 22,899 )
Other income (expense), net ( 77 ) 64
Income from discontinued operations before income taxes 2,525 ( 22,835 )
Loss on sale of discontinued operations before income taxes ( 2,488 ) —
Total income from discontinued operations before income taxes 37 ( 22,835 )
Income tax expense (benefit) — —
Income from discontinued operations, net of income taxes $ 37 $ ( 22,835 ) The results of the miraDry business, including the results of operations, cashflows, and related assets and liabilities are reported as discontinued operations for all periods presented here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 Purchase) (Details) - USD ($)</t>
        </is>
      </c>
      <c r="B1" s="2" t="inlineStr">
        <is>
          <t>12 Months Ended</t>
        </is>
      </c>
    </row>
    <row r="2">
      <c r="B2" s="2" t="inlineStr">
        <is>
          <t>Dec. 31, 2022</t>
        </is>
      </c>
      <c r="C2" s="2" t="inlineStr">
        <is>
          <t>Dec. 31, 2021</t>
        </is>
      </c>
      <c r="D2" s="2" t="inlineStr">
        <is>
          <t>Dec. 31, 2020</t>
        </is>
      </c>
      <c r="E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purchase price</t>
        </is>
      </c>
      <c r="B4" s="11" t="n">
        <v>18.3</v>
      </c>
      <c r="C4" s="4" t="inlineStr">
        <is>
          <t xml:space="preserve"> </t>
        </is>
      </c>
      <c r="D4" s="4" t="inlineStr">
        <is>
          <t xml:space="preserve"> </t>
        </is>
      </c>
      <c r="E4" s="4" t="inlineStr">
        <is>
          <t xml:space="preserve"> </t>
        </is>
      </c>
    </row>
    <row r="5">
      <c r="A5" s="4" t="inlineStr">
        <is>
          <t>2014 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Purchase period of offering</t>
        </is>
      </c>
      <c r="B7" s="4" t="inlineStr">
        <is>
          <t>6 months</t>
        </is>
      </c>
      <c r="C7" s="4" t="inlineStr">
        <is>
          <t xml:space="preserve"> </t>
        </is>
      </c>
      <c r="D7" s="4" t="inlineStr">
        <is>
          <t xml:space="preserve"> </t>
        </is>
      </c>
      <c r="E7" s="4" t="inlineStr">
        <is>
          <t xml:space="preserve"> </t>
        </is>
      </c>
    </row>
    <row r="8">
      <c r="A8" s="4" t="inlineStr">
        <is>
          <t>Rate of purchase price of stock on fair value (as a percent)</t>
        </is>
      </c>
      <c r="B8" s="10" t="n">
        <v>0.85</v>
      </c>
      <c r="C8" s="4" t="inlineStr">
        <is>
          <t xml:space="preserve"> </t>
        </is>
      </c>
      <c r="D8" s="4" t="inlineStr">
        <is>
          <t xml:space="preserve"> </t>
        </is>
      </c>
      <c r="E8" s="4" t="inlineStr">
        <is>
          <t xml:space="preserve"> </t>
        </is>
      </c>
    </row>
    <row r="9">
      <c r="A9" s="4" t="inlineStr">
        <is>
          <t>Number of shares reserved for future issuance</t>
        </is>
      </c>
      <c r="B9" s="6" t="n">
        <v>287435</v>
      </c>
      <c r="C9" s="4" t="inlineStr">
        <is>
          <t xml:space="preserve"> </t>
        </is>
      </c>
      <c r="D9" s="4" t="inlineStr">
        <is>
          <t xml:space="preserve"> </t>
        </is>
      </c>
      <c r="E9" s="4" t="inlineStr">
        <is>
          <t xml:space="preserve"> </t>
        </is>
      </c>
    </row>
    <row r="10">
      <c r="A10" s="4" t="inlineStr">
        <is>
          <t>Rate of increase in the number of shares available for grant every year on outstanding common stock (as a percent)</t>
        </is>
      </c>
      <c r="B10" s="10" t="n">
        <v>0.01</v>
      </c>
      <c r="C10" s="4" t="inlineStr">
        <is>
          <t xml:space="preserve"> </t>
        </is>
      </c>
      <c r="D10" s="4" t="inlineStr">
        <is>
          <t xml:space="preserve"> </t>
        </is>
      </c>
      <c r="E10" s="4" t="inlineStr">
        <is>
          <t xml:space="preserve"> </t>
        </is>
      </c>
    </row>
    <row r="11">
      <c r="A11" s="4" t="inlineStr">
        <is>
          <t>Number of shares available for future grants</t>
        </is>
      </c>
      <c r="B11" s="6" t="n">
        <v>153260</v>
      </c>
      <c r="C11" s="4" t="inlineStr">
        <is>
          <t xml:space="preserve"> </t>
        </is>
      </c>
      <c r="D11" s="4" t="inlineStr">
        <is>
          <t xml:space="preserve"> </t>
        </is>
      </c>
      <c r="E11" s="4" t="inlineStr">
        <is>
          <t xml:space="preserve"> </t>
        </is>
      </c>
    </row>
    <row r="12">
      <c r="A12" s="4" t="inlineStr">
        <is>
          <t>Purchases under the award</t>
        </is>
      </c>
      <c r="B12" s="6" t="n">
        <v>34271</v>
      </c>
      <c r="C12" s="6" t="n">
        <v>19907</v>
      </c>
      <c r="D12" s="4" t="inlineStr">
        <is>
          <t xml:space="preserve"> </t>
        </is>
      </c>
      <c r="E12" s="4" t="inlineStr">
        <is>
          <t xml:space="preserve"> </t>
        </is>
      </c>
    </row>
    <row r="13">
      <c r="A13" s="4" t="inlineStr">
        <is>
          <t>Weighted Average purchase price</t>
        </is>
      </c>
      <c r="B13" s="7" t="n">
        <v>13.82</v>
      </c>
      <c r="C13" s="7" t="n">
        <v>33.85</v>
      </c>
      <c r="D13" s="4" t="inlineStr">
        <is>
          <t xml:space="preserve"> </t>
        </is>
      </c>
      <c r="E13" s="4" t="inlineStr">
        <is>
          <t xml:space="preserve"> </t>
        </is>
      </c>
    </row>
    <row r="14">
      <c r="A14" s="4" t="inlineStr">
        <is>
          <t>Stock-based compensation expense</t>
        </is>
      </c>
      <c r="B14" s="5" t="n">
        <v>400000</v>
      </c>
      <c r="C14" s="5" t="n">
        <v>600000</v>
      </c>
      <c r="D14" s="5" t="n">
        <v>600000</v>
      </c>
      <c r="E14" s="4" t="inlineStr">
        <is>
          <t xml:space="preserve"> </t>
        </is>
      </c>
    </row>
    <row r="15">
      <c r="A15" s="4" t="inlineStr">
        <is>
          <t>Incremental compensation cost</t>
        </is>
      </c>
      <c r="B15" s="5" t="n">
        <v>0</v>
      </c>
      <c r="C15" s="5" t="n">
        <v>0</v>
      </c>
      <c r="D15" s="5" t="n">
        <v>0</v>
      </c>
      <c r="E15" s="4" t="inlineStr">
        <is>
          <t xml:space="preserve"> </t>
        </is>
      </c>
    </row>
    <row r="16">
      <c r="A16" s="4" t="inlineStr">
        <is>
          <t>2014 Employee Stock Purchase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Discount rate on the value of shares through payroll deductions (as a percent)</t>
        </is>
      </c>
      <c r="B18" s="10" t="n">
        <v>0.15</v>
      </c>
      <c r="C18" s="4" t="inlineStr">
        <is>
          <t xml:space="preserve"> </t>
        </is>
      </c>
      <c r="D18" s="4" t="inlineStr">
        <is>
          <t xml:space="preserve"> </t>
        </is>
      </c>
      <c r="E18" s="4" t="inlineStr">
        <is>
          <t xml:space="preserve"> </t>
        </is>
      </c>
    </row>
    <row r="19">
      <c r="A19" s="4" t="inlineStr">
        <is>
          <t>Expiration period of each offering</t>
        </is>
      </c>
      <c r="B19" s="4" t="inlineStr">
        <is>
          <t>27 months</t>
        </is>
      </c>
      <c r="C19" s="4" t="inlineStr">
        <is>
          <t xml:space="preserve"> </t>
        </is>
      </c>
      <c r="D19" s="4" t="inlineStr">
        <is>
          <t xml:space="preserve"> </t>
        </is>
      </c>
      <c r="E19" s="4" t="inlineStr">
        <is>
          <t xml:space="preserve"> </t>
        </is>
      </c>
    </row>
    <row r="20">
      <c r="A20" s="4" t="inlineStr">
        <is>
          <t>Number of shares reserved for future issuance</t>
        </is>
      </c>
      <c r="B20" s="4" t="inlineStr">
        <is>
          <t xml:space="preserve"> </t>
        </is>
      </c>
      <c r="C20" s="4" t="inlineStr">
        <is>
          <t xml:space="preserve"> </t>
        </is>
      </c>
      <c r="D20" s="4" t="inlineStr">
        <is>
          <t xml:space="preserve"> </t>
        </is>
      </c>
      <c r="E20" s="6" t="n">
        <v>25550</v>
      </c>
    </row>
    <row r="21">
      <c r="A21" s="4" t="inlineStr">
        <is>
          <t>Number of shares available for future grants</t>
        </is>
      </c>
      <c r="B21" s="6" t="n">
        <v>3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Reporting and Geographic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ummary of Net Sales by Geographical Reg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5068</v>
      </c>
      <c r="C4" s="5" t="n">
        <v>22570</v>
      </c>
      <c r="D4" s="5" t="n">
        <v>21513</v>
      </c>
      <c r="E4" s="5" t="n">
        <v>21398</v>
      </c>
      <c r="F4" s="5" t="n">
        <v>22648</v>
      </c>
      <c r="G4" s="5" t="n">
        <v>19620</v>
      </c>
      <c r="H4" s="5" t="n">
        <v>20103</v>
      </c>
      <c r="I4" s="5" t="n">
        <v>18312</v>
      </c>
      <c r="J4" s="5" t="n">
        <v>90549</v>
      </c>
      <c r="K4" s="5" t="n">
        <v>80683</v>
      </c>
      <c r="L4" s="5" t="n">
        <v>54997</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104</v>
      </c>
      <c r="K7" s="6" t="n">
        <v>79037</v>
      </c>
      <c r="L7" s="6" t="n">
        <v>53284</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45</v>
      </c>
      <c r="K10" s="5" t="n">
        <v>1646</v>
      </c>
      <c r="L10" s="5" t="n">
        <v>171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 Summary of Supplementary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5068</v>
      </c>
      <c r="C4" s="5" t="n">
        <v>22570</v>
      </c>
      <c r="D4" s="5" t="n">
        <v>21513</v>
      </c>
      <c r="E4" s="5" t="n">
        <v>21398</v>
      </c>
      <c r="F4" s="5" t="n">
        <v>22648</v>
      </c>
      <c r="G4" s="5" t="n">
        <v>19620</v>
      </c>
      <c r="H4" s="5" t="n">
        <v>20103</v>
      </c>
      <c r="I4" s="5" t="n">
        <v>18312</v>
      </c>
      <c r="J4" s="5" t="n">
        <v>90549</v>
      </c>
      <c r="K4" s="5" t="n">
        <v>80683</v>
      </c>
      <c r="L4" s="5" t="n">
        <v>54997</v>
      </c>
    </row>
    <row r="5">
      <c r="A5" s="4" t="inlineStr">
        <is>
          <t>Gross profit</t>
        </is>
      </c>
      <c r="B5" s="6" t="n">
        <v>3231</v>
      </c>
      <c r="C5" s="6" t="n">
        <v>12776</v>
      </c>
      <c r="D5" s="6" t="n">
        <v>12742</v>
      </c>
      <c r="E5" s="6" t="n">
        <v>12845</v>
      </c>
      <c r="F5" s="6" t="n">
        <v>12327</v>
      </c>
      <c r="G5" s="6" t="n">
        <v>10590</v>
      </c>
      <c r="H5" s="6" t="n">
        <v>11265</v>
      </c>
      <c r="I5" s="6" t="n">
        <v>10153</v>
      </c>
      <c r="J5" s="6" t="n">
        <v>41594</v>
      </c>
      <c r="K5" s="6" t="n">
        <v>44335</v>
      </c>
      <c r="L5" s="6" t="n">
        <v>31398</v>
      </c>
    </row>
    <row r="6">
      <c r="A6" s="4" t="inlineStr">
        <is>
          <t>Net loss</t>
        </is>
      </c>
      <c r="B6" s="5" t="n">
        <v>-21981</v>
      </c>
      <c r="C6" s="5" t="n">
        <v>-14981</v>
      </c>
      <c r="D6" s="5" t="n">
        <v>-18304</v>
      </c>
      <c r="E6" s="5" t="n">
        <v>-18041</v>
      </c>
      <c r="F6" s="5" t="n">
        <v>-16068</v>
      </c>
      <c r="G6" s="5" t="n">
        <v>28410</v>
      </c>
      <c r="H6" s="5" t="n">
        <v>-20134</v>
      </c>
      <c r="I6" s="5" t="n">
        <v>-54690</v>
      </c>
      <c r="J6" s="5" t="n">
        <v>-73307</v>
      </c>
      <c r="K6" s="5" t="n">
        <v>-62482</v>
      </c>
      <c r="L6" s="5" t="n">
        <v>-89947</v>
      </c>
    </row>
    <row r="7">
      <c r="A7" s="3" t="inlineStr">
        <is>
          <t>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net loss per share</t>
        </is>
      </c>
      <c r="B8" s="7" t="n">
        <v>-2.23</v>
      </c>
      <c r="C8" s="7" t="n">
        <v>-2.38</v>
      </c>
      <c r="D8" s="7" t="n">
        <v>-2.92</v>
      </c>
      <c r="E8" s="7" t="n">
        <v>-2.89</v>
      </c>
      <c r="F8" s="7" t="n">
        <v>-2.76</v>
      </c>
      <c r="G8" s="7" t="n">
        <v>4.9</v>
      </c>
      <c r="H8" s="7" t="n">
        <v>-3.49</v>
      </c>
      <c r="I8" s="7" t="n">
        <v>-10.07</v>
      </c>
      <c r="J8" s="7" t="n">
        <v>-10.22</v>
      </c>
      <c r="K8" s="7" t="n">
        <v>-10.95</v>
      </c>
      <c r="L8" s="7" t="n">
        <v>-17.91</v>
      </c>
    </row>
    <row r="9">
      <c r="A9" s="4" t="inlineStr">
        <is>
          <t>Diluted net loss per share</t>
        </is>
      </c>
      <c r="B9" s="7" t="n">
        <v>-2.23</v>
      </c>
      <c r="C9" s="7" t="n">
        <v>-2.38</v>
      </c>
      <c r="D9" s="7" t="n">
        <v>-2.92</v>
      </c>
      <c r="E9" s="7" t="n">
        <v>-2.89</v>
      </c>
      <c r="F9" s="7" t="n">
        <v>-2.76</v>
      </c>
      <c r="G9" s="7" t="n">
        <v>0.8</v>
      </c>
      <c r="H9" s="7" t="n">
        <v>-3.49</v>
      </c>
      <c r="I9" s="7" t="n">
        <v>-10.07</v>
      </c>
      <c r="J9" s="7" t="n">
        <v>-10.22</v>
      </c>
      <c r="K9" s="7" t="n">
        <v>-10.95</v>
      </c>
      <c r="L9" s="7" t="n">
        <v>-17.9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Acquisition of certain assets from AuraGen Aesthetics, LLC On December 31, 2021 , the Company entered into an Asset Purchase Agreement with AuraGen Aesthetics LLC (“AuraGen”) pursuant to which the Company purchased substantially all of the assets of AuraGen relating to its fat transfer technology, including the AuraGen 1-2-3 with AuraClens system. The total consideration paid by the Company to AuraGen (the “Closing Consideration”) consists of (i) $ 1,000,000 in cash at the closing, (ii) deferred consideration of $ 3,000,000 due in cash on the first annual anniversary of the Asset Purchase Agreement, and (iii) an aggregate total of 3,930,655 shares of the Company's common stock issued at closing. As of December 31, 2021, the Company recognized a liability of $ 2.4 million for the deferred consideration, which represents the fair value of the cash to be paid on the first anniversary of the acquisition date based on time to settlement of one year discounted at 20 %. In addition to the Closing Consideration, the Company shall pay additional contingent consideration of up to $ 8.5 million (the “Milestone Payments” and “Earnout Shares” and, together with the Closing Consideration, the “Asset Purchase Consideration”) to AuraGen based on the achievement of certain clinical endpoints following the completion of the Study (as defined in the Asset Purchase Agreement). The Milestone Payments may be payable in cash, stock or a combination of both at the election of the Company, with the Earnout Shares payable in stock or cash at the election of AuraGen. As of December 31, 2021, the Company recognized a liability of $ 2.6 million, which represents the fair value of the obligation as of the acquisition date. Refer to Note 4 for additional information on the measurement of the contingent consideration. The acquisition did not meet the definition of a business combination and was accounted for as an asset acquisition. The acquisition date fair value of the consideration transferred consisted of the following (in thousands):
Fair Value as of December 31, 2021
Cash payment made on closing date $ 1,000
Direct transaction costs 213
Equity issued on closing date 14,426
Fair value of deferred cash consideration 2,400
Fair value of contingent consideration 2,615
Total purchase consideration $ 20,654 The allocation of the total purchase price is as follows (in thousands):
December 31,
2021
Inventories $ 54
Developed technology 20,600
Net assets acquired $ 20,654 The intangible asset acquired, estimated useful life and amortization method is as follows (in thousands):
Estimated useful Amortization
Amount life method
Developed technology $ 20,600 8 years Straight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34:55Z</dcterms:created>
  <dcterms:modified xmlns:dcterms="http://purl.org/dc/terms/" xmlns:xsi="http://www.w3.org/2001/XMLSchema-instance" xsi:type="dcterms:W3CDTF">2023-04-17T21:34:55Z</dcterms:modified>
</cp:coreProperties>
</file>